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Equity Method Investment" sheetId="12" state="visible" r:id="rId12"/>
    <sheet xmlns:r="http://schemas.openxmlformats.org/officeDocument/2006/relationships" name="Accrued Expenses and Other Curr" sheetId="13" state="visible" r:id="rId13"/>
    <sheet xmlns:r="http://schemas.openxmlformats.org/officeDocument/2006/relationships" name="Inventories" sheetId="14" state="visible" r:id="rId14"/>
    <sheet xmlns:r="http://schemas.openxmlformats.org/officeDocument/2006/relationships" name="Liability Related to Sale of Fu" sheetId="15" state="visible" r:id="rId15"/>
    <sheet xmlns:r="http://schemas.openxmlformats.org/officeDocument/2006/relationships" name="Mandatorily Redeemable Preferre" sheetId="16" state="visible" r:id="rId16"/>
    <sheet xmlns:r="http://schemas.openxmlformats.org/officeDocument/2006/relationships" name="Warrant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License and Other Agreements"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of Financial Asset_2" sheetId="30" state="visible" r:id="rId30"/>
    <sheet xmlns:r="http://schemas.openxmlformats.org/officeDocument/2006/relationships" name="Prepaid Expenses and Other Cu_2" sheetId="31" state="visible" r:id="rId31"/>
    <sheet xmlns:r="http://schemas.openxmlformats.org/officeDocument/2006/relationships" name="Equity Method Investment (Table" sheetId="32" state="visible" r:id="rId32"/>
    <sheet xmlns:r="http://schemas.openxmlformats.org/officeDocument/2006/relationships" name="Accrued Expenses and Other Cu_2" sheetId="33" state="visible" r:id="rId33"/>
    <sheet xmlns:r="http://schemas.openxmlformats.org/officeDocument/2006/relationships" name="Inventories (Tables)" sheetId="34" state="visible" r:id="rId34"/>
    <sheet xmlns:r="http://schemas.openxmlformats.org/officeDocument/2006/relationships" name="Liability Related to Sale of _2" sheetId="35" state="visible" r:id="rId35"/>
    <sheet xmlns:r="http://schemas.openxmlformats.org/officeDocument/2006/relationships" name="Mandatorily Redeemable Prefer_2" sheetId="36" state="visible" r:id="rId36"/>
    <sheet xmlns:r="http://schemas.openxmlformats.org/officeDocument/2006/relationships" name="Shareholders' Equity (Tables)" sheetId="37" state="visible" r:id="rId37"/>
    <sheet xmlns:r="http://schemas.openxmlformats.org/officeDocument/2006/relationships" name="Accumulated Other Comprehensi_2" sheetId="38" state="visible" r:id="rId38"/>
    <sheet xmlns:r="http://schemas.openxmlformats.org/officeDocument/2006/relationships" name="Share-Based Compensation (Table" sheetId="39" state="visible" r:id="rId39"/>
    <sheet xmlns:r="http://schemas.openxmlformats.org/officeDocument/2006/relationships" name="Net Loss Per Share (Tables)"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Nature of the Business and B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Marketable Securities - Amortiz" sheetId="47" state="visible" r:id="rId47"/>
    <sheet xmlns:r="http://schemas.openxmlformats.org/officeDocument/2006/relationships" name="Marketable Securities - Narrati" sheetId="48" state="visible" r:id="rId48"/>
    <sheet xmlns:r="http://schemas.openxmlformats.org/officeDocument/2006/relationships" name="Marketable Securities - Classif" sheetId="49" state="visible" r:id="rId49"/>
    <sheet xmlns:r="http://schemas.openxmlformats.org/officeDocument/2006/relationships" name="Marketable Securities - Contrac" sheetId="50" state="visible" r:id="rId50"/>
    <sheet xmlns:r="http://schemas.openxmlformats.org/officeDocument/2006/relationships" name="Marketable Securities - Net Inv" sheetId="51" state="visible" r:id="rId51"/>
    <sheet xmlns:r="http://schemas.openxmlformats.org/officeDocument/2006/relationships" name="Fair Value of Financial Asset_3" sheetId="52" state="visible" r:id="rId52"/>
    <sheet xmlns:r="http://schemas.openxmlformats.org/officeDocument/2006/relationships" name="Fair Value of Financial Asset_4" sheetId="53" state="visible" r:id="rId53"/>
    <sheet xmlns:r="http://schemas.openxmlformats.org/officeDocument/2006/relationships" name="Fair Value of Financial Asset_5" sheetId="54" state="visible" r:id="rId54"/>
    <sheet xmlns:r="http://schemas.openxmlformats.org/officeDocument/2006/relationships" name="Prepaid Expenses and Other Cu_3" sheetId="55" state="visible" r:id="rId55"/>
    <sheet xmlns:r="http://schemas.openxmlformats.org/officeDocument/2006/relationships" name="Equity Method Investment - Narr" sheetId="56" state="visible" r:id="rId56"/>
    <sheet xmlns:r="http://schemas.openxmlformats.org/officeDocument/2006/relationships" name="Equity Method Investment - Expe" sheetId="57" state="visible" r:id="rId57"/>
    <sheet xmlns:r="http://schemas.openxmlformats.org/officeDocument/2006/relationships" name="Equity Method Investment - Roll" sheetId="58" state="visible" r:id="rId58"/>
    <sheet xmlns:r="http://schemas.openxmlformats.org/officeDocument/2006/relationships" name="Accrued Expenses and Other Cu_3" sheetId="59" state="visible" r:id="rId59"/>
    <sheet xmlns:r="http://schemas.openxmlformats.org/officeDocument/2006/relationships" name="Inventories (Details)" sheetId="60" state="visible" r:id="rId60"/>
    <sheet xmlns:r="http://schemas.openxmlformats.org/officeDocument/2006/relationships" name="Liability Related to Sale of _3" sheetId="61" state="visible" r:id="rId61"/>
    <sheet xmlns:r="http://schemas.openxmlformats.org/officeDocument/2006/relationships" name="Liability Related to Sale of _4" sheetId="62" state="visible" r:id="rId62"/>
    <sheet xmlns:r="http://schemas.openxmlformats.org/officeDocument/2006/relationships" name="Mandatorily Redeemable Prefer_3" sheetId="63" state="visible" r:id="rId63"/>
    <sheet xmlns:r="http://schemas.openxmlformats.org/officeDocument/2006/relationships" name="Mandatorily Redeemable Prefer_4" sheetId="64" state="visible" r:id="rId64"/>
    <sheet xmlns:r="http://schemas.openxmlformats.org/officeDocument/2006/relationships" name="Warrants - Narrative (Details)" sheetId="65" state="visible" r:id="rId65"/>
    <sheet xmlns:r="http://schemas.openxmlformats.org/officeDocument/2006/relationships" name="Shareholders' Equity - Changes " sheetId="66" state="visible" r:id="rId66"/>
    <sheet xmlns:r="http://schemas.openxmlformats.org/officeDocument/2006/relationships" name="Shareholders' Equity - Narrativ" sheetId="67" state="visible" r:id="rId67"/>
    <sheet xmlns:r="http://schemas.openxmlformats.org/officeDocument/2006/relationships" name="Accumulated Other Comprehensi_3" sheetId="68" state="visible" r:id="rId68"/>
    <sheet xmlns:r="http://schemas.openxmlformats.org/officeDocument/2006/relationships" name="Share-Based Compensation - Non-" sheetId="69" state="visible" r:id="rId69"/>
    <sheet xmlns:r="http://schemas.openxmlformats.org/officeDocument/2006/relationships" name="Share-Based Compensation - Stoc" sheetId="70" state="visible" r:id="rId70"/>
    <sheet xmlns:r="http://schemas.openxmlformats.org/officeDocument/2006/relationships" name="Share-Based Compensation - Rest" sheetId="71" state="visible" r:id="rId71"/>
    <sheet xmlns:r="http://schemas.openxmlformats.org/officeDocument/2006/relationships" name="Share-Based Compensation - Empl" sheetId="72" state="visible" r:id="rId72"/>
    <sheet xmlns:r="http://schemas.openxmlformats.org/officeDocument/2006/relationships" name="Net Loss Per Share - Calculatio" sheetId="73" state="visible" r:id="rId73"/>
    <sheet xmlns:r="http://schemas.openxmlformats.org/officeDocument/2006/relationships" name="Net Loss Per Share - Antidiluti" sheetId="74" state="visible" r:id="rId74"/>
    <sheet xmlns:r="http://schemas.openxmlformats.org/officeDocument/2006/relationships" name="License and Other Agreements - " sheetId="75" state="visible" r:id="rId75"/>
    <sheet xmlns:r="http://schemas.openxmlformats.org/officeDocument/2006/relationships" name="License and Other Agreements _2" sheetId="76" state="visible" r:id="rId76"/>
    <sheet xmlns:r="http://schemas.openxmlformats.org/officeDocument/2006/relationships" name="License and Other Agreements _3" sheetId="77" state="visible" r:id="rId77"/>
    <sheet xmlns:r="http://schemas.openxmlformats.org/officeDocument/2006/relationships" name="License and Other Agreements _4" sheetId="78" state="visible" r:id="rId78"/>
    <sheet xmlns:r="http://schemas.openxmlformats.org/officeDocument/2006/relationships" name="License and Other Agreements _5" sheetId="79" state="visible" r:id="rId79"/>
    <sheet xmlns:r="http://schemas.openxmlformats.org/officeDocument/2006/relationships" name="License and Other Agreements _6" sheetId="80" state="visible" r:id="rId80"/>
    <sheet xmlns:r="http://schemas.openxmlformats.org/officeDocument/2006/relationships" name="License and Other Agreements _7" sheetId="81" state="visible" r:id="rId81"/>
    <sheet xmlns:r="http://schemas.openxmlformats.org/officeDocument/2006/relationships" name="License and Other Agreements _8" sheetId="82" state="visible" r:id="rId82"/>
    <sheet xmlns:r="http://schemas.openxmlformats.org/officeDocument/2006/relationships" name="Income Taxes (Details)" sheetId="83" state="visible" r:id="rId83"/>
    <sheet xmlns:r="http://schemas.openxmlformats.org/officeDocument/2006/relationships" name="Debt - Narrative (Details)" sheetId="84" state="visible" r:id="rId84"/>
    <sheet xmlns:r="http://schemas.openxmlformats.org/officeDocument/2006/relationships" name="Debt - Summary of borrowings (D" sheetId="85" state="visible" r:id="rId85"/>
    <sheet xmlns:r="http://schemas.openxmlformats.org/officeDocument/2006/relationships" name="Debt - Repayments of debt princ"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Commitments and Contingencies_6" sheetId="92" state="visible" r:id="rId92"/>
    <sheet xmlns:r="http://schemas.openxmlformats.org/officeDocument/2006/relationships" name="Related Party Transactions - Na"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080</t>
        </is>
      </c>
    </row>
    <row r="9">
      <c r="A9" s="4" t="inlineStr">
        <is>
          <t>Entity Registrant Name</t>
        </is>
      </c>
      <c r="B9" s="4" t="inlineStr">
        <is>
          <t>Biohaven Pharmaceutical Holding Company Ltd.</t>
        </is>
      </c>
    </row>
    <row r="10">
      <c r="A10" s="4" t="inlineStr">
        <is>
          <t>Entity Central Index Key</t>
        </is>
      </c>
      <c r="B10" s="4" t="inlineStr">
        <is>
          <t>0001689813</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8</t>
        </is>
      </c>
    </row>
    <row r="16">
      <c r="A16" s="4" t="inlineStr">
        <is>
          <t>Entity Address, Address Line One</t>
        </is>
      </c>
      <c r="B16" s="4" t="inlineStr">
        <is>
          <t>c/o Biohaven Pharmaceuticals, Inc.</t>
        </is>
      </c>
    </row>
    <row r="17">
      <c r="A17" s="4" t="inlineStr">
        <is>
          <t>Entity Address, Address Line Two</t>
        </is>
      </c>
      <c r="B17" s="4" t="inlineStr">
        <is>
          <t>215 Church Street</t>
        </is>
      </c>
    </row>
    <row r="18">
      <c r="A18" s="4" t="inlineStr">
        <is>
          <t>Entity Address, City or Town</t>
        </is>
      </c>
      <c r="B18" s="4" t="inlineStr">
        <is>
          <t>New Haven</t>
        </is>
      </c>
    </row>
    <row r="19">
      <c r="A19" s="4" t="inlineStr">
        <is>
          <t>Entity Address, State or Province</t>
        </is>
      </c>
      <c r="B19" s="4" t="inlineStr">
        <is>
          <t>CT</t>
        </is>
      </c>
    </row>
    <row r="20">
      <c r="A20" s="4" t="inlineStr">
        <is>
          <t>Entity Address, Postal Zip Code</t>
        </is>
      </c>
      <c r="B20" s="4" t="inlineStr">
        <is>
          <t>06510</t>
        </is>
      </c>
    </row>
    <row r="21">
      <c r="A21" s="4" t="inlineStr">
        <is>
          <t>City Area Code</t>
        </is>
      </c>
      <c r="B21" s="4" t="inlineStr">
        <is>
          <t>203</t>
        </is>
      </c>
    </row>
    <row r="22">
      <c r="A22" s="4" t="inlineStr">
        <is>
          <t>Local Phone Number</t>
        </is>
      </c>
      <c r="B22" s="4" t="inlineStr">
        <is>
          <t>404-041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hares, no par value</t>
        </is>
      </c>
    </row>
    <row r="30">
      <c r="A30" s="4" t="inlineStr">
        <is>
          <t>Trading Symbol</t>
        </is>
      </c>
      <c r="B30" s="4" t="inlineStr">
        <is>
          <t>BHVN</t>
        </is>
      </c>
    </row>
    <row r="31">
      <c r="A31" s="4" t="inlineStr">
        <is>
          <t>Security Exchange Name</t>
        </is>
      </c>
      <c r="B31" s="4" t="inlineStr">
        <is>
          <t>NYSE</t>
        </is>
      </c>
    </row>
    <row r="32">
      <c r="A32" s="4" t="inlineStr">
        <is>
          <t>Entity Common Stock, Shares Outstanding</t>
        </is>
      </c>
      <c r="C32" s="5" t="n">
        <v>59939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Fair Value of Financial Assets and Liabilities The Company held financial assets and liabilities measured at fair value on a recurring basis as of September 30, 2020, and held no financial assets measured at fair value on a recurring basis as of December 31, 2019. The following tables present information about the Company's financial assets and liabilities measured at fair value on a recurring basis as of September 30, 2020 and December 31, 2019, and indicate the level of the fair value hierarchy utilized to determine such fair value: Fair Value Measurement as of September 30, 2020 Using: Balance Sheet Classification Type of Instrument Level 1 Level 2 Level 3 Total Assets: Cash equivalents Money market funds $ 167,343 $ — $ — $ 167,343 Cash equivalents U.S. corporate bonds — 2,639 — 2,639 Marketable securities U.S. treasury bills — 79,954 — 79,954 Marketable securities U.S. corporate bonds — 133,959 — 133,959 Marketable securities Foreign corporate bonds — 16,070 — 16,070 Total assets $ 167,343 $ 232,622 $ — $ 399,965 Liabilities: Series B preferred shares forward contracts — — 1,940 1,940 Total liabilities $ — $ — $ 1,940 $ 1,940 Fair Value Measurement as of December 31, 2019 Using: Level 1 Level 2 Level 3 Total Liabilities: Series A preferred shares derivative liability $ — $ — $ 37,690 $ 37,690 Total liabilities $ — $ — $ 37,690 $ 37,690 There were no securities transferred between Level 1, 2 and 3 during the nine months ended September 30, 2020. The fair value of the Company's long-term debt, classified as a Level 2 liability, approximates its carrying value of $264,135 at September 30, 2020. The Company had no financial assets carried on the condensed consolidated balance sheets at adjusted cost that required an estimated fair value at September 30, 2020 and no financial assets and liabilities carried on the condensed consolidated balance sheets carried at adjusted cost that required an estimated fair value at December 31, 2019. Valuation of Series A Preferred Shares Derivative Liability The following table provides a roll forward of the aggregate fair value of the Company’s Series A preferred shares derivative liability (see Note 10) for which fair value is determined by Level 3 inputs for the nine months ended September 30, 2020 and 2019: Series A Derivative Balance at December 31, 2019 $ 37,690 Change in fair value 5,131 Settlement of Series A preferred shares derivative liability (42,821) Balance at September 30, 2020 $ — Transaction date balance $ 33,815 Change in fair value 2,980 Balance at September 30, 2019 $ 36,795 The fair value of the derivative liability recognized in connection with the Series A preferred shares agreement with RPI, as described in Note 10, was determined based on significant inputs not observable in the market, which represents a Level 3 measurement within the fair value hierarchy. The fair value of the derivative liability relates to certain scenarios outlined in the agreement that would result in accelerated payments as compared to the agreement's host instrument.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using credit spreads of biopharmaceutical companies in similar stages of development to the Company. In accordance with ASC 815, Derivatives and Hedging, the fair value of the derivative was recorded on the balance sheet as a Series A preferred shares derivative liability with changes in fair value recorded in other income (expense) in the condensed consolidated statements of operations. Upon the FDA's approval of NURTEC ODT the Company remeasured the derivative using the inputs noted above. In the first quarter of 2020, the Company partially settled the derivative liability associated with this approval of $42,821, which modified the timing of the payment obligation related to the redeemable preferred share liability. During the second quarter of 2020, the Company recorded a $650 gain in other income in its condensed consolidated statement of operations. Valuation of Liability Related to Sale of Future Royalties In June 2018, and as described in Note 9, the Company entered into a funding agreement with RPI, accounted for as a liability financing. As of September 30, 2020, the fair value of the liability related to sale of future royalties, used in determining the effective interest rate of the liability, is based on the Company's current estimates of future royalties expected to be paid to RPI over the life of the arrangement, which is considered Level 3. Series B Preferred Shares Forward Contracts The following table provides a roll forward of the aggregate fair value of the Company's Series B Preferred Shares Forward Contracts for which fair value is determined by Level 3 inputs for the nine months ended September 30, 2020: Forward Contracts Transaction date balance $ — Change in fair value 1,940 Balance at September 30, 2020 $ 1,940 In August 2020, the Company entered into Series B preferred share agreement, whereby RPI will invest in the Company through the purchase of up to 3,992 Series B preferred shares at a price of $50,100 per share (the "RPI Series B Preferred Share Agreement"). The gross proceeds from the transaction with RPI will be used for the clinical development of zavegepant and other general corporate purposes. The shares will be issued in quarterly increments from March 31, 2021 to December 31, 2024. The holders of the Company's outstanding Series B Preferred Shares will have the right to require redemption of the shares in certain circumstances. If a Change of Control occurs, as defined in the Company's memorandum and article of association, and the Series B Preferred Shares have not previously been redeemed, the holders of a majority of outstanding Series B Preferred Shares will have an option to redeem outstanding shares in a single payment at a price equal to 1.77 times the original issuance price of the Series B Preferred Shares. The Company may redeem the Series B Preferred Shares at its option at any time in a single payment at a price equal to 1.77 times the original issuance price of the Series B Preferred Shares. The Company is required to redeem the Series B Preferred Shares for 1.77 times the original purchase price, payable beginning March 31, 2025 in equal quarterly installments through December 31, 2030. Accordingly, the Company has concluded that the agreement to issue Series B Preferred Shares at a future date represents a forward contract, and classified as a derivative. The Company initially measured the forward contract at a fair value of zero. For detail of the transaction, see Note 9, "Liability Related to Sale of Future Royalties, net." The Company will subsequently remeasure the fair value and recognize any gains or losses through other income (expense) in its condensed consolidated statement of operations. From the transaction date in August 2020 through September 30, 2020 the Company recognized $1,940 expense in other expense. The fair value of the derivative recognized in connection with the RPI Series B Preferred Share Agreement was determined based on significant inputs not observable in the market, and therefore represents a Level 3 measurement within the fair value hierarchy. The fair value of the derivative primarily relates to the difference between the fair value of the Series B Preferred Shares and the contractual future purchase price. The fair value of the Series B Preferred Shares is calculated based on the cash flows to RPI (1.77 times the original purchase price as scheduled or accelerated upon certain events, as described previously) and the Company's estimated cost of capital for those cash flows. The cash flows to RPI are based on probability adjusted cash flows from certain scenarios outlined in the agreement that would result in accelerated payments modeled using a Monte Carlo simulation. As inputs into the valuation, the Company considered the type and probability of occurrence of certain change of control events, the amount of the payments, the expected timing of certain acceleration of payments, and a risk-adjusted discount rate. Assessing the probability of certain change of control events over a 10-year time period requires significant judgement and the successful completion of a change of control is largely dependent on the outcome of potential negotiations with a third party. Due to this uncertainty, our expectation of the probability of the timing of a change of control event at the reporting date could reasonably be different than the timing of an actual change of control event, and if so, would mean the estimated fair value could be significantly higher or lower than the fair value determined. Upon issuance of the Series B Preferred Shares, they will qualify as mandatorily redeemable instruments and will be classified as a preferred shares liabilities. The Company will then measure the liability at fair value, and subsequently accrete the carrying value to the redemption value through interest expense using the effective interest rate method. The Company had no Series B Preferred Shares issued and outstanding as of September 30, 2020 and December 31, 2019. Any Series B Preferred Shares that are not redeemed on an applicable redemption date described above will accrue interest at 18% per annum, until the shares are redeemed. If Series B Preferred Shares remain unredeemed for a period of one year after the applicable redemption date, the holders of the unredeemed shares will have the right to convert such preferred shares into a number of common shares equal to (a) the redemption price plus any accrued interest, divided by (b) the five day volume-weighted average trading price of the Company's common shares for the five days immediately preceding the conversion date for such unredeemed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ed of the following: As of September 30, 2020 As of December 31, 2019 Prepaid clinical trial costs $ 11,745 $ 6,101 Prepaid manufacturing 21,570 — Prepaid commercial costs 16,772 — Other prepaid and current assets 12,331 5,453 $ 62,418 $ 11,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0</t>
        </is>
      </c>
    </row>
    <row r="3">
      <c r="A3" s="3" t="inlineStr">
        <is>
          <t>Equity Method Investments and Joint Ventures [Abstract]</t>
        </is>
      </c>
    </row>
    <row r="4">
      <c r="A4" s="4" t="inlineStr">
        <is>
          <t>Equity Method Investment</t>
        </is>
      </c>
      <c r="B4" s="4" t="inlineStr">
        <is>
          <t xml:space="preserve">Equity Method Investment The Company has a variable interest in Kleo Pharmaceuticals, Inc., a privately held Delaware corporatio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September 30, 2020 and December 31, 2019, and will be performed as of each subsequent reporting date.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each of which are directed by Kleo. Based on the outcome of these assessments, the Company concluded that the investment should be accounted for under the equity method. The Company has recorded its investments in Kleo to date based on the costs of those investments, as adjusted for the Company’s proportional share of Kleo’s net income or loss in each period. The Company's ownership interest in outstanding stock of Kleo for the nine months ended September 30, 2020 and 2019 was 41.9%. The Company records future adjustments to the carrying value of its investment at each reporting date equal to its proportionate share of Kleo’s net loss for the corresponding period. The Company recorded other expense and a corresponding reduction in the carrying value of its investment in Kleo as follows: Three Months Ended September 30, Nine Months Ended September 30, 2020 2019 2020 2019 Proportionate share of Kleo's net loss $ 607 $ 1,993 $ 3,472 $ 4,308 The carrying value of the Company’s investment in Kleo was $1,866 and $5,338 as of September 30, 2020 and December 31, 2019, respectively, and is reported as equity method investment on the condensed consolidated balance sheet. The carrying value of the investment represents the Company’s maximum loss exposure as of the balance sheet date. The following table provides a roll-forward of the carrying value of the Company’s equity method investment: Carrying Value Balance at December 31, 2019 $ 5,338 Loss recognized in connection with equity method investment (3,472) Balance at September 30, 2020 $ 1,866 Balance at December 31, 2018 $ 11,414 Loss recognized in connection with equity method investment (4,308) Balance at September 30, 2019 $ 7,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consisted of the following: As of September 30, 2020 As of December 31, 2019 Accrued development milestones $ 7,167 $ 12,000 Accrued employee compensation and benefits 19,835 3,521 Accrued clinical trial costs 15,097 16,476 Accrued commercialization and other professional fees 12,244 15,408 Other accrued expenses and current liabilities 71,924 4,697 $ 126,267 $ 52,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consisted of the following: As of September 30, 2020 Raw materials 976 Work-in-process 16,898 Finished goods 2,257 $ 20,131 The Company had no inventories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Related to Sale of Future Royalties, net</t>
        </is>
      </c>
      <c r="B1" s="2" t="inlineStr">
        <is>
          <t>9 Months Ended</t>
        </is>
      </c>
    </row>
    <row r="2">
      <c r="B2" s="2" t="inlineStr">
        <is>
          <t>Sep. 30, 2020</t>
        </is>
      </c>
    </row>
    <row r="3">
      <c r="A3" s="3" t="inlineStr">
        <is>
          <t>Debt Disclosure [Abstract]</t>
        </is>
      </c>
    </row>
    <row r="4">
      <c r="A4" s="4" t="inlineStr">
        <is>
          <t>Liability Related to Sale of Future Royalties, net</t>
        </is>
      </c>
      <c r="B4" s="4" t="inlineStr">
        <is>
          <t xml:space="preserve">Liability Related to Sale of Future Royalties, net 2018 RPI Funding Agreement In June 2018, the Company entered into a funding agreement (the "2018 RPI Funding Agreement") to sell tiered, sales-based royalty rights on global net sales of pharmaceutical products containing the compounds rimegepant or zavegepant (previously known as BHV-3500 and vazegepant) and certain derivative compounds thereof ("Products") to RPI, a Delaware statutory trust. The Company issu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Concurrent with the 2018 RPI Funding Agreement, the Company entered into a common stock purchase agreement (the "Purchase Agreement") with RPI. Pursuant to the Purchase Agreement, the Company sold 1,111,111 common shares of the Company to RPI at a price of $45.00 per share, for gross proceeds of $50,000. The Company concluded that there were two units of account for the consideration received comprised of the liability related to sale of future royalties and the common shares. The Company allocated the $100,000 from the 2018 RPI Funding Agreement and $50,000 from the Purchase Agreement among the two units of account on a relative fair value basis at the time of the transaction. The Company allocated $106,047 in transaction consideration to the liability, and $43,953 to the common shares. The Company determined the fair value of the common shares based on the closing share price on the transaction date, adjusted for the trading restrictions. The transaction costs of $377 were allocated in proportion to the allocation of total consideration to the two units of account. The effective interest rate under the 2018 RPI Funding Agreement, including transaction costs, is approximately 27% as of September 30, 2020. 2020 RPI Funding Agreement In August 2020, the Company entered into a funding agreement with RPI 2019 Intermediate Finance Trust (“RPI 2019 IFT”) providing for up to $250,000 of funding in exchange for rights to participation payments based on global net sales of products containing zavegepant and rimegepant and certain payments based on success-based milestones relating to zavegepant (the "2020 RPI Funding Agreement"). Under the 2020 RPI Funding Agreement, RPI 2019 IFT will be entitled to receive tiered, sales based participation rights up to 3.0% of future global net sales of products containing zavegepant, 0.4% of future global net sales of products containing rimegepant, and payments tied to success-based milestones as described below. The Company received $150,000 in cash and up to $100,000 upon achievement of certain development milestones for zavegepant (including the commencement of the oral zavegepant Phase 3 program). If at any time during the 180 days following the closing of the 2020 RPI Funding Agreement, the Company enters into a definitive agreement to consummate a Change of Control (as defined in the Company's articles and memorandum of association), the Company will have the option to repurchase the participation rights and milestone payment rights for a purchase price of 2.0x of the amount received under the agreement at that date, contingent upon the closing of a Change of Control (the "Buy-Back Option"). The success-based milestone payments range from 0.6x to 2.95x of the funded amount depending on the number of regulatory approvals achieved for zavegepant (including 1.9x for the first zavegepant migraine regulatory approval) and would be paid over a ten-year period. If the Company consummates a Change of Control, and the Buy-Back Option has not previously been exercised, RPI 2019 IFT has the option to accelerate each unpaid milestone payment which has or thereafter occurs. The Company concluded that there were two units of account for the $150,000 in initial consideration received, which comprised of a liability related to sale of future royalties for products containing rimegepant, and a research and development arrangement with RPI 2019 IFT for zavegepant. The Company allocated the $150,000 from the 2020 RPI Funding Agreement among the two units of account based on the present value of probability adjusted net sales at the time of the transaction. The Company allocated $147,876 in transaction consideration to the liability related to sale of future royalties and $2,124 to the obligation to perform contractual services in other long-term liabilities in the condensed consolidated balance sheets. The transaction costs of $400 were allocated only to the liability related to sale of future royalties. The effective interest rate under the 2020 RPI Funding Agreement, including transaction costs, is approximately 6% as of September 30, 2020. Since there is a substantive and genuine transfer of risk to RPI 2019 IFT for the development of zavegepant, the $2,124 of consideration allocated to the development of zavegepant is being recognized by the Company as an obligation to perform contractual services and therefore is a reduction of research and development expenses as incurred. The reduction to research and development expenses for the three and nine months ended September 30, 2020 was $110. The following table shows the activity within the liability related to sales of future royalties account for the nine months ended September 30, 2020 and 2019, respectively, related to the 2018 and 2020 RPI Funding Agreements. Nine Months Ended September 30, 2020 2019 Liability related to sale of future royalties - beginning balance $ 144,111 $ 117,515 Additional liability related to the 2020 RPI Funding Agreement, net of issuance costs 147,476 — Royalty revenues payable to RPI (667) — Non-cash interest expense on liability related to sale of future royalties 31,950 19,284 Liability related to sale of future royalties - ending balance $ 322,870 $ 136,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datorily Redeemable Preferred Shares, net</t>
        </is>
      </c>
      <c r="B1" s="2" t="inlineStr">
        <is>
          <t>9 Months Ended</t>
        </is>
      </c>
    </row>
    <row r="2">
      <c r="B2" s="2" t="inlineStr">
        <is>
          <t>Sep. 30, 2020</t>
        </is>
      </c>
    </row>
    <row r="3">
      <c r="A3" s="3" t="inlineStr">
        <is>
          <t>Other Liabilities Disclosure [Abstract]</t>
        </is>
      </c>
    </row>
    <row r="4">
      <c r="A4" s="4" t="inlineStr">
        <is>
          <t>Mandatorily Redeemable Preferred Shares, net</t>
        </is>
      </c>
      <c r="B4" s="4" t="inlineStr">
        <is>
          <t>Mandatorily Redeemable Preferred Shares, net In April 2019, the Company sold 2,495 Series A preferred shares (the "Series A Preferred Shares") to RPI at a price of $50,100 per preferred share pursuant to a Series A preferred share purchase agreement (the "Preferred Share Agreement"). The gross proceeds from the transaction with RPI were $125,000, with $105,000 of the proceeds used to purchase a priority review voucher ("PRV") issued by the United States Secretary of Health and Human Services to potentially expedite the regulatory review of the new drug application ("NDA") for the ODT formulation of rimegepant and the remainder of the proceeds to be used for other general corporate purposes. Pursuant to the Preferred Share Agreement, the Company had the option to issue additional Series A Preferred Shares to RPI in up to three additional closings for an aggregate amount of $75,000. The Company was not obligated to issue any additional Series A Preferred Shares, subject to a fee up to $3,000 if not all of the Series A Preferred Shares were issued. In the third quarter of 2020, the Company determined it will not exercise the option to issue additional Series A Preferred Shares and accordingly recognized the full $3,000 fee in other expense in the condensed consolidated statements of operations. The holders of the Company's outstanding Series A Preferred Shares will have the right to require redemption of the shares in certain circumstances. If a Change of Control, as defined in the Company's memorandum and article of association, occurs and the Series A Preferred Shares have not previously been redeemed, the Company must redeem the Series A Preferred Shares for two times (2x) the original purchase price of the Series A Preferred Shares payable in a lump sum at the closing of the Change of Control or in equal quarterly installments following the closing of the Change of Control through December 31, 2024. The Company may redeem the Series A Preferred Shares at its option at any time for two times (2x) the original purchase price, which redemption price may be paid in a lump sum or in equal quarterly installments through December 31, 2024. In the event that the Company defaults on any obligation to redeem Series A Preferred Shares when required, the redemption amount shall accrue interest at the rate of eighteen percent (18%) per annum. If any such default continues for at least one year, the holders of such shares shall be entitled to convert, subject to certain limitations, such Series A Preferred Shares into common shares, with no waiver of their redemption rights. The Company is required to redeem the Series A Preferred Shares for two times (2x) the original purchase price, payable beginning March 31, 2021 in equal quarterly installments through December 31, 2024. Accordingly, the Company has concluded the Series A Preferred Shares are mandatorily redeemable instruments and classified as a liability. The Company initially measured the liability at fair value, and will subsequently accrete the carrying value to the redemption value through interest expense using the effective interest rate method. The effective interest rate under the Preferred Share Agreement, including transaction costs, was determined to be approximately 18%, and the Company recognized $7,310 and $19,864 in interest expense for the three and nine months ended September 30, 2020, respectively. The Company had 2,495 Series A preferred shares issued and outstanding as of September 30, 2020 and December 31, 2019. The following table shows the activity within the preferred share liability for the nine months ended September 30, 2020: Carrying Value Net balance at December 31, 2019 $ 103,646 Partial settlement of Series A preferred shares derivative liability 42,821 Non-cash interest expense recognized, including transaction cost amortization 19,864 Net balance at September 30, 2020 $ 166,331 Certain scenarios as described in the Preferred Share Agreement were determined by the Company to result in a derivative liability.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Series A preferred shares derivative liability with changes in fair value recorded in other income (expense) in the condensed consolidated statements of operations (see Note 4 for details on the fair value measurement). Upon the FDA's approval of NURTEC ODT the Company remeasured the derivative using the inputs noted above. In the first quarter of 2020, the Company partially settled the Series A preferred shares derivative liability associated with this approval of $42,821, which modified the timing of the payment obligation related to the redeemable preferred share liability. During the second quarter of 2020, the Company recorded a $650 gain in other income in its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0</t>
        </is>
      </c>
    </row>
    <row r="3">
      <c r="A3" s="3" t="inlineStr">
        <is>
          <t>Other Liabilities Disclosure [Abstract]</t>
        </is>
      </c>
    </row>
    <row r="4">
      <c r="A4" s="4" t="inlineStr">
        <is>
          <t>Warrants</t>
        </is>
      </c>
      <c r="B4" s="4" t="inlineStr">
        <is>
          <t>Warrants Guarantor and Co-Guarantor Warrants On August 30, 2016, the Company entered into a one-year credit agreement (the “Credit Agreement”) with Wells Fargo Bank, National Association (“Wells Fargo”) providing for a term loan in the principal amount of $5,000 (the “Loan”) and borrowed the full $5,000 available under the Credit Agreement. The Credit Agreement was fully satisfied with a principal repayment to Wells Fargo of $5,000 on August 31, 2017. In connection with entering into the Credit Agreement, the Company issued warrants to purchase common shares to two of the Company’s directors in connection with a guarantee of its obligations under the agreement. Both warrants, each to purchase 107,500 common shares at an exercise price of $9.2911 per share, were exercised in March 2019, resulting in proceeds to the Company of $1,998. The common shares settled in the second quarter of 2019. Fox Chase Chemical Diversity Center Inc. In May 2019, the Company entered into an agreement with Fox Chase Chemical Diversity Center Inc. ("FCCDC") for FCCDC's TDP-43 assets (the "FCCDC Agreement").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As of the end of the second quarter of 2019, the payment was recorded in accounts payable and research and development expense as the shares had not settled during the quarter. Upon settlement of the shares in July 2019, the Company transferred the value of the common shares issued to FCCDC from accounts payable to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Changes in shareholders’ equity for the three and nine months ended September 30, 2020 were as follows: Common Shares Shares Amount Additional Paid-in Capital Accumulated Deficit Accumulated Other Comprehensive Loss Biohaven Shareholders' Equity (Deficit) Non-controlling Interests Total Shareholders' Equity (Deficit) Balance as of December 31, 2019 52,385,283 $ 881,426 $ 83,523 $ (972,373) $ — $ (7,424) $ — $ (7,424) Issuance of common shares, net of offering costs 5,555,554 282,833 — — — 282,833 — 282,833 Issuance of common shares under equity incentive plan 447,111 10,880 (8,273) — — 2,607 — 2,607 Non-cash share-based compensation expense — — 16,879 — — 16,879 — 16,879 Net loss — — — (172,937) — (172,937) — (172,937) Balance as of March 31, 2020 58,387,948 $ 1,175,139 $ 92,129 $ (1,145,310) $ — $ 121,958 $ — $ 121,958 Issuance of common shares under equity incentive plan 1,137,617 23,866 (12,118) — — 11,748 — 11,748 Non-cash share-based compensation expense — — 11,762 — — 11,762 — 11,762 Net loss — — — (180,934) — (180,934) — (180,934) Balance as of June 30, 2020 59,525,565 $ 1,199,005 $ 91,773 $ (1,326,244) $ — $ (35,466) $ — $ (35,466) Issuance of common shares under equity incentive plan 182,215 6,379 (2,919) — — 3,460 — 3,460 Non-cash share-based compensation expense — — 14,565 — — 14,565 — 14,565 Net loss — — — (195,189) — (195,189) (1,439) (196,628) Other comprehensive income — — — — 251 251 — 251 Balance as of September 30, 2020 59,707,780 $ 1,205,384 $ 103,419 $ (1,521,433) $ 251 $ (212,379) $ (1,439) $ (213,818) Changes in shareholders’ equity for the three and nine months ended September 30, 2019 were as follows: Common Shares Shares Amount Additional Paid-in Capital Accumulated Deficit Total Shareholders' Equity (Deficit) Balance as of December 31, 2018 44,197,549 $ 554,384 $ 40,104 $ (443,568) $ 150,920 Issuance of common shares under equity incentive plan 85,445 1,961 (896) — 1,065 Non-cash share-based compensation expense — — 7,330 — 7,330 Net loss — — — (62,304) (62,304) Balance as of March 31, 2019 44,282,994 $ 556,345 $ 46,538 $ (505,872) $ 97,011 Issuance of common shares, net of offering costs 6,976,745 281,100 — — 281,100 Exercise of related party warrants 215,000 7,201 (5,203) — 1,998 Exercise of stock options 26,875 320 (172) — 148 Non-cash share-based compensation expense — — 17,554 — 17,554 Net loss — — — (211,070) (211,070) Balance as of June 30, 2019 51,501,614 $ 844,966 $ 58,717 $ (716,942) $ 186,741 Issuance of common shares upon completion of underwriters' exercise of option from follow-on equity offering, net of offering costs 525,000 21,221 — — 21,221 Issuance of common shares as payment for TDP-43 asset 100,000 5,646 — — 5,646 Exercise of stock options 91,070 2,756 (1,192) — 1,564 Share-based compensation expense — — 9,971 — 9,971 Net loss — — — (106,167) (106,167) Balance as of September 30, 2019 52,217,684 $ 874,589 $ 67,496 $ (823,109) $ 118,976 Issuance of Series A Preferred Shares and Employee Share Options by Consolidated Subsidiary In September 2020, the Company's Asia-Pacific Subsidiary, BioShin Limited, authorized, issued and sold 15,384,613 BioShin Series A Preferred Shares at a price of $3.90 per share for a total of $60,000 to a group of investors led by OrbiMed, with participation from Cormorant Asset Management LLC, HBM Healthcare Investments Ltd, Surveyor Capital (a Citadel Company), and Suvretta Capital Management, LLC (the "BioShin Investors"). The BioShin Series A Preferred Shares contain both a call option by the Company and a put option held by the BioShin Investors. The call and put options have mirroring features that allow for the Company to buy, or the BioShin Investors to sell the preferred shares following a change of control of the Company at the greater of the fair market value of the BioShin preferred shares on execution of the options or a multiple of 2.5x to 3.5x dependent on when the change of control occurs, prior to an initial public offering of BioShin. Due to the contingently redeemable features, the Company has classified the BioShin Series A Preferred Shares in mezzanine equity since the redemption is out of the Company's control. In the event that a change of control becomes probable, the Company will accrete the carrying value of the BioShin Series A Preferred Shares to their redemption value. In connection with the BioShin Series A Preferred Shares issuance, BioShin Limited executed the 2020 Equity Incentive Plan ("BioShin 2020 Equity Incentive Plan") and granted options under the BioShin 2020 Equity Incentive Plan to certain employees. The compensation expense is measured at the grant date based on the fair value of the award and is recognized as expense over the requisite service period of the award (generally three years) using the straight-line method. The Company is accounting for the expense being recognized over the requisite service period as non-controlling interest in shareholder's equity. The Company recognized $1,439 in non-controlling interest relating to the options for the three and nine months ended September 30, 2020. Issuance of Common Shares for the January 2020 Offering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 Exercise of Related Party Warrants In connection with a guarantee of its obligations under the Credit Agreement, the Company issued warrants, each to purchase 107,500 common shares at an exercise price of $9.2911 per share, to two of its directors. Both warrants were exercised in March 2019, and common shares settled in the second quarter of 2019 (See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Shareholders’ equity included the following activity in accumulated other comprehensive income for the three and nine months ended September 30, 2020: Three Months Ended September 30, Nine Months Ended September 30, 2020 2020 Net unrealized investment gains (losses): Beginning of period balance $ — $ — Other comprehensive loss (1) (73) (73) Other comprehensive loss (73) (73) End of period balance (73) (73) Foreign currency translation adjustments: Beginning of period balance — — Other comprehensive income 324 324 Other comprehensive income 324 324 End of period balance 324 324 Total beginning of period accumulated other comprehensive income — — Total other comprehensive income 251 251 Total end of period accumulated other comprehensive income $ 251 $ 251 (1) There was no tax on other comprehensive income (loss) during the period The Company had no accumulated other comprehensive income (loss) included in shareholders' equity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316231000</v>
      </c>
      <c r="C3" s="6" t="n">
        <v>316727000</v>
      </c>
    </row>
    <row r="4">
      <c r="A4" s="4" t="inlineStr">
        <is>
          <t>Marketable securities</t>
        </is>
      </c>
      <c r="B4" s="5" t="n">
        <v>229983000</v>
      </c>
      <c r="C4" s="5" t="n">
        <v>0</v>
      </c>
    </row>
    <row r="5">
      <c r="A5" s="4" t="inlineStr">
        <is>
          <t>Trade receivables, net</t>
        </is>
      </c>
      <c r="B5" s="5" t="n">
        <v>79522000</v>
      </c>
      <c r="C5" s="5" t="n">
        <v>0</v>
      </c>
    </row>
    <row r="6">
      <c r="A6" s="4" t="inlineStr">
        <is>
          <t>Inventories</t>
        </is>
      </c>
      <c r="B6" s="5" t="n">
        <v>20131000</v>
      </c>
      <c r="C6" s="5" t="n">
        <v>0</v>
      </c>
    </row>
    <row r="7">
      <c r="A7" s="4" t="inlineStr">
        <is>
          <t>Prepaid expenses and other current assets</t>
        </is>
      </c>
      <c r="B7" s="5" t="n">
        <v>62418000</v>
      </c>
      <c r="C7" s="5" t="n">
        <v>11554000</v>
      </c>
    </row>
    <row r="8">
      <c r="A8" s="4" t="inlineStr">
        <is>
          <t>Total current assets</t>
        </is>
      </c>
      <c r="B8" s="5" t="n">
        <v>708285000</v>
      </c>
      <c r="C8" s="5" t="n">
        <v>328281000</v>
      </c>
    </row>
    <row r="9">
      <c r="A9" s="4" t="inlineStr">
        <is>
          <t>Property and equipment, net</t>
        </is>
      </c>
      <c r="B9" s="5" t="n">
        <v>8802000</v>
      </c>
      <c r="C9" s="5" t="n">
        <v>8152000</v>
      </c>
    </row>
    <row r="10">
      <c r="A10" s="4" t="inlineStr">
        <is>
          <t>Equity method investment</t>
        </is>
      </c>
      <c r="B10" s="5" t="n">
        <v>1866000</v>
      </c>
      <c r="C10" s="5" t="n">
        <v>5338000</v>
      </c>
    </row>
    <row r="11">
      <c r="A11" s="4" t="inlineStr">
        <is>
          <t>Intangible assets, net</t>
        </is>
      </c>
      <c r="B11" s="5" t="n">
        <v>39811000</v>
      </c>
      <c r="C11" s="5" t="n">
        <v>0</v>
      </c>
    </row>
    <row r="12">
      <c r="A12" s="4" t="inlineStr">
        <is>
          <t>Other assets</t>
        </is>
      </c>
      <c r="B12" s="5" t="n">
        <v>23251000</v>
      </c>
      <c r="C12" s="5" t="n">
        <v>2493000</v>
      </c>
    </row>
    <row r="13">
      <c r="A13" s="4" t="inlineStr">
        <is>
          <t>Total assets</t>
        </is>
      </c>
      <c r="B13" s="5" t="n">
        <v>782015000</v>
      </c>
      <c r="C13" s="5" t="n">
        <v>344264000</v>
      </c>
    </row>
    <row r="14">
      <c r="A14" s="3" t="inlineStr">
        <is>
          <t>Current liabilities:</t>
        </is>
      </c>
    </row>
    <row r="15">
      <c r="A15" s="4" t="inlineStr">
        <is>
          <t>Accounts payable</t>
        </is>
      </c>
      <c r="B15" s="5" t="n">
        <v>43976000</v>
      </c>
      <c r="C15" s="5" t="n">
        <v>14071000</v>
      </c>
    </row>
    <row r="16">
      <c r="A16" s="4" t="inlineStr">
        <is>
          <t>Accrued expenses and other current liabilities</t>
        </is>
      </c>
      <c r="B16" s="5" t="n">
        <v>126267000</v>
      </c>
      <c r="C16" s="5" t="n">
        <v>52102000</v>
      </c>
    </row>
    <row r="17">
      <c r="A17" s="4" t="inlineStr">
        <is>
          <t>Current portion of mandatorily redeemable preferred shares</t>
        </is>
      </c>
      <c r="B17" s="5" t="n">
        <v>46875000</v>
      </c>
      <c r="C17" s="5" t="n">
        <v>0</v>
      </c>
    </row>
    <row r="18">
      <c r="A18" s="4" t="inlineStr">
        <is>
          <t>Total current liabilities</t>
        </is>
      </c>
      <c r="B18" s="5" t="n">
        <v>217118000</v>
      </c>
      <c r="C18" s="5" t="n">
        <v>66173000</v>
      </c>
    </row>
    <row r="19">
      <c r="A19" s="4" t="inlineStr">
        <is>
          <t>Long-term debt</t>
        </is>
      </c>
      <c r="B19" s="5" t="n">
        <v>264135000</v>
      </c>
      <c r="C19" s="5" t="n">
        <v>0</v>
      </c>
    </row>
    <row r="20">
      <c r="A20" s="4" t="inlineStr">
        <is>
          <t>Liability related to sale of future royalties, net</t>
        </is>
      </c>
      <c r="B20" s="5" t="n">
        <v>318594000</v>
      </c>
      <c r="C20" s="5" t="n">
        <v>144111000</v>
      </c>
    </row>
    <row r="21">
      <c r="A21" s="4" t="inlineStr">
        <is>
          <t>Mandatorily redeemable preferred shares, net</t>
        </is>
      </c>
      <c r="B21" s="5" t="n">
        <v>119456000</v>
      </c>
      <c r="C21" s="5" t="n">
        <v>103646000</v>
      </c>
    </row>
    <row r="22">
      <c r="A22" s="4" t="inlineStr">
        <is>
          <t>Derivative liabilities</t>
        </is>
      </c>
      <c r="B22" s="5" t="n">
        <v>1940000</v>
      </c>
      <c r="C22" s="5" t="n">
        <v>37690000</v>
      </c>
    </row>
    <row r="23">
      <c r="A23" s="4" t="inlineStr">
        <is>
          <t>Other long-term liabilities</t>
        </is>
      </c>
      <c r="B23" s="5" t="n">
        <v>14590000</v>
      </c>
      <c r="C23" s="5" t="n">
        <v>68000</v>
      </c>
    </row>
    <row r="24">
      <c r="A24" s="4" t="inlineStr">
        <is>
          <t>Total liabilities</t>
        </is>
      </c>
      <c r="B24" s="5" t="n">
        <v>935833000</v>
      </c>
      <c r="C24" s="5" t="n">
        <v>351688000</v>
      </c>
    </row>
    <row r="25">
      <c r="A25" s="4" t="inlineStr">
        <is>
          <t>Commitments and contingencies</t>
        </is>
      </c>
      <c r="B25" s="4" t="inlineStr">
        <is>
          <t xml:space="preserve"> </t>
        </is>
      </c>
      <c r="C25" s="4" t="inlineStr">
        <is>
          <t xml:space="preserve"> </t>
        </is>
      </c>
    </row>
    <row r="26">
      <c r="A26" s="4" t="inlineStr">
        <is>
          <t>Contingently redeemable non-controlling interests</t>
        </is>
      </c>
      <c r="B26" s="5" t="n">
        <v>60000000</v>
      </c>
      <c r="C26" s="5" t="n">
        <v>0</v>
      </c>
    </row>
    <row r="27">
      <c r="A27" s="3" t="inlineStr">
        <is>
          <t>Shareholders’ Equity (Deficit):</t>
        </is>
      </c>
    </row>
    <row r="28">
      <c r="A28" s="4" t="inlineStr">
        <is>
          <t>Common shares, no par value; 200,000,000 shares authorized as of September 30, 2020 and December 31, 2019; 59,707,780 and 52,385,283 shares issued and outstanding as of September 30, 2020 and December 31, 2019, respectively</t>
        </is>
      </c>
      <c r="B28" s="5" t="n">
        <v>1205384000</v>
      </c>
      <c r="C28" s="5" t="n">
        <v>881426000</v>
      </c>
    </row>
    <row r="29">
      <c r="A29" s="4" t="inlineStr">
        <is>
          <t>Additional paid-in capital</t>
        </is>
      </c>
      <c r="B29" s="5" t="n">
        <v>103419000</v>
      </c>
      <c r="C29" s="5" t="n">
        <v>83523000</v>
      </c>
    </row>
    <row r="30">
      <c r="A30" s="4" t="inlineStr">
        <is>
          <t>Accumulated other comprehensive income</t>
        </is>
      </c>
      <c r="B30" s="5" t="n">
        <v>251000</v>
      </c>
      <c r="C30" s="5" t="n">
        <v>0</v>
      </c>
    </row>
    <row r="31">
      <c r="A31" s="4" t="inlineStr">
        <is>
          <t>Accumulated deficit</t>
        </is>
      </c>
      <c r="B31" s="5" t="n">
        <v>-1521433000</v>
      </c>
      <c r="C31" s="5" t="n">
        <v>-972373000</v>
      </c>
    </row>
    <row r="32">
      <c r="A32" s="4" t="inlineStr">
        <is>
          <t>Total shareholders’ equity (deficit) attributable to Biohaven Pharmaceutical Holding Company Ltd.</t>
        </is>
      </c>
      <c r="B32" s="5" t="n">
        <v>-212379000</v>
      </c>
      <c r="C32" s="5" t="n">
        <v>-7424000</v>
      </c>
    </row>
    <row r="33">
      <c r="A33" s="4" t="inlineStr">
        <is>
          <t>Non-controlling interests</t>
        </is>
      </c>
      <c r="B33" s="5" t="n">
        <v>-1439000</v>
      </c>
      <c r="C33" s="5" t="n">
        <v>0</v>
      </c>
    </row>
    <row r="34">
      <c r="A34" s="4" t="inlineStr">
        <is>
          <t>Total shareholders' equity (deficit)</t>
        </is>
      </c>
      <c r="B34" s="5" t="n">
        <v>-213818000</v>
      </c>
      <c r="C34" s="5" t="n">
        <v>-7424000</v>
      </c>
    </row>
    <row r="35">
      <c r="A35" s="4" t="inlineStr">
        <is>
          <t>Total liabilities and shareholders' equity (deficit)</t>
        </is>
      </c>
      <c r="B35" s="6" t="n">
        <v>782015000</v>
      </c>
      <c r="C35" s="6" t="n">
        <v>3442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Non-Cash Share-Based Compensation Expense Non-cash share-based compensation is measured at the grant date based on the fair value of the award and is recognized as expense over the requisite service period of the award (generally three Three Months Ended September 30, Nine Months Ended September 30, 2020 2019 2020 2019 Research and development expenses $ 5,250 $ 3,638 $ 17,927 $ 17,668 Selling, general and administrative expenses 9,315 6,333 25,279 17,187 $ 14,565 $ 9,971 $ 43,206 $ 34,855 Less: Share-based compensation expense attributable to non-controlling interests $ (1,439) $ — $ (1,439) $ — Share-based compensation expense attributable to Biohaven Pharmaceutical Holding Company Ltd. $ 13,126 $ 9,971 $ 41,767 $ 34,855 Stock Option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three-year or four-year period from the grant date. Stock options generally expire 10 years after the grant date.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September 30, 2020. As of September 30, 2020, the Company's unrecognized compensation expense related to unvested stock options totaled $65,128, which the Company expects to be recognized over a weighted-average period of 1.95 years. The Company expects approximately 3,471,272 of the unvested stock options to vest over the requisite service period. The following table is a summary of the Company's stock option activity for the nine months ended September 30, 2020: Number of Shares Weighted Average Exercise Price Weighted Average Remaining Contractual Term (in years) Aggregate Intrinsic Value Outstanding at December 31, 2019 9,423,015 $24.58 Granted 311,338 $53.60 Exercised (1,700,357) $11.69 Forfeited (87,876) $42.32 Outstanding at September 30, 2020 7,946,120 $28.28 7.23 $ 292,267 Options exercisable at September 30, 2020 4,474,848 $20.13 6.43 $ 200,903 Vested at September 30, 2020 and expected to vest in the future 7,946,120 $28.28 7.23 $ 292,267 Restricted Share Units The Company’s RSUs are considered nonvested share awards and require no payment from the employee. For each RSU, employees receive one common share at the end of the vesting period. The employee can elect to receive the one common share net of taxes or pay for taxes separately and receive the entire share. Compensation cost is recorded based on the market price of the Company’s common shares on the grant date and is recognized on a straight-line basis over the requisite service period. As of September 30, 2020, there was $20,487 of total unrecognized compensation cost related to Company RSUs that are expected to vest. These costs are expected to be recognized over a weighted-average period of 2.29 years. The total fair value of RSUs vested during the nine months ended September 30, 2020 was $5,035. The following table is a summary of the RSU activity for the nine months ended September 30, 2020: Number of Shares Weighted Average Grant Date Fair Value Unvested outstanding as of December 31, 2019 88,950 $57.40 Granted 499,525 $55.14 Forfeited (11,957) $54.30 Vested (90,258) $56.10 Unvested outstanding as of September 30, 2020 486,260 $55.40 Employee Share Purchase Plan In April 2020, the Company’s board of directors approved the rules and procedures of the ESPP approved by shareholders of the Company on May 3, 2017. The ESPP allows each eligible employee who is participating in the plan to purchase shares by authorizing payroll deductions of up to 15% of eligible earnings. Unless the participating employee has previously withdrawn from the offering, accumulated payroll deductions will be used to purchase shares on the last business day of the offering period at a price equal to 85% of the fair market value of the shares on the first business day or the last business day of the offering period, whichever is lower. Under applicable tax rules, an employee may purchase no more than $25,000 worth of ordinary shares, valued at the start of the purchase period, under the ESPP in any calendar year. There is no minimum holding period associated with shares purchased pursuant to this plan. An employee’s purchase rights terminate immediately upon termination of employment. The Company accounts for employee share purchases made under its ESPP using an estimate of the grant date fair value, which is determined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recognized $990 and $1,724 of compensation expense for the three and nine months ended September 30, 2020, respectively. The Company values ESPP shares using the Black-Scholes model. As of September 30, 2020, there was $830 of unrecognized share compensation expense related to the ESPP, which is expected to be recognized over the remaining offer period ending November 30, 2020. There were no shares issued under the ESPP during the three and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and diluted net loss per share attributable to common shareholders of Biohaven Pharmaceutical Holding Company Ltd. was calculated as follows: Three Months Ended September 30, Nine Months Ended September 30, 2020 2019 2020 2019 Numerator: Net loss $ (196,628) $ (106,167) $ (550,499) $ (379,541) Net income (loss) attributable to non-controlling interests (1,439) — (1,439) — Net loss attributable to common shareholders of Biohaven Pharmaceutical Holding Company Ltd. $ (195,189) $ (106,167) $ (549,060) $ (379,541) Denominator: Weighted average common shares outstanding—basic and diluted 59,677,989 52,077,240 58,282,697 47,210,615 Net loss per share attributable to common shareholders of Biohaven Pharmaceutical Holding Company Ltd.—basic and diluted $ (3.27) $ (2.04) $ (9.42) $ (8.04) The Company’s potential dilutive securities, which include stock options, restricted share unit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September 30, 2020 2019 Options to purchase common shares 7,946,120 8,560,514 Warrants to purchase common shares 106,751 106,751 Restricted share units 486,260 — 8,539,131 8,667,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Other Agreements</t>
        </is>
      </c>
      <c r="B1" s="2" t="inlineStr">
        <is>
          <t>9 Months Ended</t>
        </is>
      </c>
    </row>
    <row r="2">
      <c r="B2" s="2" t="inlineStr">
        <is>
          <t>Sep. 30, 2020</t>
        </is>
      </c>
    </row>
    <row r="3">
      <c r="A3" s="3" t="inlineStr">
        <is>
          <t>Organization, Consolidation and Presentation of Financial Statements [Abstract]</t>
        </is>
      </c>
    </row>
    <row r="4">
      <c r="A4" s="4" t="inlineStr">
        <is>
          <t>License and Other Agreements</t>
        </is>
      </c>
      <c r="B4" s="4" t="inlineStr">
        <is>
          <t>License and Other Agreements Yale University In September 2013, the Company entered into an exclusive license agreement with Yale University (the "Yale Agreement")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as no longer outstanding as of December 31, 2018. The Yale Agreement was amended and restated in May 2019. As amended, the Company agreed to pay Yale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a low single-digit percentage of sublicense income that it receives. To date, no milestone or royalty payments have been made under this agreement. The Yale Agreement, as amended and restated, requires the Company to meet certain due diligence requirements based upon specified milestones relating to riluzole or troriluzole based products. The Company can elect to extend the deadline for its compliance with the due diligence requirements by a maximum of one year upon the payment to Yale of up to $150. The Company is also required to reimburse Yale for any fees that Yale incurs related to the filing, prosecution, defending and maintenance of patent rights licensed under the Yale Agreement. In the event that the Company fails to make any payments, commits a material breach, fails to maintain adequate insurance or challenges the patent rights of Yale, Yale can terminate the Yale Agreement. The Company can terminate the Yale Agreement (i) upon 90 days' notice to Yale, (ii) if Yale commits a material breach of the Yale Agreement or (iii) as to a specific country if there are no valid patent rights in such country. The Yale Agreement expires on a country-by-country basis upon the later of the date on which the last patent rights expire in such country or ten years from the date of the first sale of a product incorporating the licensed patents or the Company’s patents relating to troriluzole. For the three and nine months ended September 30, 2020 and 2019, the Company did not record any expense or make any milestone or royalty payments under the Yale agreement. ALS Biopharma Agreement In August 2015, the Company entered into an agreement (the "ALS Biopharma Agreement") with ALS Biopharma and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greement, payable on a quarterly basis. To date, no milestone or royalty payments have been made under this agreement.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three and nine months ended September 30, 2020 and 2019, the Company did not record any expense or make any milestone or royalty payments under the ALS Biopharma Agreement. Catalent Agreements for Rimegepant In January 2018, the Company entered into an exclusive world-wide license and development agreement with Catalent U.K. Swindon Zydis Limited, a subsidiary of Catalent, Inc. ("Catalent") pursuant to which the Company obtained certain license rights to the Zydis ODT technology for use with NURTEC ODT. Since NURTEC OD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NURTEC OD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or by Catalent. This agreement automatically extends for one-year terms unless either party gives advance notice of intent to terminate. In addition, Catalent may terminate the agreement either in its entirety or terminate the exclusive nature of the agreement on a country-by-country basis if, among other things, the Company fails to meet specified development timelines, which the Company may extend in certain circumstances. In connection with the agreement with Catalent, upon FDA approval of NURTEC ODT on February 27, 2020, the Company became obligated to pay Catalent up to $1,500 upon the achievement of specified regulatory and commercial milestones. The Company recorded the $1,500 in milestone payments as an intangible asset in its condensed consolidated balance sheets in the first quarter of 2020, and will amortize the expense to cost of goods sold on its condensed consolidated statement of operations over the patent life. The Company paid $750 of the $1,500 in milestone payments to Catalent in the first quarter of 2020 and paid the remaining $750 in milestone payments in the second quarter of 2020. Rutgers Agreement In June 2016, the Company entered into an exclusive license agreement (the "Rutgers Agreement") with Rutgers, The State University of New Jersey ("Rutgers"), licensing several patents and patent applications related to the use of riluzole to treat various cancers. Under the Rutgers Agreement, the Company is required to pay Rutgers annual license maintenance fees until the first commercial sale of a licensed product, at which point the Company will pay Rutgers minimum annual royalties. The Company is also obligated to pay Rutgers up to $825 in the aggregate upon the achievement of specified clinical and regulatory milestones. The Company agreed to pay Rutgers royalties of a low single-digit percentage of net sales of licensed products sold by the Company, its affiliates or its sublicensees, subject to a minimum amount of up to $100 per year. If the Company grants any sublicense rights under the Rutgers Agreement, the Company must pay Rutgers a low double-digit percentage of sublicense income it receives. Under the Rutgers Agreement, in the event that the Company experiences a change of control or sale of substantially all of its assets prior to the initiation of a Phase 3 clinical trial related to products licensed under the agreement, and such change of control or sale results in a full liquidation of the Company, the Company will be obligated to pay Rutgers a change-of-control fee equal to 0.30% of the total value of the transaction, but not less than $100. The Company determined that the change-of-control payment should be accounted for as a liability. The fair value of the obligation for all periods presented was $0 based on the Company's assessment that the probability of a change-in-control event occurring prior to the initiation of a Phase 3 clinical trial related to products licensed under the agreement was remote. The Rutgers Agreement also requires the Company to meet certain due diligence requirements based upon specified milestones. The Company can elect to extend the deadline for its compliance with the due diligence requirements by a maximum of one year upon payments to Rutgers of up to $500 in the aggregate. Under the Rutgers Agreement, the Company is required to reimburse Rutgers for any fees that Rutgers incurs related to the filing, prosecution, defending, and maintenance of patent rights licensed under the agreement. The Rutgers Agreement expires upon expiration of the patent rights under the agreement or ten years from the date of first commercial sale of a licensed product, whichever is later, unless terminated by either party. For the three and nine months ended September 30, 2020 and 2019, the Company did not record any expense or make any milestone or royalty payments under the Rutgers Agreement. BMS Agreement In July 2016, the Company entered into an exclusive, worldwide license agreement with BMS (the "BMS Agreement") for the development and commercialization rights to rimegepant and zavegepant,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agreement, it is also obligated to pay a portion of that revenue to BMS. The Company is also obligated to make tiered royalty payments to BMS based on annual worldwide net sales, with percentages in the low to mid-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BMS Agreement will terminate on a licensed product-by-licensed product and country-by-country basis upon the expiration of the royalty term with respect to each licensed product in each country. BMS has the right to terminate the agreement upon the Company's insolvency or bankruptcy, the Company's uncured material breach of the agreement, including the failure to meet its development and commercialization obligations, or if the Company challenges any of BMS's patent rights. The Company has the right to terminate the BMS Agreement if BMS materially breaches the agreement or if, after the Company provides notice, it chooses not to move forward with development and commercialization in a specific country. In March 2018, the Company entered into an Amendment to License Agreement with BMS (the “BMS Amendment”), which amends the License Agreement between the Company and BMS from July 2016 (the “Original License Agreement”). Under the BMS Amendment, the Company paid BMS an upfront payment of $50,000 in return for a low single-digit reduction in the royalties payable on net sales of rimegepant and a mid single-digit reduction in the royalties payable on net sales of zavegepant, recorded in Research and Development expense in the Consolidated Statements of Operations. Under the Original License Agreement, the Company was obligated to make tiered royalty payments based on annual worldwide net sales of licensed products upon their approval and commercialization, with percentages in the low- to mid-teens. The BMS Amendment also removes BMS’s right of first negotiation to regain its intellectual property rights or enter into a license agreement with the Company following the Company’s receipt of topline data from its Phase 3 clinical trials with rimegepant, and clarifies that antibodies targeting CGRP are not prohibited as competitive compounds under the non-competition clause of the Original License Agreement. In August 2020, the Company entered into an amendment (the “2020 BMS Amendment”) with BMS to the Original License Agreement (as amended by the BMS Amendment and 2020 BMS Amendment, the “BMS License Agreement”). Under the 2020 BMS Amendment, the Company paid BMS an upfront payment of $5,000 in return for a reduction in the royalties payable on net sales of rimegepant and zavegepant in China, with percentages in the low- to mid-single digits. In addition, the Company is obligated to pay up to $22,500 for each licensed product upon the achievement of commercial milestones in China. The 2020 BMS Amendment also amended the Original License Agreement to remove sales in China from the commercial milestone payment obligations. The BMS License Agreement continues to provide the Company with exclusive global development and commercialization rights to rimegepant, zavegepant and related CGRP molecules, as well as related know-how and intellectual property. The Company’s obligations to make development milestone payments to BMS under the Original License Agreement remain unchanged. In connection with the BMS Agreement, upon FDA approval of NURTEC ODT on February 27, 2020, the Company became obligated to pay BMS $40,000 in milestone payments. The Company recorded the $40,000 in milestone payments as an intangible asset on its condensed consolidated balance sheets in the first quarter of 2020, and will amortize the expense to cost of goods sold on its condensed consolidated statement of operations and comprehensive loss over the patent life. The Company paid $20,000 of the $40,000 in milestone payments to BMS in the first quarter of 2020 and the remaining $20,000 in milestone payments in the third quarter of 2020. In connection with the BMS Agreement, the Company is required to pay $2,000 to BMS on commencement of a Phase 1 clinical trial, $4,000 on commencement of a Phase 2 clinical trial, and $6,000 on commencement of a Phase 3 clinical trial, the occurrence of which the Company believes is probable, for certain milestones relating to the development of zavegepant. Accordingly, the Company recognized these liabilities in accrued expenses within the condensed consolidated balance sheets in the fourth quarter of 2018, first quarter of 2019, and fourth quarter of 2019, respectively. Per the BMS Agreement, the $2,000 and $4,000 payment obligations under the agreement were deferred until the earlier of FDA approval of rimegepant or the discontinuation of the rimegepant development program. Upon FDA approval of NURTEC ODT on February 27, 2020, the Company became obligated to pay BMS the $2,000 and $4,000 milestone payments for the commencement of the Phase 1 and Phase 2 clinical trials of zavegepant, respectively, and made the milestone payments in the second quarter of 2020. The Company expects to pay the $6,000 milestone payment following the commencement of the Phase 3 clinical trial of zavegepant. For the three and nine months ended September 30, 2020, the Company recorded $1,761 and $2,845, respectively, in royalty expense in cost of goods sold on the condensed consolidated statements of operations and comprehensive loss under the BMS agreement. The Company recorded no royalty expense related to the BMS agreement in 2019.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agreement depend on the indication of the licensed product being developed as well as the territory where regulatory approval is obtained. Development milestones due under the agreement with respect to Rett syndrome total up to $30,000, and, for any indication other than Rett syndrome, total up to $60,000. Commercial milestones are based on net sales of all products licensed under the agreement and total up to $120,000. The Company has also agreed to pay tiered royalties based on net sales of all products licensed under the agreement of mid-single-digit to low double-digit percentages. If the Company receives revenue from sublicensing any of its rights under the 2016 AstraZeneca Agreement, the Company is also obligated to pay a portion of that revenue to AstraZeneca. To date, no payments have been made related to these milestones or royalties.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unless earlier terminated by either party, or on a country-by-country basis ten years after the first commercial sale. As part of the consideration under the 2016 AstraZeneca Agreement, the Company agreed to issue to AstraZeneca common shares in the amount of $10,000 if the Company completed a qualifying equity financing resulting in proceeds of at least $30,000 prior to December 29, 2016. Under the terms of the 2016 AstraZeneca Agreement, if the qualifying financing transaction involved the issuance of preferred shares, AstraZeneca would be entitled to receive preferred shares instead of common shares, at its option. The number of shares issued would be determined based on the price per share paid by investors in the qualifying financing transaction. Upon the occurrence of the qualifying financing transaction, 50% of the shares would be issuable upon the closing of the transaction (the "First Tranche") and the other 50% would become issuable upon the earlier of (i) the initiation of a Phase 2b or equivalent clinical trial of a product candidate based on the licensed patent rights or (ii) any liquidity event, including an IPO of the Company, any change of control of the Company or any assignment of the Company's rights and obligations under the 2016 AstraZeneca Agreement (the "Second Tranche"). The number of shares issuable to AstraZeneca in each of the First Tranche and the Second Tranche is determined by dividing $5,000 by the price per share paid by investors in the Company's first Series A closing, or $9.2911. In addition, AstraZeneca had the right to purchase up to 8%, on a fully diluted basis, of shares issued in such qualifying financing transaction, on the same terms and rights as all other investors involved in the financing. In October 2016, upon completion of the Series A First Closing, the contingency associated with the First Tranche of contingently issuable equity related to the occurrence of a qualified financing was satisfied. As a result, the Company issued to AstraZeneca 538,150 Series A preferred shares with an aggregate fair value of $5,000, or $9.2911 per share. Upon issuance of the 538,150 Series A preferred shares to AstraZeneca, the Company reclassified the contingent equity liability associated with the First Tranche of $5,000 to the carrying value of Series A preferred shares. The Company determined that the fair value of the contingent equity liability associated with the Second Tranche at each reporting date since the date of issuance, recognizing changes in the fair value of the contingent equity liability as a component of other income (expense), net in the condensed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538,150 common shares to AstraZeneca in satisfaction of its obligation to contingently issue the Second Tranche of equity securities pursuant to the license agreement and remeasured the contingent equity liability to fair value. The Company recognized expense of $4,273 during the year ended December 31, 2017 as a result of changes to the fair value of the contingent equity liability prior to its extinguishment in May 2017. For the three and nine months ended September 30, 2020 and 2019, the Company did not record any expense or make any milestone or royalty payments under the 2016 AstraZeneca Agreement. Revenue Participation Rights In June 2018, pursuant to the 2018 RPI Funding Agreement entered into by the Company and RPI (Note 9), the Company grant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Specifically, the participation rate commences at 2.1 percent on annual global net sales of up to and equal to $1,500,000, declining to 1.5 percent on annual global net sales exceeding $1,500,000. In connection with the 2018 RPI Funding Agreement, the Company recorded $11,955 and $31,950 in non-cash interest expense on its liability related to sale of future royalties for the three and nine months ended September 30, 2020, respectively, and $7,312 and $19,284 in non-cash interest expense on its liability related to sale of future royalties for the three and nine months ended September 30, 2019, respectively. The Company paid $227 and $227 under the 2018 RPI Funding Agreement during the three and nine months ended September 30, 2020, respectively, and no payments under the 2018 RPI Funding Agreement in 2019. In August 2020, pursuant to the 2020 RPI Funding Agreement, the Company sold sales-based participation rights on global net sales of products containing zavegepant and rimegepant to RPI 2019 IFT for aggregate funding of $250,000, payable in two tranches. For further detail on the transaction see Note 9 “Liability Related to Sale of Future Royalties, net.” 2018 License Agreement with AstraZeneca In September 2018, the Company entered into the 2018 AstraZeneca Agreement. Under the 2018 AstraZeneca Agreement, the Company paid AstraZeneca an upfront cash payment of $3,000 and 109,523 shares valued at $4,080 on the date of settlement, both of which were included in research and development expense, and is obligated to pay milestone payments to AstraZeneca totaling up to $55,000 upon the achievement of specified regulatory and commercial milestones and up to $50,000 upon the achievement of specified sales-based milestones. In addition, we will pay AstraZeneca tiered royalties ranging from high single-digit to low double-digits based on net sales of specified approved products, subject to specified reductions. AstraZeneca granted Biohaven exclusive worldwide rights to develop and commercialize AZD3241, an oral myeloperoxidase (“MPO”) inhibitor that AstraZeneca progressed through Phase 2 clinical trials. We plan to conduct a Phase 3 clinical trial of this product candidate, which will now be referred to as verdiperstat, for the treatment of multiple system atrophy (“MSA”), a rare, rapidly progressive and fatal neurodegenerative disease with no cure or effective treatments. The Company is now solely responsible, and has agreed to use commercially reasonable efforts, for all development, regulatory and commercial activities related to verdiperstat. The Company may sublicense its rights under the Agreement and, if it does so, will be obligated to pay a portion of any milestone payments received from the sublicense to AstraZeneca in addition to any milestone payments it would otherwise be obligated to pay. The Company is also now responsible for the prosecution and maintenance of the patents related to verdiperstat and has the first right to prosecute infringement of the patents and defend challenges to the validity or enforceability of the patents. The Agreement terminates on a country-by-country basis and product-by-product basis upon the expiration of the royalty term for such product in such country. Each royalty term begins on the date of the first commercial sale of the licensed product in the applicable country and ends on the later of 10 years from such first commercial sale or the expiration of the last to expire of the applicable patents in that country. The Agreement may be terminated earlier in specified situations, including termination for uncured material breach of the Agreement by either party, termination by AstraZeneca in specified circumstances, termination by us on a country-by-country basis with advance notice and termination upon a party’s insolvency or bankruptcy. For the three and nine months ended September 30, 2020 and 2019, the Company did not record any expense or make any milestone or royalty payments under the 2018 AstraZeneca Agreement. Fox Chase Chemical Diversity Center Inc. Agreement In May 2019, Biohaven entered into the FCCDC Agreement in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As of the end of the second quarter of 2019, the payment was recorded in accounts payable and research and development expense as the shares had not settled during the quarter. Upon settlement of the shares in July 2019, the Company transferred the value of the common shares issued to FCCDC from accounts payable to common shares. In addition, Biohaven is obligated to pay FCCDC milestone payments totaling up to $4,500 with $1,000 for each additional NDA filing. The Company also issued a warrant to FCCDC, granting FCCDC the option to purchase up to 100,000 Biohaven common shares, at a strike price of $56.46 per share, subject to vesting upon achievement of certain milestones in development of TD-43 (see Note 11). In connection with the FCCDC Agreement, Biohaven and FCCDC have established a TDP-43 Research Plan that provides for certain milestones to be achieved by FCCDC, and milestone payments to be made by the Company up to $1,500 over a period of up to 30 months as success fees for research activities by FCCDC. In addition to the milestone payments, the Company will pay FCCDC an earned royalty equal to zero to ten percent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payments it would otherwise be obligated to pay. The Company is also responsible for the prosecution and maintenance of the patents related to the TDP-43 assets. The FCCDC Agreement can be terminated on a country-by-country basis and product-by-product basis upon expiration of the royalty term for such product in such country. Each royalty term begins on the date of the first commercial sale of the licensed product in the applicable country and ends on the expiration of the last to expire of the applicable patents in that country. The FCCDC Agreement may be terminated earlier in specified situations, including termination for uncured material breach of the FCCDC Agreement by either party, termination by FCCDC in specified circumstances, termination by the Company on a country-by-country basis with advance notice and termination upon a party's insolvency or bankruptcy. The Company recorded $500 and $1,365 in research and development expense in the condensed consolidated statements of operations related to the Research Plan milestones with FCCDC during the three and nine months ended September 30, 2020, respectively. The Company recorded no expense related to this agreement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In August 2020, the Company completed an intra-entity asset transfer of certain of its intellectual property to the Company's Irish subsidiary. As a result of the transfer, the Company recorded a deferred tax asset of $875,000 for the step up in tax basis received pursuant to Irish tax law. Based on its analysis of all available objective evidence, the Company concluded that it was more likely than not that the deferred tax asset from the intra-entity transfer will not be realized due to the lack of net operating income history of its subsidiary. Therefore, the Company established a full valuation allowance against its net deferred tax asset in Irel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In August 2020, the Borrowers, entered into the Sixth Street Financing Agreement, pursuant to which the Lenders agreed to extend a senior secured credit facility to the Company providing for term loans in an aggregate principal amount up to $500,000 plus any capitalized interest paid in kind. The facility consists of an initial term loan of $275,000, which the Borrowers borrowed at closing, and delayed draw term loans in an aggregate principal amount not exceeding $225,000, available until August 31, 2021, with $100,000 of the delayed draw term loans currently available at the Borrowers' option. The remaining $125,000 in delayed draw term loans becomes available if net sales from NURTEC ODT during the first quarter of 2021 or second quarter of 2021 equal at least $45,000. The facility terminates and the term loans become due and payable in August 2025. Each term loan drawn under the facility will bear floating interest on the unpaid principal amount at a rate per annum equal to the three-month LIBOR rate, adjusted for applicable reserve requirements, and subject to a floor of 1.00%, plus 9.00%. Interest on amounts borrowed under the facility will be payable quarterly. The contractual interest rate as of September 30, 2020 was 10.00% and the effective interest rate is approximately 11.50%. The interest expense for the three and nine months ended September 30, 2020, was $4,356. For each borrowing under the facility, the Company has the right to elect to pay up to 4.00% per annum of the interest on the term loans comprising such borrowing in the form of payment in kind for the first eight fiscal quarters after the date of such borrowing. The Company elected to pay in kind the maximum amount for its interest payment made in September 2020. The Company will have the right to prepay borrowings under the facility in whole or in part at any time, subject to a customary prepayment fee on the principal amount being prepaid, which declines over time. In connection with the initial term loan of $275,000, the Company paid customary fees with respect to the initial term loan and delayed draw term loans at closing. The Company also agreed to pay customary fees on the funding of any delayed draw term loans. The net proceeds received from the initial term loan, after fees and expenses, was approximately $260,000. The Sixth Street Financing Agreement contains mandatory prepayments, restrictions and covenants applicable to the Company and its subsidiaries that are customary for financings of this type. Among other requirements, the Borrowers will be required to maintain a minimum unrestricted cash balance of $50,000, which will increase to $80,000, commencing on the date that any portion of the remaining $225,000 delayed draw term loan is funded. The minimum unrestricted cash balance will be waived for any fiscal quarter in which the Borrowers achieve $400,000 of net sales of the Company’s products in the four consecutive quarterly periods prior to such fiscal quarter. The Sixth Street Financing Agreement also includes representations, warranties, indemnities and events of default that are customary for financings of this type, including an event of default relating to a change of control of the Company. Upon or after an event of default, the administrative agent and the lenders may declare all or a portion of our obligations under the Sixth Street Financing Agreement to be immediately due and payable and exercise other rights and remedies provided for under the Sixth Street Financing Agreement. The obligations under the Sixth Street Financing Agreement are and will be guaranteed by each of the Company's existing and future direct and indirect subsidiaries, subject to certain exceptions. The obligations of the Company and its subsidiaries under the Sixth Street Financing Agreement are secured, subject to customary permitted liens and other agreed upon exceptions, by a security interest in certain existing and after-acquired assets of the Company and its subsidiaries. The following table is a summary of the Company’s borrowing as of September 30, 2020: September 30, 2020 Long-term debt Floating rate note due August 2025 (10.00% at September 30, 2020) (1) $ 276,650 Total debt principal 276,650 Unamortized debt discount and issuance costs (12,515) Less: current portion — Long-term debt $ 264,135 (1) Includes $1,650 of paid in kind interest that was added to the principal during the three months ended September 30, 2020 The following is a summary of the Company's required repayments of debt principal due during each of the next five years and thereafter, as of September 30, 2020: 2020 (remaining three months) $ — 2021 — 2022 — 2023 6,916 2024 20,749 Thereafter 248,985 $ 276,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Summarized below are the matters previously described in Note 16 of the Notes to the Consolidated Financial Statements in the Company's Form 10-K for the year ended December 31, 2019, updated as applicable. Lease Agreements During the second quarter of 2020, the Company took occupancy of the premises associated with its Yardley office lease, which was determined to be an operating lease, and during the second and third quarter of 2020 took delivery of most of its commercial fleet leases, which were determined to be finance leases. The Company had no active leases prior to the second quarter of 2020 other than the short-term lease of the temporary office space. The short-term lease of the temporary space terminated when the Company took occupancy of the premises. See "Real Estate Lease" below for additional details for the office lease. See "Commercial Fleet Leases" below for additional details for the commercial fleet leases. The following table summarizes our lease assets and liabilities as of September 30, 2020: Balance Sheet Location Financing Operating Right-of-use asset Other assets $ 14,082 $ 6,220 Lease liabilities (current) Accrued expenses and other current liabilities $ 4,757 $ 672 Lease liabilities (noncurrent) Other long-term liabilities $ 9,374 $ 3,071 The following table summarizes our lease related costs for the three and nine months ended September 30, 2020: Statement of Operations and Comprehensive Loss Location Three Months Ended September 30, 2020 Three Months Ended September 30, 2019 Nine Months Ended September 30, 2020 Nine Months Ended September 30, 2019 Lease cost Finance lease cost: Amortization of right-of-use assets Selling, general and administrative expense $ 950 $ — $ 982 $ — Interest on lease liabilities Interest expense 142 — 147 — Operating lease cost Selling, general and administrative expense 265 — 409 — Short-term lease cost Selling, general and administrative expense — — 64 — Variable lease cost Selling, general and administrative expense 25 — 57 — Total lease cost $ 1,382 $ — $ 1,659 $ — The following table summarizes supplemental cash flow information for the nine months ended September 30, 2020: Nine Months Ended September 30, 2020 Other information Cash paid for amounts included in the measurement of lease liabilities: Financing cash flows from finance leases $ 991 Right-of-use assets obtained in exchange for new finance lease liabilities $ 15,064 Right-of-use assets obtained in exchange for new operating lease liabilities (1) $ 3,681 (1) This figure excludes $2,850 of opening adjustments to the right-of-use operating asset due to leasehold improvements originally classified in other assets and transferred to the right-of-use operating asset at lease commencement. The Company had no operating cash outflows from finance and operating leases during the nine months ended September 30, 2020. The following table summarize maturities of lease liabilities as of September 30, 2020: Year Financing Operating Total 2020 (remaining three months) $ 1,366 $ 167 $ 1,533 2021 5,332 675 6,007 2022 5,328 689 6,017 2023 3,122 703 3,825 2024 — 717 717 Thereafter $ — $ 2,046 $ 2,046 The following table is the reconciliation of lease liabilities as of September 30, 2020: Financing Operating Total Total undiscounted lease liability 15,148 4,997 20,145 Imputed interest 1,017 1,254 2,271 Total discounted lease liability 14,131 3,743 17,874 Weighted-average remaining lease term (years) 2.84 7.00 3.71 Weighted-average discount rate 5.24% 9.07% 6.19% Real Estate Lease In August 2019, the Company entered into a lease agreement for office space in Yardley, Pennsylvania to support expansion of the Company's commercial operations in anticipation of the NURTEC ODT commercial launch. The lease was originally expected to commence in the first quarter of 2020 but, due to complications from the COVID-19 pandemic, the lease commenced in the second quarter of 2020. It has a term of 88 months, with the ability to extend to 148 months. The Company continuously reassesses its strategic objectives and resulting capital deployment strategy. Therefore, at lease commencement the Company determined that the extension was not reasonably certain and did not include the extension in the lease term when calculating the right-of-use asset and lease liability. The Company has restricted cash of $1,000, as of September 30, 2020 and December 31, 2019, included in other assets in the condensed consolidated balance sheets, which represents collateral held by a bank for a letter of credit issued in connection with the lease. The restricted cash is deposited in a non-interest bearing account. The lessor provided the Company a temporary space to occupy while leasehold improvements were completed prior to the lease commencement. With the exception of the first month's rent payment made on execution of the lease, the Company is not required to pay rent until five months after lease commencement. The Company determined there were two units of account for the lease, one for use of the temporary space, with a duration from the lease execution date to the lease commencement date and another for the use of the premises, with a duration from the lease commencement date to the lease termination date. The two units of account are being treated as two separate operating leases. Since the Company expected to occupy the temporary space for less than 12 months, the Company did not record a right-of-use asset and lease liability on its balance sheet for the temporary space. The Company recognized $0 and $64 in rent expense for the temporary space for the three and nine months ended September 30, 2020, respectively. Since there were no cash payments for use of the temporary space, the rent expense recognized for the use of the temporary space is being treated as deferred rent liability in other long-term liabilities in the Company's condensed consolidated balance sheet. As the Company makes lease payments on the premises, a portion of the payment will be used to reduce the deferred rent liability. During the second quarter of 2020, the Company began occupying the premises after the landlord substantially completed all agreed upon improvements to the office space. The Company determined the lease to be an operating lease and used an estimate of its incremental borrowing rate at lease commencement to discount the future lease commitments. Commercial Fleet Leases During the second and third quarters of 2020, the Company took delivery of a majority portion of its commercial car fleet. Each commercial fleet lease has a term of 36 months, and the wholesale value of the vehicle at lease termination is guaranteed by the Company. In addition, the Company can terminate the vehicle leases at any time without a significant penalty. For the discount rate, the Company used its incremental borrowing rate, which it believes approximates the rate implicit in the commercial fleet leases. Research Commitments The Company has entered into agreements with several contract research organizations to provide services in connection with its preclinical studies and clinical trials. The Company commits to minimum payments under these arrang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certain executive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ed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September 30, 2020 or December 31, 2019. Legal Proceedings From time to time, in the ordinary course of business, the Company is subject to litigation and regulatory examinations as well as information gathering requests, inquiries and investigations. As of September 30, 2020, there were no matters which would have a material impact on the Company’s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ees (see Note 11 and 12). On January 26, 2017, each of these two directors received a warrant to purchase 107,500 common shares at an exercise price of $9.2911 per share. Both warrants were exercised in March 2019 and common shares settled in the second quarter of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onsolidation</t>
        </is>
      </c>
      <c r="B4" s="4" t="inlineStr">
        <is>
          <t>The accompanying condensed consolidated financial statements have been prepared in accordance with accounting principles generally accepted in the United States of America (“GAAP”) and include the accounts of the Company and its controlled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6">
      <c r="A6" s="4" t="inlineStr">
        <is>
          <t>Cash and Cash Equivalents</t>
        </is>
      </c>
      <c r="B6" s="4" t="inlineStr">
        <is>
          <t>Cash and Cash Equivalents The Company considers all highly liquid investments with an original maturity of 90 days or less at the date of purchase to be cash equivalents. As of September 30, 2020 cash equivalents was primarily comprised of money market funds. The Company had no cash equivalents as of December 31, 2019.</t>
        </is>
      </c>
    </row>
    <row r="7">
      <c r="A7" s="4" t="inlineStr">
        <is>
          <t>Restricted Cash</t>
        </is>
      </c>
      <c r="B7" s="4" t="inlineStr">
        <is>
          <t xml:space="preserve">Restricted Cash Restricted cash included in other current assets in the condensed consolidated balance sheet represents employee contributions to the Company's employee share purchase plan held for future purchases of the Company's outstanding shares. See Note 14 "Share-Based Compensation" for additional information on the Company's employee share purchase plan. Restricted cash included in other assets in the condensed consolidated balance sheets represents collateral held by a bank for a letter of credit ("LOC") issued in connection with the leased office space in Yardley, Pennsylvania. See Note 19 ‘‘Commitments and Contingencies’’ for additional information on the real estate lease. The following represents a reconciliation of cash and cash equivalents in the condensed consolidated balance sheets to total cash, cash equivalents and restricted cash in the condensed consolidated statements of cash flow: September 30, 2020 December 31, 2019 Cash and cash equivalents $ 316,231 $ 316,727 Restricted cash (included in other current assets) 4,802 — Restricted cash (included in other assets) 1,000 1,000 Total cash, cash equivalents and restricted cash in the statement of cash flows $ 322,033 $ 317,727 </t>
        </is>
      </c>
    </row>
    <row r="8">
      <c r="A8" s="4" t="inlineStr">
        <is>
          <t>Marketable Securities</t>
        </is>
      </c>
      <c r="B8" s="4" t="inlineStr">
        <is>
          <t>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utilize the specific identification method in computing realized gains and losses. Realized gains and losses on our marketable securities were not material for the three and nine months ended September 30, 2020.</t>
        </is>
      </c>
    </row>
    <row r="9">
      <c r="A9" s="4" t="inlineStr">
        <is>
          <t>Trade Receivables, Net</t>
        </is>
      </c>
      <c r="B9" s="4" t="inlineStr">
        <is>
          <t>Trade Receivables, Net The Company’s trade accounts receivable consists of amounts due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reserve amount for estimated losses was not significant as of September 30, 2020.</t>
        </is>
      </c>
    </row>
    <row r="10">
      <c r="A10" s="4" t="inlineStr">
        <is>
          <t>Inventory</t>
        </is>
      </c>
      <c r="B10" s="4" t="inlineStr">
        <is>
          <t>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densed consolidated statements of operation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charged to research and development expense as incurred. Prior to the initial date regulatory approval is received, costs related to the production of inventory are recorded as research and development expense on the Company’s condensed consolidated statements of operations in the period incurred. Following FDA approval of NURTEC ODT on February 27, 2020, the Company subsequently began capitalizing costs related to inventory manufacturing.</t>
        </is>
      </c>
    </row>
    <row r="11">
      <c r="A11" s="4" t="inlineStr">
        <is>
          <t>Intangible Assets</t>
        </is>
      </c>
      <c r="B11" s="4" t="inlineStr">
        <is>
          <t>Intangible Assets The Company had no intangible assets as of December 31, 2019. The Company is required to pay milestone payments of $41,500 related to the FDA approval and launch of NURTEC ODT. These milestone payments were capitalized as an intangible asset, and will be amortized to cost of goods sold over the remaining expected life of the patents. For the three and nine months ended September 30, 2020, the Company recognized $724 and $1,689, respectively, of amortization on the asset and recorded the expense to cost of goods sold. Estimated future amortization expense for the intangible assets subsequent to September 30, 2020 is a follows: 2020 (remaining three months) 724 2021 2,895 2022 2,895 2023 2,895 2024 2,895 Thereafter 27,506 39,811</t>
        </is>
      </c>
    </row>
    <row r="12">
      <c r="A12" s="4" t="inlineStr">
        <is>
          <t>Impairment of Long-lived Assets</t>
        </is>
      </c>
      <c r="B12" s="4" t="inlineStr">
        <is>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no impairment of long-lived assets existed as of September 30, 2020 or December 31, 2019.</t>
        </is>
      </c>
    </row>
    <row r="13">
      <c r="A13" s="4" t="inlineStr">
        <is>
          <t>Fair Value Measurements</t>
        </is>
      </c>
      <c r="B13" s="4" t="inlineStr">
        <is>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eries A preferred shares derivative liability and Series B preferred shares forward contracts are carried at fair value, determined according to the fair value hierarchy described above (see Note 4).</t>
        </is>
      </c>
    </row>
    <row r="14">
      <c r="A14" s="4" t="inlineStr">
        <is>
          <t>Derivative Instruments</t>
        </is>
      </c>
      <c r="B14" s="4" t="inlineStr">
        <is>
          <t>Derivative Instruments The Company recognizes all derivatives at fair value either as assets or liabilities in the condensed consolidated balance sheets and changes in fair value of such instruments are recognized in current period earnings, unless specific hedge accounting criteria are met on its derivative instruments. As of September 30, 2020, the Company accounted for its Series B preferred forward contract as a derivative instrument (see Note 4, and 10) . As of December 31, 2019, the Company accounted for certain scenarios as described in the Series A preferred shares agreement with RPI as a derivative liability (see Note 4).</t>
        </is>
      </c>
    </row>
    <row r="15">
      <c r="A15" s="4" t="inlineStr">
        <is>
          <t>Leases</t>
        </is>
      </c>
      <c r="B15" s="4" t="inlineStr">
        <is>
          <t>Leases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is recognized on a straight-line basis over the term of the short-term lease and variable lease costs are expensed as incurred. For our real estate lease, the Company elected the practical expedient to include both the lease and non-lease components as a single component and account for it as an operating lease. In addition, payments made by the Company for improvements to the underlying asset, if the payment relates to an asset of the lessor, are recorded as prepaid rent within other assets in the condensed consolidated balance sheets and expensed as part of the amortization of the right-of-use asset. The commencement date for the Company's leased office space in Yardley, Pennsylvania occurred during the second quarter of 2020. In connection with the commencement of the office lease, the Company reclassified $2,850 for leasehold improvements related to assets of the lessor from prepaid rent to operating right-of-use asset. As of September 30, 2020, the Company had restricted cash of $1,000 included in other assets in the condensed consolidated financial statements, which represents collateral held by a bank for an LOC issued in connection with the leased office space in Yardley, Pennsylvania. The restricted cash is deposited in a non-interest bearing account. See Note 19 ‘‘Commitments and Contingencies’’ for additional information on the real estate lease.</t>
        </is>
      </c>
    </row>
    <row r="16">
      <c r="A16" s="4" t="inlineStr">
        <is>
          <t>Foreign Currency Translation</t>
        </is>
      </c>
      <c r="B16" s="4" t="inlineStr">
        <is>
          <t>Foreign Currency Translation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other income (expense) in the condensed consolidated statement of operations.</t>
        </is>
      </c>
    </row>
    <row r="17">
      <c r="A17" s="4" t="inlineStr">
        <is>
          <t>Revenue Recognition</t>
        </is>
      </c>
      <c r="B17" s="4" t="inlineStr">
        <is>
          <t>Revenue Recognition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 Net The Company sells its product principally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0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trade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Shelf Stock Adjustments: The Company provides its Customers with a shelf stock adjustment for all product inventories held by the customer upon any decrease in price. The Company estimates the Customer’s inventory levels and the probability of pricing adjustments using management forecasts, and adjusts the transaction price with the amount of such estimate at the time of sale to the Customer. Prompt Pay Discounts: The Company provides its Customers with a percentage discount on their invoice if the Customers pay within the agreed upon timeframe. The Company estimates the probability of Customers paying promptly and the percentage of discount outlined in the agreement, and deducts the full amount of these discounts from its gross product revenues and accounts receivable at the time such revenues are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utilizes that history to inform its estimate assumption. Once the product is returned, it is destroyed. The Company does not record a right-of-return asset. Chargeback: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Biohaven estimates the percentage of goods sold that are eligible for chargeback and adjusts the transaction price for such discount at the time of sale to the Customer. Administration Fees: Biohaven engages with Pharmacy Benefit Managers ("PBMs") to administer prescription-drug plans for people with third-party insurance through a self-insured employer, health insurance plan, labor union or government plan. The Company pays PBMs “administrative fees” for their role in providing utilization data, administering rebates, and administering claims payments. Biohaven estimates the amount of administration fees to be paid to PBMs and adjusts the transaction price with the amount of such estimate at the time of sale to the Customer. Rebates: Rebates apply to: • Medicaid, managed care, expansion programs, the AIDS Drug Assistance Program, the State Pharmaceutical Assistance Program, and supplemental rebates to all applicable states as defined by the statutory government pricing calculation requirements under the Medicaid Drug Rebate Program; • Tricare rebate to the TRICARE third party administrator based on the statutory calculation defined in the Agreement with Defense Health Agency; and • Part D and Commercial Managed Care rebates are paid based on the contracts with PBMs and Managed Care Organizations. Rebates are paid to these entities upon receipt of an invoice from the contracted entity which is based on the utilization of the product by the members of the contracted entity. The Company estimates the percentage of goods sold that are eligible for rebates and adjusts the transaction price for such discounts at the time of sale to the Customers. Coverage Gap: The Medicare Part D coverage gap (also called the "donut hole")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to the Customer. Bridge Program: A Bridge Program helps start a patient on a new therapy, especially in cases where payers may have barriers (e.g. prior authorizations and appeals) in place before agreeing to pay for a new drug. Under a Bridge Program the Customer distributes the product free of cost to eligible individuals for a period of time. The Company estimates the percentage of Bridge Program product to be provided at each sale to the customer and adjusts the transaction price with the amount of such estimate. The Company does not recognize revenue on Bridge program provided products. The volume of drug to be supplied under the Bridge Program is estimated by the Company at the time of sale to the Customer. Stocking Allowance: The Company offers a stocking allowance for new product launches. Stocking allowances are one-time payments that a manufacturer makes to a wholesaler as a condition of the initial placement of the manufacturer’s products in the wholesaler’s warehouse. The Company uses the agreed upon fees and its forecasts for initial product sales to calculate the stocking allowance and adjusts the transaction price with the amount of such estimate at the time of sale to the Customer.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t>
        </is>
      </c>
    </row>
    <row r="18">
      <c r="A18" s="4" t="inlineStr">
        <is>
          <t>Cost of Goods Sold</t>
        </is>
      </c>
      <c r="B18" s="4" t="inlineStr">
        <is>
          <t>Cost of Goods Sold Cost of goods sold includes direct and indirect costs related to the manufacturing and distribution of NURTEC ODT, including third-party manufacturing costs, packaging services, freight-in, third-party royalties payable on the Company’s net product revenues and amortization of intangible assets associated with NURTEC ODT. Cost of goods sold may also include period costs related to certain inventory manufacturing services and inventory adjustment charges. In connection with the FDA approval of NURTEC on February 27, 2020, the Company subsequently began capitalizing inventory manufactured or purchased after this date. As a result, certain manufacturing costs associated with product shipments of NURTEC ODT were expensed prior to FDA approval and, therefore, are not included in cost of goods sold during the current period. These previously expensed costs were not material for the three and nine months ended September 30, 2020.</t>
        </is>
      </c>
    </row>
    <row r="19">
      <c r="A19" s="4" t="inlineStr">
        <is>
          <t>Advertising Costs</t>
        </is>
      </c>
      <c r="B19" s="4" t="inlineStr">
        <is>
          <t>Advertising Costs We expense the costs of advertising as incurred. We incurred and expensed advertising costs in the amount of $33,086 and $72,601 for the three and nine months ended September 30, 2020, respectively, and none for the three and nine months ended September 30, 2019. These costs were included in selling, general and administrative expenses in the condensed consolidated statements of operations.</t>
        </is>
      </c>
    </row>
    <row r="20">
      <c r="A20" s="4" t="inlineStr">
        <is>
          <t>Concentrations of Credit Risk</t>
        </is>
      </c>
      <c r="B20" s="4" t="inlineStr">
        <is>
          <t>Concentrations of Credit Risk Financial instruments that potentially subject us to concentrations of credit risk consist of cash, cash equivalents, and marketable securities. Our cash management policy permits investments in U.S. federal government and federal agency securities, corporate bonds or commercial paper, supranational and sovereign obligations, certain qualifying money market mutual funds, certain repurchase agreements, and places restrictions on credit ratings, maturities, and concentration by type and issuer. We are exposed to credit risk in the event of a default by the financial institutions holding our cash, cash equivalents and marketable securitie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primarily to pharmaceutical wholesale distributors. Customer creditworthiness is monitored and collateral is not required. Historically, we have not experienced credit losses on our accounts receivable and as of September 30, 2020, allowances on receivables was not material.</t>
        </is>
      </c>
    </row>
    <row r="21">
      <c r="A21" s="4" t="inlineStr">
        <is>
          <t>Unaudited Interim Condensed Consolidated Financial Information</t>
        </is>
      </c>
      <c r="B21" s="4" t="inlineStr">
        <is>
          <t>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the results of its operations for the three and nine months ended September 30, 2020 and 2019 and its cash flows for the nine months ended September 30, 2020 and 2019. The results for the three and nine months ended September 30, 2020 are not necessarily indicative of results to be expected for the year ending December 31, 2020, any other interim periods or any future year or period. The financial information included herein should be read in conjunction with the financial statements and notes in the Company's Annual Report on Form 10-K for the year ended December 31, 2019.</t>
        </is>
      </c>
    </row>
    <row r="22">
      <c r="A22" s="4" t="inlineStr">
        <is>
          <t>Recently Adopted and Future Adoption of New Accounting Pronouncements</t>
        </is>
      </c>
      <c r="B22" s="4" t="inlineStr">
        <is>
          <t>Recently Adopted Accounting Pronouncements Effective January 1, 2020 the Company adopt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U 2019-05, Financial Instruments - Credit Losses (Topic 326): Targeted Transition relief, was issued to provide entities that have certain instruments within the scope of ASC 326 with an option to irrevocably elect the fair value option under ASC 825-10, Financial Instruments - Overall, applied on an instrument-by-instrument basis for eligible instruments. The adoption of ASU 2016-13 did not have an effect on the Company's condensed consolidated financial statements as the Company's first trade accounts receivables were recorded following the adoption. Effective January 1, 2020 the Company adopted ASU No. 2018-15, - Intangibles - Goodwill and Other - Internal-Use Software (Subtopic 350-40): Customer’s Accounting for Implementation Costs Incurred in a Cloud Computing Arrangement That Is a Service Contract ("ASU 2018-15"),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adoption of ASU 2018-15 did not have an effect on the Company’s condensed consolidated financial statements. Effective January 1, 2020 the Company adopted ASU No. 2018-13, Fair Value Measurement (Topic 820): Disclosure Framework—Changes to the Disclosure Requirements for Fair Value Measurement ("ASU 2018-13"), which modifies the disclosure requirements on fair value measurements. The adoption of ASU 2018-13 had no effect on the Company’s condensed consolidated financial statements and no significant effect on the related fair value disclosures. In March 2020, the FASB issued ASU 2020-03. This ASU improves and clarifies various financial instruments topics, including the CECL standard issued in 2016. The ASU includes seven different issues that describe the areas of improvement and the related amendments to GAAP, intended to make the standards easier to understand and apply by eliminating inconsistencies and providing clarifications. The Company adopted ASU 2020-03 on issuance. The adoption of ASU 2020-03 did not have a significant effect on the Company's condensed consolidated financial statements. Future Adoption of New Accounting Pronouncements In December 2019, the FASB issued ASU No. 2019-12, Income Taxes (Topic 740): Simplifying the Accounting for Income Taxes ("ASU 2019-12"), which simplifies the accounting for income taxes by removing certain exceptions to the general principles in Topic 740. The amendments also improve consistent application of and simplify GAAP for other areas of Topic 740 by clarifying and amending existing guidance. The amendments in ASU 2019-12 are effective for fiscal years, and interim periods within those fiscal years, beginning after December 15, 2020. Early adoption of the amendments is permitted. The Company is currently evaluating the impact that the adoption of ASU 2019-12 will have on its condensed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The Company is currently evaluating the impact that the adoption of ASU 2019-12 will have on its condens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The update addresses issues identified as a result of the complexity associated with applying GAAP for certain financial instruments with characteristics of liabilities and equity. The amendments in ASU 2020-06 are effective for fiscal years beginning after December 15, 2021, with early adoption permitted but no earlier that fiscal years beginning after December 15, 2020, including interim periods within those fiscal years. Adoption of the standard requires changes to be made through either a modified retrospective method of transition or a fully retrospective method. In applying the modified retrospective method, the updated guidance is applied to transactions outstanding as of the beginning of the fiscal year in which the amendments are adopted. The Company is currently evaluating the impact that the adoption of ASU 2020-06 will have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nciliation of total cash, cash equivalents and restricted cash</t>
        </is>
      </c>
      <c r="B4" s="4" t="inlineStr">
        <is>
          <t xml:space="preserve">The following represents a reconciliation of cash and cash equivalents in the condensed consolidated balance sheets to total cash, cash equivalents and restricted cash in the condensed consolidated statements of cash flow: September 30, 2020 December 31, 2019 Cash and cash equivalents $ 316,231 $ 316,727 Restricted cash (included in other current assets) 4,802 — Restricted cash (included in other assets) 1,000 1,000 Total cash, cash equivalents and restricted cash in the statement of cash flows $ 322,033 $ 317,727 </t>
        </is>
      </c>
    </row>
    <row r="5">
      <c r="A5" s="4" t="inlineStr">
        <is>
          <t>Schedule of estimated future amortization expense for intangible assets</t>
        </is>
      </c>
      <c r="B5" s="4" t="inlineStr">
        <is>
          <t>Estimated future amortization expense for the intangible assets subsequent to September 30, 2020 is a follows: 2020 (remaining three months) 724 2021 2,895 2022 2,895 2023 2,895 2024 2,895 Thereafter 27,506 39,8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available-for-sale debt securities by type of security at September 30, 2020 was as follows: Amortized Cost Allowance for Credit Losses Net Amortized Cost Gross Unrealized Gains Gross Unrealized Losses Fair Value Corporate bonds U.S. $ 136,664 $ — $ 136,664 $ 3 $ (69) $ 136,598 Foreign 16,084 — 16,084 — (14) 16,070 Government related obligations U.S. 79,947 — 79,947 7 — 79,954 Total $ 232,695 $ — $ 232,695 $ 10 $ (83) $ 232,622 </t>
        </is>
      </c>
    </row>
    <row r="5">
      <c r="A5" s="4" t="inlineStr">
        <is>
          <t>Schedule of available-for-sale debt securities by classification</t>
        </is>
      </c>
      <c r="B5" s="4" t="inlineStr">
        <is>
          <t xml:space="preserve">The fair values of debt securities available-for-sale by classification in the condensed consolidated balance sheets were as follows: September 30, 2020 Cash and cash equivalents $ 2,639 Marketable securities 229,983 Total $ 232,622 </t>
        </is>
      </c>
    </row>
    <row r="6">
      <c r="A6" s="4" t="inlineStr">
        <is>
          <t>Schedule of available-for-sale debt securities by contractual maturity</t>
        </is>
      </c>
      <c r="B6" s="4" t="inlineStr">
        <is>
          <t xml:space="preserve">The net amortized cost and fair value of debt securities available-for-sale at September 30, 2020 are shown below by contractual maturity. Actual maturities may differ from contractual maturities because securities may be restructured, called or prepaid, or the Company intends to sell a security prior to maturity. Net Amortized Cost Fair Value Due to mature: Less than one year $ 224,672 $ 224,615 One year through five years 8,023 8,007 Total $ 232,695 $ 232,622 </t>
        </is>
      </c>
    </row>
    <row r="7">
      <c r="A7" s="4" t="inlineStr">
        <is>
          <t>Schedule of net investment income</t>
        </is>
      </c>
      <c r="B7" s="4" t="inlineStr">
        <is>
          <t xml:space="preserve">Sources of net investment income included in other under other income (expense) in the condensed consolidated statements of operations for the three and nine months ended September 30, 2020 were as follows: Three Months Ended September 30, Nine Months Ended September 30, 2020 2020 Gross investment income from debt securities available-for-sale $ 36 $ 36 Investment expenses — — Net investment income (excluding net realized capital gains or losses) 36 36 Net realized capital gains (losses) — — Net investment income $ 36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hares, par value (in dollars per share)</t>
        </is>
      </c>
      <c r="B3" s="6" t="n">
        <v>0</v>
      </c>
      <c r="C3" s="6" t="n">
        <v>0</v>
      </c>
    </row>
    <row r="4">
      <c r="A4" s="4" t="inlineStr">
        <is>
          <t>Common shares, authorized (shares)</t>
        </is>
      </c>
      <c r="B4" s="5" t="n">
        <v>200000000</v>
      </c>
      <c r="C4" s="5" t="n">
        <v>200000000</v>
      </c>
    </row>
    <row r="5">
      <c r="A5" s="4" t="inlineStr">
        <is>
          <t>Common shares, issued (shares)</t>
        </is>
      </c>
      <c r="B5" s="5" t="n">
        <v>59707780</v>
      </c>
      <c r="C5" s="5" t="n">
        <v>52385283</v>
      </c>
    </row>
    <row r="6">
      <c r="A6" s="4" t="inlineStr">
        <is>
          <t>Common shares, outstanding (shares)</t>
        </is>
      </c>
      <c r="B6" s="5" t="n">
        <v>59707780</v>
      </c>
      <c r="C6" s="5" t="n">
        <v>52385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s of September 30, 2020 and December 31, 2019, and indicate the level of the fair value hierarchy utilized to determine such fair value: Fair Value Measurement as of September 30, 2020 Using: Balance Sheet Classification Type of Instrument Level 1 Level 2 Level 3 Total Assets: Cash equivalents Money market funds $ 167,343 $ — $ — $ 167,343 Cash equivalents U.S. corporate bonds — 2,639 — 2,639 Marketable securities U.S. treasury bills — 79,954 — 79,954 Marketable securities U.S. corporate bonds — 133,959 — 133,959 Marketable securities Foreign corporate bonds — 16,070 — 16,070 Total assets $ 167,343 $ 232,622 $ — $ 399,965 Liabilities: Series B preferred shares forward contracts — — 1,940 1,940 Total liabilities $ — $ — $ 1,940 $ 1,940 Fair Value Measurement as of December 31, 2019 Using: Level 1 Level 2 Level 3 Total Liabilities: Series A preferred shares derivative liability $ — $ — $ 37,690 $ 37,690 Total liabilities $ — $ — $ 37,690 $ 37,690 </t>
        </is>
      </c>
    </row>
    <row r="5">
      <c r="A5" s="4" t="inlineStr">
        <is>
          <t>Schedule of aggregate fair value of derivative liability determined by Level 3 inputs</t>
        </is>
      </c>
      <c r="B5" s="4" t="inlineStr">
        <is>
          <t xml:space="preserve">The following table provides a roll forward of the aggregate fair value of the Company’s Series A preferred shares derivative liability (see Note 10) for which fair value is determined by Level 3 inputs for the nine months ended September 30, 2020 and 2019: Series A Derivative Balance at December 31, 2019 $ 37,690 Change in fair value 5,131 Settlement of Series A preferred shares derivative liability (42,821) Balance at September 30, 2020 $ — Transaction date balance $ 33,815 Change in fair value 2,980 Balance at September 30, 2019 $ 36,795 The following table provides a roll forward of the aggregate fair value of the Company's Series B Preferred Shares Forward Contracts for which fair value is determined by Level 3 inputs for the nine months ended September 30, 2020: Forward Contracts Transaction date balance $ — Change in fair value 1,940 Balance at September 30, 2020 $ 1,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As of September 30, 2020 As of December 31, 2019 Prepaid clinical trial costs $ 11,745 $ 6,101 Prepaid manufacturing 21,570 — Prepaid commercial costs 16,772 — Other prepaid and current assets 12,331 5,453 $ 62,418 $ 11,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 (Tables)</t>
        </is>
      </c>
      <c r="B1" s="2" t="inlineStr">
        <is>
          <t>9 Months Ended</t>
        </is>
      </c>
    </row>
    <row r="2">
      <c r="B2" s="2" t="inlineStr">
        <is>
          <t>Sep. 30, 2020</t>
        </is>
      </c>
    </row>
    <row r="3">
      <c r="A3" s="3" t="inlineStr">
        <is>
          <t>Equity Method Investments and Joint Ventures [Abstract]</t>
        </is>
      </c>
    </row>
    <row r="4">
      <c r="A4" s="4" t="inlineStr">
        <is>
          <t>Schedule of proportionate share of equity investment net loss</t>
        </is>
      </c>
      <c r="B4" s="4" t="inlineStr">
        <is>
          <t xml:space="preserve">The Company recorded other expense and a corresponding reduction in the carrying value of its investment in Kleo as follows: Three Months Ended September 30, Nine Months Ended September 30, 2020 2019 2020 2019 Proportionate share of Kleo's net loss $ 607 $ 1,993 $ 3,472 $ 4,308 </t>
        </is>
      </c>
    </row>
    <row r="5">
      <c r="A5" s="4" t="inlineStr">
        <is>
          <t>Schedule of carrying value of equity method investment</t>
        </is>
      </c>
      <c r="B5" s="4" t="inlineStr">
        <is>
          <t xml:space="preserve">The following table provides a roll-forward of the carrying value of the Company’s equity method investment: Carrying Value Balance at December 31, 2019 $ 5,338 Loss recognized in connection with equity method investment (3,472) Balance at September 30, 2020 $ 1,866 Balance at December 31, 2018 $ 11,414 Loss recognized in connection with equity method investment (4,308) Balance at September 30, 2019 $ 7,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As of September 30, 2020 As of December 31, 2019 Accrued development milestones $ 7,167 $ 12,000 Accrued employee compensation and benefits 19,835 3,521 Accrued clinical trial costs 15,097 16,476 Accrued commercialization and other professional fees 12,244 15,408 Other accrued expenses and current liabilities 71,924 4,697 $ 126,267 $ 52,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As of September 30, 2020 Raw materials 976 Work-in-process 16,898 Finished goods 2,257 $ 20,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ability Related to Sale of Future Royalties (Tables)</t>
        </is>
      </c>
      <c r="B1" s="2" t="inlineStr">
        <is>
          <t>9 Months Ended</t>
        </is>
      </c>
    </row>
    <row r="2">
      <c r="B2" s="2" t="inlineStr">
        <is>
          <t>Sep. 30, 2020</t>
        </is>
      </c>
    </row>
    <row r="3">
      <c r="A3" s="3" t="inlineStr">
        <is>
          <t>Debt Disclosure [Abstract]</t>
        </is>
      </c>
    </row>
    <row r="4">
      <c r="A4" s="4" t="inlineStr">
        <is>
          <t>Schedule of liability for sale of future royalties</t>
        </is>
      </c>
      <c r="B4" s="4" t="inlineStr">
        <is>
          <t xml:space="preserve">The following table shows the activity within the liability related to sales of future royalties account for the nine months ended September 30, 2020 and 2019, respectively, related to the 2018 and 2020 RPI Funding Agreements. Nine Months Ended September 30, 2020 2019 Liability related to sale of future royalties - beginning balance $ 144,111 $ 117,515 Additional liability related to the 2020 RPI Funding Agreement, net of issuance costs 147,476 — Royalty revenues payable to RPI (667) — Non-cash interest expense on liability related to sale of future royalties 31,950 19,284 Liability related to sale of future royalties - ending balance $ 322,870 $ 136,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ndatorily Redeemable Preferred Shares, net (Tables)</t>
        </is>
      </c>
      <c r="B1" s="2" t="inlineStr">
        <is>
          <t>9 Months Ended</t>
        </is>
      </c>
    </row>
    <row r="2">
      <c r="B2" s="2" t="inlineStr">
        <is>
          <t>Sep. 30, 2020</t>
        </is>
      </c>
    </row>
    <row r="3">
      <c r="A3" s="3" t="inlineStr">
        <is>
          <t>Other Liabilities Disclosure [Abstract]</t>
        </is>
      </c>
    </row>
    <row r="4">
      <c r="A4" s="4" t="inlineStr">
        <is>
          <t>Schedule of activity within the preferred share liability</t>
        </is>
      </c>
      <c r="B4" s="4" t="inlineStr">
        <is>
          <t xml:space="preserve">The following table shows the activity within the preferred share liability for the nine months ended September 30, 2020: Carrying Value Net balance at December 31, 2019 $ 103,646 Partial settlement of Series A preferred shares derivative liability 42,821 Non-cash interest expense recognized, including transaction cost amortization 19,864 Net balance at September 30, 2020 $ 166,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chedule of changes in shareholders' equity</t>
        </is>
      </c>
      <c r="B4" s="4" t="inlineStr">
        <is>
          <t xml:space="preserve">Changes in shareholders’ equity for the three and nine months ended September 30, 2020 were as follows: Common Shares Shares Amount Additional Paid-in Capital Accumulated Deficit Accumulated Other Comprehensive Loss Biohaven Shareholders' Equity (Deficit) Non-controlling Interests Total Shareholders' Equity (Deficit) Balance as of December 31, 2019 52,385,283 $ 881,426 $ 83,523 $ (972,373) $ — $ (7,424) $ — $ (7,424) Issuance of common shares, net of offering costs 5,555,554 282,833 — — — 282,833 — 282,833 Issuance of common shares under equity incentive plan 447,111 10,880 (8,273) — — 2,607 — 2,607 Non-cash share-based compensation expense — — 16,879 — — 16,879 — 16,879 Net loss — — — (172,937) — (172,937) — (172,937) Balance as of March 31, 2020 58,387,948 $ 1,175,139 $ 92,129 $ (1,145,310) $ — $ 121,958 $ — $ 121,958 Issuance of common shares under equity incentive plan 1,137,617 23,866 (12,118) — — 11,748 — 11,748 Non-cash share-based compensation expense — — 11,762 — — 11,762 — 11,762 Net loss — — — (180,934) — (180,934) — (180,934) Balance as of June 30, 2020 59,525,565 $ 1,199,005 $ 91,773 $ (1,326,244) $ — $ (35,466) $ — $ (35,466) Issuance of common shares under equity incentive plan 182,215 6,379 (2,919) — — 3,460 — 3,460 Non-cash share-based compensation expense — — 14,565 — — 14,565 — 14,565 Net loss — — — (195,189) — (195,189) (1,439) (196,628) Other comprehensive income — — — — 251 251 — 251 Balance as of September 30, 2020 59,707,780 $ 1,205,384 $ 103,419 $ (1,521,433) $ 251 $ (212,379) $ (1,439) $ (213,818) Changes in shareholders’ equity for the three and nine months ended September 30, 2019 were as follows: Common Shares Shares Amount Additional Paid-in Capital Accumulated Deficit Total Shareholders' Equity (Deficit) Balance as of December 31, 2018 44,197,549 $ 554,384 $ 40,104 $ (443,568) $ 150,920 Issuance of common shares under equity incentive plan 85,445 1,961 (896) — 1,065 Non-cash share-based compensation expense — — 7,330 — 7,330 Net loss — — — (62,304) (62,304) Balance as of March 31, 2019 44,282,994 $ 556,345 $ 46,538 $ (505,872) $ 97,011 Issuance of common shares, net of offering costs 6,976,745 281,100 — — 281,100 Exercise of related party warrants 215,000 7,201 (5,203) — 1,998 Exercise of stock options 26,875 320 (172) — 148 Non-cash share-based compensation expense — — 17,554 — 17,554 Net loss — — — (211,070) (211,070) Balance as of June 30, 2019 51,501,614 $ 844,966 $ 58,717 $ (716,942) $ 186,741 Issuance of common shares upon completion of underwriters' exercise of option from follow-on equity offering, net of offering costs 525,000 21,221 — — 21,221 Issuance of common shares as payment for TDP-43 asset 100,000 5,646 — — 5,646 Exercise of stock options 91,070 2,756 (1,192) — 1,564 Share-based compensation expense — — 9,971 — 9,971 Net loss — — — (106,167) (106,167) Balance as of September 30, 2019 52,217,684 $ 874,589 $ 67,496 $ (823,109) $ 118,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tivity in accumulated other comprehensive income</t>
        </is>
      </c>
      <c r="B4" s="4" t="inlineStr">
        <is>
          <t>Shareholders’ equity included the following activity in accumulated other comprehensive income for the three and nine months ended September 30, 2020: Three Months Ended September 30, Nine Months Ended September 30, 2020 2020 Net unrealized investment gains (losses): Beginning of period balance $ — $ — Other comprehensive loss (1) (73) (73) Other comprehensive loss (73) (73) End of period balance (73) (73) Foreign currency translation adjustments: Beginning of period balance — — Other comprehensive income 324 324 Other comprehensive income 324 324 End of period balance 324 324 Total beginning of period accumulated other comprehensive income — — Total other comprehensive income 251 251 Total end of period accumulated other comprehensive income $ 251 $ 251 (1) There was no tax on other comprehensive income (loss) during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non-cash share-based compensation expense</t>
        </is>
      </c>
      <c r="B4" s="4" t="inlineStr">
        <is>
          <t xml:space="preserve">Non-cash share-based compensation expense, consisting of expense for stock options, Restricted Share Units ("RSUs") and Employee Share Purchase Plan ("ESPP"), was classified in the condensed consolidated statements of operations as follows: Three Months Ended September 30, Nine Months Ended September 30, 2020 2019 2020 2019 Research and development expenses $ 5,250 $ 3,638 $ 17,927 $ 17,668 Selling, general and administrative expenses 9,315 6,333 25,279 17,187 $ 14,565 $ 9,971 $ 43,206 $ 34,855 Less: Share-based compensation expense attributable to non-controlling interests $ (1,439) $ — $ (1,439) $ — Share-based compensation expense attributable to Biohaven Pharmaceutical Holding Company Ltd. $ 13,126 $ 9,971 $ 41,767 $ 34,855 </t>
        </is>
      </c>
    </row>
    <row r="5">
      <c r="A5" s="4" t="inlineStr">
        <is>
          <t>Schedule of stock option activity</t>
        </is>
      </c>
      <c r="B5" s="4" t="inlineStr">
        <is>
          <t xml:space="preserve">The following table is a summary of the Company's stock option activity for the nine months ended September 30, 2020: Number of Shares Weighted Average Exercise Price Weighted Average Remaining Contractual Term (in years) Aggregate Intrinsic Value Outstanding at December 31, 2019 9,423,015 $24.58 Granted 311,338 $53.60 Exercised (1,700,357) $11.69 Forfeited (87,876) $42.32 Outstanding at September 30, 2020 7,946,120 $28.28 7.23 $ 292,267 Options exercisable at September 30, 2020 4,474,848 $20.13 6.43 $ 200,903 Vested at September 30, 2020 and expected to vest in the future 7,946,120 $28.28 7.23 $ 292,267 </t>
        </is>
      </c>
    </row>
    <row r="6">
      <c r="A6" s="4" t="inlineStr">
        <is>
          <t>Schedule of RSU activity</t>
        </is>
      </c>
      <c r="B6" s="4" t="inlineStr">
        <is>
          <t>The following table is a summary of the RSU activity for the nine months ended September 30, 2020: Number of Shares Weighted Average Grant Date Fair Value Unvested outstanding as of December 31, 2019 88,950 $57.40 Granted 499,525 $55.14 Forfeited (11,957) $54.30 Vested (90,258) $56.10 Unvested outstanding as of September 30, 2020 486,260 $55.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oduct revenue, net</t>
        </is>
      </c>
      <c r="B4" s="6" t="n">
        <v>17664</v>
      </c>
      <c r="C4" s="6" t="n">
        <v>0</v>
      </c>
      <c r="D4" s="6" t="n">
        <v>28513</v>
      </c>
      <c r="E4" s="6" t="n">
        <v>0</v>
      </c>
    </row>
    <row r="5">
      <c r="A5" s="4" t="inlineStr">
        <is>
          <t>Cost of goods sold</t>
        </is>
      </c>
      <c r="B5" s="5" t="n">
        <v>4244</v>
      </c>
      <c r="C5" s="5" t="n">
        <v>0</v>
      </c>
      <c r="D5" s="5" t="n">
        <v>7726</v>
      </c>
      <c r="E5" s="5" t="n">
        <v>0</v>
      </c>
    </row>
    <row r="6">
      <c r="A6" s="4" t="inlineStr">
        <is>
          <t>Gross profit</t>
        </is>
      </c>
      <c r="B6" s="5" t="n">
        <v>13420</v>
      </c>
      <c r="C6" s="5" t="n">
        <v>0</v>
      </c>
      <c r="D6" s="5" t="n">
        <v>20787</v>
      </c>
      <c r="E6" s="5" t="n">
        <v>0</v>
      </c>
    </row>
    <row r="7">
      <c r="A7" s="3" t="inlineStr">
        <is>
          <t>Operating expenses:</t>
        </is>
      </c>
    </row>
    <row r="8">
      <c r="A8" s="4" t="inlineStr">
        <is>
          <t>Research and development</t>
        </is>
      </c>
      <c r="B8" s="5" t="n">
        <v>57044</v>
      </c>
      <c r="C8" s="5" t="n">
        <v>61674</v>
      </c>
      <c r="D8" s="5" t="n">
        <v>155539</v>
      </c>
      <c r="E8" s="5" t="n">
        <v>278654</v>
      </c>
    </row>
    <row r="9">
      <c r="A9" s="4" t="inlineStr">
        <is>
          <t>Selling, general and administrative</t>
        </is>
      </c>
      <c r="B9" s="5" t="n">
        <v>119533</v>
      </c>
      <c r="C9" s="5" t="n">
        <v>28778</v>
      </c>
      <c r="D9" s="5" t="n">
        <v>339936</v>
      </c>
      <c r="E9" s="5" t="n">
        <v>65467</v>
      </c>
    </row>
    <row r="10">
      <c r="A10" s="4" t="inlineStr">
        <is>
          <t>Total operating expenses</t>
        </is>
      </c>
      <c r="B10" s="5" t="n">
        <v>176577</v>
      </c>
      <c r="C10" s="5" t="n">
        <v>90452</v>
      </c>
      <c r="D10" s="5" t="n">
        <v>495475</v>
      </c>
      <c r="E10" s="5" t="n">
        <v>344121</v>
      </c>
    </row>
    <row r="11">
      <c r="A11" s="4" t="inlineStr">
        <is>
          <t>Loss from operations</t>
        </is>
      </c>
      <c r="B11" s="5" t="n">
        <v>-163157</v>
      </c>
      <c r="C11" s="5" t="n">
        <v>-90452</v>
      </c>
      <c r="D11" s="5" t="n">
        <v>-474688</v>
      </c>
      <c r="E11" s="5" t="n">
        <v>-344121</v>
      </c>
    </row>
    <row r="12">
      <c r="A12" s="3" t="inlineStr">
        <is>
          <t>Other income (expense):</t>
        </is>
      </c>
    </row>
    <row r="13">
      <c r="A13" s="4" t="inlineStr">
        <is>
          <t>Interest expense</t>
        </is>
      </c>
      <c r="B13" s="5" t="n">
        <v>-4608</v>
      </c>
      <c r="C13" s="5" t="n">
        <v>0</v>
      </c>
      <c r="D13" s="5" t="n">
        <v>-4835</v>
      </c>
      <c r="E13" s="5" t="n">
        <v>0</v>
      </c>
    </row>
    <row r="14">
      <c r="A14" s="4" t="inlineStr">
        <is>
          <t>Non-cash interest expense on mandatorily redeemable preferred shares</t>
        </is>
      </c>
      <c r="B14" s="5" t="n">
        <v>-7310</v>
      </c>
      <c r="C14" s="5" t="n">
        <v>-4378</v>
      </c>
      <c r="D14" s="5" t="n">
        <v>-19864</v>
      </c>
      <c r="E14" s="5" t="n">
        <v>-8333</v>
      </c>
    </row>
    <row r="15">
      <c r="A15" s="4" t="inlineStr">
        <is>
          <t>Non-cash interest expense on liability related to sale of future royalties</t>
        </is>
      </c>
      <c r="B15" s="5" t="n">
        <v>-11955</v>
      </c>
      <c r="C15" s="5" t="n">
        <v>-7312</v>
      </c>
      <c r="D15" s="5" t="n">
        <v>-31950</v>
      </c>
      <c r="E15" s="5" t="n">
        <v>-19284</v>
      </c>
    </row>
    <row r="16">
      <c r="A16" s="4" t="inlineStr">
        <is>
          <t>Change in fair value of derivatives</t>
        </is>
      </c>
      <c r="B16" s="5" t="n">
        <v>-1940</v>
      </c>
      <c r="C16" s="5" t="n">
        <v>-1717</v>
      </c>
      <c r="D16" s="5" t="n">
        <v>-7071</v>
      </c>
      <c r="E16" s="5" t="n">
        <v>-2980</v>
      </c>
    </row>
    <row r="17">
      <c r="A17" s="4" t="inlineStr">
        <is>
          <t>Loss from equity method investment</t>
        </is>
      </c>
      <c r="B17" s="5" t="n">
        <v>-607</v>
      </c>
      <c r="C17" s="5" t="n">
        <v>-1993</v>
      </c>
      <c r="D17" s="5" t="n">
        <v>-3472</v>
      </c>
      <c r="E17" s="5" t="n">
        <v>-4308</v>
      </c>
    </row>
    <row r="18">
      <c r="A18" s="4" t="inlineStr">
        <is>
          <t>Other</t>
        </is>
      </c>
      <c r="B18" s="5" t="n">
        <v>-3062</v>
      </c>
      <c r="C18" s="5" t="n">
        <v>8</v>
      </c>
      <c r="D18" s="5" t="n">
        <v>-3278</v>
      </c>
      <c r="E18" s="5" t="n">
        <v>-25</v>
      </c>
    </row>
    <row r="19">
      <c r="A19" s="4" t="inlineStr">
        <is>
          <t>Total other expense, net</t>
        </is>
      </c>
      <c r="B19" s="5" t="n">
        <v>-29482</v>
      </c>
      <c r="C19" s="5" t="n">
        <v>-15392</v>
      </c>
      <c r="D19" s="5" t="n">
        <v>-70470</v>
      </c>
      <c r="E19" s="5" t="n">
        <v>-34930</v>
      </c>
    </row>
    <row r="20">
      <c r="A20" s="4" t="inlineStr">
        <is>
          <t>Loss before provision for income taxes</t>
        </is>
      </c>
      <c r="B20" s="5" t="n">
        <v>-192639</v>
      </c>
      <c r="C20" s="5" t="n">
        <v>-105844</v>
      </c>
      <c r="D20" s="5" t="n">
        <v>-545158</v>
      </c>
      <c r="E20" s="5" t="n">
        <v>-379051</v>
      </c>
    </row>
    <row r="21">
      <c r="A21" s="4" t="inlineStr">
        <is>
          <t>Provision for income taxes</t>
        </is>
      </c>
      <c r="B21" s="5" t="n">
        <v>3989</v>
      </c>
      <c r="C21" s="5" t="n">
        <v>323</v>
      </c>
      <c r="D21" s="5" t="n">
        <v>5341</v>
      </c>
      <c r="E21" s="5" t="n">
        <v>490</v>
      </c>
    </row>
    <row r="22">
      <c r="A22" s="4" t="inlineStr">
        <is>
          <t>Net loss</t>
        </is>
      </c>
      <c r="B22" s="5" t="n">
        <v>-196628</v>
      </c>
      <c r="C22" s="5" t="n">
        <v>-106167</v>
      </c>
      <c r="D22" s="5" t="n">
        <v>-550499</v>
      </c>
      <c r="E22" s="5" t="n">
        <v>-379541</v>
      </c>
    </row>
    <row r="23">
      <c r="A23" s="4" t="inlineStr">
        <is>
          <t>Less: Net loss attributable to non-controlling interests</t>
        </is>
      </c>
      <c r="B23" s="5" t="n">
        <v>-1439</v>
      </c>
      <c r="C23" s="5" t="n">
        <v>0</v>
      </c>
      <c r="D23" s="5" t="n">
        <v>-1439</v>
      </c>
      <c r="E23" s="5" t="n">
        <v>0</v>
      </c>
    </row>
    <row r="24">
      <c r="A24" s="4" t="inlineStr">
        <is>
          <t>Net loss attributable to Biohaven Pharmaceutical Holding Company Ltd.</t>
        </is>
      </c>
      <c r="B24" s="6" t="n">
        <v>-195189</v>
      </c>
      <c r="C24" s="6" t="n">
        <v>-106167</v>
      </c>
      <c r="D24" s="6" t="n">
        <v>-549060</v>
      </c>
      <c r="E24" s="6" t="n">
        <v>-379541</v>
      </c>
    </row>
    <row r="25">
      <c r="A25" s="4" t="inlineStr">
        <is>
          <t>Net loss per share attributable to Biohaven Pharmaceutical Holding Company Ltd - basic and diluted (in dollars per share)</t>
        </is>
      </c>
      <c r="B25" s="7" t="n">
        <v>-3.27</v>
      </c>
      <c r="C25" s="7" t="n">
        <v>-2.04</v>
      </c>
      <c r="D25" s="7" t="n">
        <v>-9.42</v>
      </c>
      <c r="E25" s="7" t="n">
        <v>-8.039999999999999</v>
      </c>
    </row>
    <row r="26">
      <c r="A26" s="4" t="inlineStr">
        <is>
          <t>Weighted average common shares outstanding - basic and diluted (shares)</t>
        </is>
      </c>
      <c r="B26" s="5" t="n">
        <v>59677989</v>
      </c>
      <c r="C26" s="5" t="n">
        <v>52077240</v>
      </c>
      <c r="D26" s="5" t="n">
        <v>58282697</v>
      </c>
      <c r="E26" s="5" t="n">
        <v>47210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Basic and diluted net loss per share attributable to common shareholders of Biohaven Pharmaceutical Holding Company Ltd. was calculated as follows: Three Months Ended September 30, Nine Months Ended September 30, 2020 2019 2020 2019 Numerator: Net loss $ (196,628) $ (106,167) $ (550,499) $ (379,541) Net income (loss) attributable to non-controlling interests (1,439) — (1,439) — Net loss attributable to common shareholders of Biohaven Pharmaceutical Holding Company Ltd. $ (195,189) $ (106,167) $ (549,060) $ (379,541) Denominator: Weighted average common shares outstanding—basic and diluted 59,677,989 52,077,240 58,282,697 47,210,615 Net loss per share attributable to common shareholders of Biohaven Pharmaceutical Holding Company Ltd.—basic and diluted $ (3.27) $ (2.04) $ (9.42) $ (8.04)</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September 30, 2020 2019 Options to purchase common shares 7,946,120 8,560,514 Warrants to purchase common shares 106,751 106,751 Restricted share units 486,260 — 8,539,131 8,667,2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borrowings</t>
        </is>
      </c>
      <c r="B4" s="4" t="inlineStr">
        <is>
          <t xml:space="preserve">The following table is a summary of the Company’s borrowing as of September 30, 2020: September 30, 2020 Long-term debt Floating rate note due August 2025 (10.00% at September 30, 2020) (1) $ 276,650 Total debt principal 276,650 Unamortized debt discount and issuance costs (12,515) Less: current portion — Long-term debt $ 264,135 </t>
        </is>
      </c>
    </row>
    <row r="5">
      <c r="A5" s="4" t="inlineStr">
        <is>
          <t>Schedule of required repayments of debt principal</t>
        </is>
      </c>
      <c r="B5" s="4" t="inlineStr">
        <is>
          <t xml:space="preserve">The following is a summary of the Company's required repayments of debt principal due during each of the next five years and thereafter, as of September 30, 2020: 2020 (remaining three months) $ — 2021 — 2022 — 2023 6,916 2024 20,749 Thereafter 248,985 $ 276,6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 Assets and Liabilities</t>
        </is>
      </c>
      <c r="B4" s="4" t="inlineStr">
        <is>
          <t xml:space="preserve">The following table summarizes our lease assets and liabilities as of September 30, 2020: Balance Sheet Location Financing Operating Right-of-use asset Other assets $ 14,082 $ 6,220 Lease liabilities (current) Accrued expenses and other current liabilities $ 4,757 $ 672 Lease liabilities (noncurrent) Other long-term liabilities $ 9,374 $ 3,071 </t>
        </is>
      </c>
    </row>
    <row r="5">
      <c r="A5" s="4" t="inlineStr">
        <is>
          <t>Schedule of Lease Cost</t>
        </is>
      </c>
      <c r="B5" s="4" t="inlineStr">
        <is>
          <t xml:space="preserve">The following table summarizes our lease related costs for the three and nine months ended September 30, 2020: Statement of Operations and Comprehensive Loss Location Three Months Ended September 30, 2020 Three Months Ended September 30, 2019 Nine Months Ended September 30, 2020 Nine Months Ended September 30, 2019 Lease cost Finance lease cost: Amortization of right-of-use assets Selling, general and administrative expense $ 950 $ — $ 982 $ — Interest on lease liabilities Interest expense 142 — 147 — Operating lease cost Selling, general and administrative expense 265 — 409 — Short-term lease cost Selling, general and administrative expense — — 64 — Variable lease cost Selling, general and administrative expense 25 — 57 — Total lease cost $ 1,382 $ — $ 1,659 $ — </t>
        </is>
      </c>
    </row>
    <row r="6">
      <c r="A6" s="4" t="inlineStr">
        <is>
          <t>Schedule of Supplemental Cash Flow Information</t>
        </is>
      </c>
      <c r="B6" s="4" t="inlineStr">
        <is>
          <t>The following table summarizes supplemental cash flow information for the nine months ended September 30, 2020: Nine Months Ended September 30, 2020 Other information Cash paid for amounts included in the measurement of lease liabilities: Financing cash flows from finance leases $ 991 Right-of-use assets obtained in exchange for new finance lease liabilities $ 15,064 Right-of-use assets obtained in exchange for new operating lease liabilities (1) $ 3,681 (1) This figure excludes $2,850 of opening adjustments to the right-of-use operating asset due to leasehold improvements originally classified in other assets and transferred to the right-of-use operating asset at lease commencement.</t>
        </is>
      </c>
    </row>
    <row r="7">
      <c r="A7" s="4" t="inlineStr">
        <is>
          <t>Schedule of Maturities of Financing Lease Liabilities</t>
        </is>
      </c>
      <c r="B7" s="4" t="inlineStr">
        <is>
          <t>The following table summarize maturities of lease liabilities as of September 30, 2020: Year Financing Operating Total 2020 (remaining three months) $ 1,366 $ 167 $ 1,533 2021 5,332 675 6,007 2022 5,328 689 6,017 2023 3,122 703 3,825 2024 — 717 717 Thereafter $ — $ 2,046 $ 2,046 The following table is the reconciliation of lease liabilities as of September 30, 2020: Financing Operating Total Total undiscounted lease liability 15,148 4,997 20,145 Imputed interest 1,017 1,254 2,271 Total discounted lease liability 14,131 3,743 17,874 Weighted-average remaining lease term (years) 2.84 7.00 3.71 Weighted-average discount rate 5.24% 9.07% 6.19%</t>
        </is>
      </c>
    </row>
    <row r="8">
      <c r="A8" s="4" t="inlineStr">
        <is>
          <t>Schedule of Maturities of Operating Lease Liabilities</t>
        </is>
      </c>
      <c r="B8" s="4" t="inlineStr">
        <is>
          <t>The following table summarize maturities of lease liabilities as of September 30, 2020: Year Financing Operating Total 2020 (remaining three months) $ 1,366 $ 167 $ 1,533 2021 5,332 675 6,007 2022 5,328 689 6,017 2023 3,122 703 3,825 2024 — 717 717 Thereafter $ — $ 2,046 $ 2,046 The following table is the reconciliation of lease liabilities as of September 30, 2020: Financing Operating Total Total undiscounted lease liability 15,148 4,997 20,145 Imputed interest 1,017 1,254 2,271 Total discounted lease liability 14,131 3,743 17,874 Weighted-average remaining lease term (years) 2.84 7.00 3.71 Weighted-average discount rate 5.24% 9.07% 6.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the Business and Basis of Presentation (Details) - USD ($)</t>
        </is>
      </c>
      <c r="B1" s="2" t="inlineStr">
        <is>
          <t>Aug. 10, 2020</t>
        </is>
      </c>
      <c r="C1" s="2" t="inlineStr">
        <is>
          <t>Sep. 30, 2020</t>
        </is>
      </c>
      <c r="D1" s="2" t="inlineStr">
        <is>
          <t>Feb. 29, 2020</t>
        </is>
      </c>
      <c r="E1" s="2" t="inlineStr">
        <is>
          <t>Jan. 31, 2020</t>
        </is>
      </c>
      <c r="F1" s="2" t="inlineStr">
        <is>
          <t>Feb. 29, 2020</t>
        </is>
      </c>
      <c r="G1" s="2" t="inlineStr">
        <is>
          <t>Sep. 30, 2020</t>
        </is>
      </c>
      <c r="H1" s="2" t="inlineStr">
        <is>
          <t>Sep. 30, 2019</t>
        </is>
      </c>
      <c r="I1" s="2" t="inlineStr">
        <is>
          <t>Aug. 31, 2020</t>
        </is>
      </c>
    </row>
    <row r="2">
      <c r="A2" s="3" t="inlineStr">
        <is>
          <t>Nature of business [Line Items]</t>
        </is>
      </c>
    </row>
    <row r="3">
      <c r="A3" s="4" t="inlineStr">
        <is>
          <t>Proceeds from issuance of common shares</t>
        </is>
      </c>
      <c r="F3" s="6" t="n">
        <v>282833000</v>
      </c>
      <c r="G3" s="6" t="n">
        <v>283333000</v>
      </c>
      <c r="H3" s="6" t="n">
        <v>303221000</v>
      </c>
    </row>
    <row r="4">
      <c r="A4" s="4" t="inlineStr">
        <is>
          <t>Other offering expenses</t>
        </is>
      </c>
      <c r="G4" s="6" t="n">
        <v>2300000</v>
      </c>
      <c r="H4" s="6" t="n">
        <v>1150000</v>
      </c>
    </row>
    <row r="5">
      <c r="A5" s="4" t="inlineStr">
        <is>
          <t>Sixth Street Financing Agreement | Senior secured debt</t>
        </is>
      </c>
    </row>
    <row r="6">
      <c r="A6" s="3" t="inlineStr">
        <is>
          <t>Nature of business [Line Items]</t>
        </is>
      </c>
    </row>
    <row r="7">
      <c r="A7" s="4" t="inlineStr">
        <is>
          <t>Credit agreement term</t>
        </is>
      </c>
      <c r="B7" s="4" t="inlineStr">
        <is>
          <t>5 years</t>
        </is>
      </c>
    </row>
    <row r="8">
      <c r="A8" s="4" t="inlineStr">
        <is>
          <t>Credit facility capacity</t>
        </is>
      </c>
      <c r="I8" s="6" t="n">
        <v>500000000</v>
      </c>
    </row>
    <row r="9">
      <c r="A9" s="4" t="inlineStr">
        <is>
          <t>2020 RPI Funding Agreement</t>
        </is>
      </c>
    </row>
    <row r="10">
      <c r="A10" s="3" t="inlineStr">
        <is>
          <t>Nature of business [Line Items]</t>
        </is>
      </c>
    </row>
    <row r="11">
      <c r="A11" s="4" t="inlineStr">
        <is>
          <t>Sales-based participation rights sold, value</t>
        </is>
      </c>
      <c r="I11" s="6" t="n">
        <v>250000000</v>
      </c>
    </row>
    <row r="12">
      <c r="A12" s="4" t="inlineStr">
        <is>
          <t>Public Offering</t>
        </is>
      </c>
    </row>
    <row r="13">
      <c r="A13" s="3" t="inlineStr">
        <is>
          <t>Nature of business [Line Items]</t>
        </is>
      </c>
    </row>
    <row r="14">
      <c r="A14" s="4" t="inlineStr">
        <is>
          <t>Common stock issued (shares)</t>
        </is>
      </c>
      <c r="E14" s="5" t="n">
        <v>4830917</v>
      </c>
    </row>
    <row r="15">
      <c r="A15" s="4" t="inlineStr">
        <is>
          <t>Issuance price per share (in dollars per share)</t>
        </is>
      </c>
      <c r="E15" s="7" t="n">
        <v>51.75</v>
      </c>
    </row>
    <row r="16">
      <c r="A16" s="4" t="inlineStr">
        <is>
          <t>Proceeds from issuance of common shares</t>
        </is>
      </c>
      <c r="E16" s="6" t="n">
        <v>245877000</v>
      </c>
    </row>
    <row r="17">
      <c r="A17" s="4" t="inlineStr">
        <is>
          <t>Underwriting discounts and commissions</t>
        </is>
      </c>
      <c r="E17" s="5" t="n">
        <v>3623000</v>
      </c>
    </row>
    <row r="18">
      <c r="A18" s="4" t="inlineStr">
        <is>
          <t>Other offering expenses</t>
        </is>
      </c>
      <c r="E18" s="6" t="n">
        <v>500000</v>
      </c>
    </row>
    <row r="19">
      <c r="A19" s="4" t="inlineStr">
        <is>
          <t>Over-Allotment Option</t>
        </is>
      </c>
    </row>
    <row r="20">
      <c r="A20" s="3" t="inlineStr">
        <is>
          <t>Nature of business [Line Items]</t>
        </is>
      </c>
    </row>
    <row r="21">
      <c r="A21" s="4" t="inlineStr">
        <is>
          <t>Common stock issued (shares)</t>
        </is>
      </c>
      <c r="D21" s="5" t="n">
        <v>724637</v>
      </c>
    </row>
    <row r="22">
      <c r="A22" s="4" t="inlineStr">
        <is>
          <t>Proceeds from issuance of common shares</t>
        </is>
      </c>
      <c r="D22" s="6" t="n">
        <v>36956000</v>
      </c>
    </row>
    <row r="23">
      <c r="A23" s="4" t="inlineStr">
        <is>
          <t>Underwriting discounts and commissions</t>
        </is>
      </c>
      <c r="D23" s="6" t="n">
        <v>543000</v>
      </c>
    </row>
    <row r="24">
      <c r="A24" s="4" t="inlineStr">
        <is>
          <t>RPI Preferred Share Purchase Agreement | Series B preferred shares</t>
        </is>
      </c>
    </row>
    <row r="25">
      <c r="A25" s="3" t="inlineStr">
        <is>
          <t>Nature of business [Line Items]</t>
        </is>
      </c>
    </row>
    <row r="26">
      <c r="A26" s="4" t="inlineStr">
        <is>
          <t>Consideration on sale of shares receivable in installments</t>
        </is>
      </c>
      <c r="B26" s="6" t="n">
        <v>200000000</v>
      </c>
    </row>
    <row r="27">
      <c r="A27" s="4" t="inlineStr">
        <is>
          <t>BioShin Preferred Shares | Series A preferred shares</t>
        </is>
      </c>
    </row>
    <row r="28">
      <c r="A28" s="3" t="inlineStr">
        <is>
          <t>Nature of business [Line Items]</t>
        </is>
      </c>
    </row>
    <row r="29">
      <c r="A29" s="4" t="inlineStr">
        <is>
          <t>Proceeds from shares issued</t>
        </is>
      </c>
      <c r="C29" s="6" t="n">
        <v>6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316231</v>
      </c>
      <c r="C3" s="6" t="n">
        <v>316727</v>
      </c>
    </row>
    <row r="4">
      <c r="A4" s="4" t="inlineStr">
        <is>
          <t>Restricted cash (included in other current assets)</t>
        </is>
      </c>
      <c r="B4" s="5" t="n">
        <v>4802</v>
      </c>
      <c r="C4" s="5" t="n">
        <v>0</v>
      </c>
    </row>
    <row r="5">
      <c r="A5" s="4" t="inlineStr">
        <is>
          <t>Restricted cash (included in other assets)</t>
        </is>
      </c>
      <c r="B5" s="5" t="n">
        <v>1000</v>
      </c>
      <c r="C5" s="5" t="n">
        <v>1000</v>
      </c>
    </row>
    <row r="6">
      <c r="A6" s="4" t="inlineStr">
        <is>
          <t>Total cash, cash equivalents and restricted cash in the statement of cash flows</t>
        </is>
      </c>
      <c r="B6" s="6" t="n">
        <v>322033</v>
      </c>
      <c r="C6" s="6" t="n">
        <v>317727</v>
      </c>
      <c r="D6" s="6" t="n">
        <v>417574</v>
      </c>
      <c r="E6" s="6" t="n">
        <v>2642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Future Amortization of Intangible Assets (Details) $ in Thousands</t>
        </is>
      </c>
      <c r="B1" s="2" t="inlineStr">
        <is>
          <t>Sep. 30, 2020USD ($)</t>
        </is>
      </c>
    </row>
    <row r="2">
      <c r="A2" s="3" t="inlineStr">
        <is>
          <t>Estimated Future Amortization Expense</t>
        </is>
      </c>
    </row>
    <row r="3">
      <c r="A3" s="4" t="inlineStr">
        <is>
          <t>2020 (remaining three months)</t>
        </is>
      </c>
      <c r="B3" s="6" t="n">
        <v>724</v>
      </c>
    </row>
    <row r="4">
      <c r="A4" s="4" t="inlineStr">
        <is>
          <t>2021</t>
        </is>
      </c>
      <c r="B4" s="5" t="n">
        <v>2895</v>
      </c>
    </row>
    <row r="5">
      <c r="A5" s="4" t="inlineStr">
        <is>
          <t>2022</t>
        </is>
      </c>
      <c r="B5" s="5" t="n">
        <v>2895</v>
      </c>
    </row>
    <row r="6">
      <c r="A6" s="4" t="inlineStr">
        <is>
          <t>2023</t>
        </is>
      </c>
      <c r="B6" s="5" t="n">
        <v>2895</v>
      </c>
    </row>
    <row r="7">
      <c r="A7" s="4" t="inlineStr">
        <is>
          <t>2024</t>
        </is>
      </c>
      <c r="B7" s="5" t="n">
        <v>2895</v>
      </c>
    </row>
    <row r="8">
      <c r="A8" s="4" t="inlineStr">
        <is>
          <t>Thereafter</t>
        </is>
      </c>
      <c r="B8" s="5" t="n">
        <v>27506</v>
      </c>
    </row>
    <row r="9">
      <c r="A9" s="4" t="inlineStr">
        <is>
          <t>Total intangible assets</t>
        </is>
      </c>
      <c r="B9" s="6" t="n">
        <v>39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 Narrative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Accounting Policies [Abstract]</t>
        </is>
      </c>
    </row>
    <row r="4">
      <c r="A4" s="4" t="inlineStr">
        <is>
          <t>Cash equivalents</t>
        </is>
      </c>
      <c r="G4" s="6" t="n">
        <v>0</v>
      </c>
    </row>
    <row r="5">
      <c r="A5" s="4" t="inlineStr">
        <is>
          <t>Intangible assets, net</t>
        </is>
      </c>
      <c r="B5" s="6" t="n">
        <v>39811000</v>
      </c>
      <c r="E5" s="6" t="n">
        <v>39811000</v>
      </c>
      <c r="G5" s="5" t="n">
        <v>0</v>
      </c>
    </row>
    <row r="6">
      <c r="A6" s="4" t="inlineStr">
        <is>
          <t>Required milestone payments capitalized to intangible asset</t>
        </is>
      </c>
      <c r="E6" s="5" t="n">
        <v>41500000</v>
      </c>
    </row>
    <row r="7">
      <c r="A7" s="4" t="inlineStr">
        <is>
          <t>Intangible asset amortization</t>
        </is>
      </c>
      <c r="B7" s="5" t="n">
        <v>724000</v>
      </c>
      <c r="E7" s="5" t="n">
        <v>1689000</v>
      </c>
    </row>
    <row r="8">
      <c r="A8" s="4" t="inlineStr">
        <is>
          <t>Reclassification from prepaid rent to operating right-of-use asset</t>
        </is>
      </c>
      <c r="C8" s="6" t="n">
        <v>2850000</v>
      </c>
    </row>
    <row r="9">
      <c r="A9" s="4" t="inlineStr">
        <is>
          <t>Restricted cash (included in other assets)</t>
        </is>
      </c>
      <c r="B9" s="5" t="n">
        <v>1000000</v>
      </c>
      <c r="E9" s="6" t="n">
        <v>1000000</v>
      </c>
      <c r="G9" s="6" t="n">
        <v>1000000</v>
      </c>
    </row>
    <row r="10">
      <c r="A10" s="4" t="inlineStr">
        <is>
          <t>General payment terms, minimum</t>
        </is>
      </c>
      <c r="E10" s="4" t="inlineStr">
        <is>
          <t>30 days</t>
        </is>
      </c>
    </row>
    <row r="11">
      <c r="A11" s="4" t="inlineStr">
        <is>
          <t>General payment terms, maximum</t>
        </is>
      </c>
      <c r="E11" s="4" t="inlineStr">
        <is>
          <t>65 days</t>
        </is>
      </c>
    </row>
    <row r="12">
      <c r="A12" s="4" t="inlineStr">
        <is>
          <t>Expensed advertising costs</t>
        </is>
      </c>
      <c r="B12" s="6" t="n">
        <v>33086000</v>
      </c>
      <c r="D12" s="6" t="n">
        <v>0</v>
      </c>
      <c r="E12" s="6" t="n">
        <v>72601000</v>
      </c>
      <c r="F12" s="6" t="n">
        <v>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Debt Securities (Details) - USD ($)</t>
        </is>
      </c>
      <c r="B1" s="2" t="inlineStr">
        <is>
          <t>Sep. 30, 2020</t>
        </is>
      </c>
      <c r="C1" s="2" t="inlineStr">
        <is>
          <t>Dec. 31, 2019</t>
        </is>
      </c>
    </row>
    <row r="2">
      <c r="A2" s="3" t="inlineStr">
        <is>
          <t>Fair Value to Amortized Cost</t>
        </is>
      </c>
    </row>
    <row r="3">
      <c r="A3" s="4" t="inlineStr">
        <is>
          <t>Amortized Cost</t>
        </is>
      </c>
      <c r="B3" s="6" t="n">
        <v>232695000</v>
      </c>
    </row>
    <row r="4">
      <c r="A4" s="4" t="inlineStr">
        <is>
          <t>Allowance for Credit Losses</t>
        </is>
      </c>
      <c r="B4" s="5" t="n">
        <v>0</v>
      </c>
    </row>
    <row r="5">
      <c r="A5" s="4" t="inlineStr">
        <is>
          <t>Net Amortized Cost, Total</t>
        </is>
      </c>
      <c r="B5" s="5" t="n">
        <v>232695000</v>
      </c>
    </row>
    <row r="6">
      <c r="A6" s="4" t="inlineStr">
        <is>
          <t>Gross Unrealized Gains</t>
        </is>
      </c>
      <c r="B6" s="5" t="n">
        <v>10000</v>
      </c>
    </row>
    <row r="7">
      <c r="A7" s="4" t="inlineStr">
        <is>
          <t>Gross Unrealized Losses</t>
        </is>
      </c>
      <c r="B7" s="5" t="n">
        <v>-83000</v>
      </c>
    </row>
    <row r="8">
      <c r="A8" s="4" t="inlineStr">
        <is>
          <t>Fair Value</t>
        </is>
      </c>
      <c r="B8" s="5" t="n">
        <v>232622000</v>
      </c>
      <c r="C8" s="6" t="n">
        <v>0</v>
      </c>
    </row>
    <row r="9">
      <c r="A9" s="4" t="inlineStr">
        <is>
          <t>Corporate bonds - U.S.</t>
        </is>
      </c>
    </row>
    <row r="10">
      <c r="A10" s="3" t="inlineStr">
        <is>
          <t>Fair Value to Amortized Cost</t>
        </is>
      </c>
    </row>
    <row r="11">
      <c r="A11" s="4" t="inlineStr">
        <is>
          <t>Amortized Cost</t>
        </is>
      </c>
      <c r="B11" s="5" t="n">
        <v>136664000</v>
      </c>
    </row>
    <row r="12">
      <c r="A12" s="4" t="inlineStr">
        <is>
          <t>Allowance for Credit Losses</t>
        </is>
      </c>
      <c r="B12" s="5" t="n">
        <v>0</v>
      </c>
    </row>
    <row r="13">
      <c r="A13" s="4" t="inlineStr">
        <is>
          <t>Net Amortized Cost, Total</t>
        </is>
      </c>
      <c r="B13" s="5" t="n">
        <v>136664000</v>
      </c>
    </row>
    <row r="14">
      <c r="A14" s="4" t="inlineStr">
        <is>
          <t>Gross Unrealized Gains</t>
        </is>
      </c>
      <c r="B14" s="5" t="n">
        <v>3000</v>
      </c>
    </row>
    <row r="15">
      <c r="A15" s="4" t="inlineStr">
        <is>
          <t>Gross Unrealized Losses</t>
        </is>
      </c>
      <c r="B15" s="5" t="n">
        <v>-69000</v>
      </c>
    </row>
    <row r="16">
      <c r="A16" s="4" t="inlineStr">
        <is>
          <t>Fair Value</t>
        </is>
      </c>
      <c r="B16" s="5" t="n">
        <v>136598000</v>
      </c>
    </row>
    <row r="17">
      <c r="A17" s="4" t="inlineStr">
        <is>
          <t>Corporate bonds - Foreign</t>
        </is>
      </c>
    </row>
    <row r="18">
      <c r="A18" s="3" t="inlineStr">
        <is>
          <t>Fair Value to Amortized Cost</t>
        </is>
      </c>
    </row>
    <row r="19">
      <c r="A19" s="4" t="inlineStr">
        <is>
          <t>Amortized Cost</t>
        </is>
      </c>
      <c r="B19" s="5" t="n">
        <v>16084000</v>
      </c>
    </row>
    <row r="20">
      <c r="A20" s="4" t="inlineStr">
        <is>
          <t>Allowance for Credit Losses</t>
        </is>
      </c>
      <c r="B20" s="5" t="n">
        <v>0</v>
      </c>
    </row>
    <row r="21">
      <c r="A21" s="4" t="inlineStr">
        <is>
          <t>Net Amortized Cost, Total</t>
        </is>
      </c>
      <c r="B21" s="5" t="n">
        <v>16084000</v>
      </c>
    </row>
    <row r="22">
      <c r="A22" s="4" t="inlineStr">
        <is>
          <t>Gross Unrealized Gains</t>
        </is>
      </c>
      <c r="B22" s="5" t="n">
        <v>0</v>
      </c>
    </row>
    <row r="23">
      <c r="A23" s="4" t="inlineStr">
        <is>
          <t>Gross Unrealized Losses</t>
        </is>
      </c>
      <c r="B23" s="5" t="n">
        <v>-14000</v>
      </c>
    </row>
    <row r="24">
      <c r="A24" s="4" t="inlineStr">
        <is>
          <t>Fair Value</t>
        </is>
      </c>
      <c r="B24" s="5" t="n">
        <v>16070000</v>
      </c>
    </row>
    <row r="25">
      <c r="A25" s="4" t="inlineStr">
        <is>
          <t>Government related obligations - U.S.</t>
        </is>
      </c>
    </row>
    <row r="26">
      <c r="A26" s="3" t="inlineStr">
        <is>
          <t>Fair Value to Amortized Cost</t>
        </is>
      </c>
    </row>
    <row r="27">
      <c r="A27" s="4" t="inlineStr">
        <is>
          <t>Amortized Cost</t>
        </is>
      </c>
      <c r="B27" s="5" t="n">
        <v>79947000</v>
      </c>
    </row>
    <row r="28">
      <c r="A28" s="4" t="inlineStr">
        <is>
          <t>Allowance for Credit Losses</t>
        </is>
      </c>
      <c r="B28" s="5" t="n">
        <v>0</v>
      </c>
    </row>
    <row r="29">
      <c r="A29" s="4" t="inlineStr">
        <is>
          <t>Net Amortized Cost, Total</t>
        </is>
      </c>
      <c r="B29" s="5" t="n">
        <v>79947000</v>
      </c>
    </row>
    <row r="30">
      <c r="A30" s="4" t="inlineStr">
        <is>
          <t>Gross Unrealized Gains</t>
        </is>
      </c>
      <c r="B30" s="5" t="n">
        <v>7000</v>
      </c>
    </row>
    <row r="31">
      <c r="A31" s="4" t="inlineStr">
        <is>
          <t>Gross Unrealized Losses</t>
        </is>
      </c>
      <c r="B31" s="5" t="n">
        <v>0</v>
      </c>
    </row>
    <row r="32">
      <c r="A32" s="4" t="inlineStr">
        <is>
          <t>Fair Value</t>
        </is>
      </c>
      <c r="B32" s="6" t="n">
        <v>7995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Marketable Securities - Narrative (Details) $ in Thousands</t>
        </is>
      </c>
      <c r="B1" s="2" t="inlineStr">
        <is>
          <t>Sep. 30, 2020USD ($)investment</t>
        </is>
      </c>
    </row>
    <row r="2">
      <c r="A2" s="3" t="inlineStr">
        <is>
          <t>Investments, Debt and Equity Securities [Abstract]</t>
        </is>
      </c>
    </row>
    <row r="3">
      <c r="A3" s="4" t="inlineStr">
        <is>
          <t>Number of available-for-sale debt securities in an unrealized loss position</t>
        </is>
      </c>
      <c r="B3" s="5" t="n">
        <v>39</v>
      </c>
    </row>
    <row r="4">
      <c r="A4" s="4" t="inlineStr">
        <is>
          <t>Aggregate fair value of available-for-sale debt securities in an unrealized loss position | $</t>
        </is>
      </c>
      <c r="B4" s="6" t="n">
        <v>141493</v>
      </c>
    </row>
    <row r="5">
      <c r="A5" s="4" t="inlineStr">
        <is>
          <t>Investments in continuous unrealized loss position for more than twelve months</t>
        </is>
      </c>
      <c r="B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lassification Debt Securities Available-for-Sale (Details) - USD ($)</t>
        </is>
      </c>
      <c r="B1" s="2" t="inlineStr">
        <is>
          <t>Sep. 30, 2020</t>
        </is>
      </c>
      <c r="C1" s="2" t="inlineStr">
        <is>
          <t>Dec. 31, 2019</t>
        </is>
      </c>
    </row>
    <row r="2">
      <c r="A2" s="3" t="inlineStr">
        <is>
          <t>Debt Securities, Available-for-sale [Line Items]</t>
        </is>
      </c>
    </row>
    <row r="3">
      <c r="A3" s="4" t="inlineStr">
        <is>
          <t>Debt securities available-for-sale</t>
        </is>
      </c>
      <c r="B3" s="6" t="n">
        <v>232622000</v>
      </c>
      <c r="C3" s="6" t="n">
        <v>0</v>
      </c>
    </row>
    <row r="4">
      <c r="A4" s="4" t="inlineStr">
        <is>
          <t>Cash and cash equivalents</t>
        </is>
      </c>
    </row>
    <row r="5">
      <c r="A5" s="3" t="inlineStr">
        <is>
          <t>Debt Securities, Available-for-sale [Line Items]</t>
        </is>
      </c>
    </row>
    <row r="6">
      <c r="A6" s="4" t="inlineStr">
        <is>
          <t>Debt securities available-for-sale</t>
        </is>
      </c>
      <c r="B6" s="5" t="n">
        <v>2639000</v>
      </c>
    </row>
    <row r="7">
      <c r="A7" s="4" t="inlineStr">
        <is>
          <t>Marketable securities</t>
        </is>
      </c>
    </row>
    <row r="8">
      <c r="A8" s="3" t="inlineStr">
        <is>
          <t>Debt Securities, Available-for-sale [Line Items]</t>
        </is>
      </c>
    </row>
    <row r="9">
      <c r="A9" s="4" t="inlineStr">
        <is>
          <t>Debt securities available-for-sale</t>
        </is>
      </c>
      <c r="B9" s="6" t="n">
        <v>22998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96628</v>
      </c>
      <c r="C4" s="6" t="n">
        <v>-106167</v>
      </c>
      <c r="D4" s="6" t="n">
        <v>-550499</v>
      </c>
      <c r="E4" s="6" t="n">
        <v>-379541</v>
      </c>
    </row>
    <row r="5">
      <c r="A5" s="3" t="inlineStr">
        <is>
          <t>Other comprehensive income, net of tax:</t>
        </is>
      </c>
    </row>
    <row r="6">
      <c r="A6" s="4" t="inlineStr">
        <is>
          <t>Foreign currency translation adjustments</t>
        </is>
      </c>
      <c r="B6" s="5" t="n">
        <v>324</v>
      </c>
      <c r="C6" s="5" t="n">
        <v>0</v>
      </c>
      <c r="D6" s="5" t="n">
        <v>324</v>
      </c>
      <c r="E6" s="5" t="n">
        <v>0</v>
      </c>
    </row>
    <row r="7">
      <c r="A7" s="4" t="inlineStr">
        <is>
          <t>Net unrealized losses related to available-for-sale debt securities</t>
        </is>
      </c>
      <c r="B7" s="5" t="n">
        <v>-73</v>
      </c>
      <c r="C7" s="5" t="n">
        <v>0</v>
      </c>
      <c r="D7" s="5" t="n">
        <v>-73</v>
      </c>
      <c r="E7" s="5" t="n">
        <v>0</v>
      </c>
    </row>
    <row r="8">
      <c r="A8" s="4" t="inlineStr">
        <is>
          <t>Other comprehensive income</t>
        </is>
      </c>
      <c r="B8" s="5" t="n">
        <v>251</v>
      </c>
      <c r="C8" s="5" t="n">
        <v>0</v>
      </c>
      <c r="D8" s="5" t="n">
        <v>251</v>
      </c>
      <c r="E8" s="5" t="n">
        <v>0</v>
      </c>
    </row>
    <row r="9">
      <c r="A9" s="4" t="inlineStr">
        <is>
          <t>Comprehensive loss</t>
        </is>
      </c>
      <c r="B9" s="5" t="n">
        <v>-196377</v>
      </c>
      <c r="C9" s="5" t="n">
        <v>-106167</v>
      </c>
      <c r="D9" s="5" t="n">
        <v>-550248</v>
      </c>
      <c r="E9" s="5" t="n">
        <v>-379541</v>
      </c>
    </row>
    <row r="10">
      <c r="A10" s="4" t="inlineStr">
        <is>
          <t>Less: comprehensive loss attributable to non-controlling interests</t>
        </is>
      </c>
      <c r="B10" s="5" t="n">
        <v>-1439</v>
      </c>
      <c r="C10" s="5" t="n">
        <v>0</v>
      </c>
      <c r="D10" s="5" t="n">
        <v>-1439</v>
      </c>
      <c r="E10" s="5" t="n">
        <v>0</v>
      </c>
    </row>
    <row r="11">
      <c r="A11" s="4" t="inlineStr">
        <is>
          <t>Comprehensive loss attributable to Biohaven Pharmaceutical Holding Company Ltd.</t>
        </is>
      </c>
      <c r="B11" s="6" t="n">
        <v>-194938</v>
      </c>
      <c r="C11" s="6" t="n">
        <v>-106167</v>
      </c>
      <c r="D11" s="6" t="n">
        <v>-548809</v>
      </c>
      <c r="E11" s="6" t="n">
        <v>-3795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Contractual Maturities (Details) - USD ($)</t>
        </is>
      </c>
      <c r="B1" s="2" t="inlineStr">
        <is>
          <t>Sep. 30, 2020</t>
        </is>
      </c>
      <c r="C1" s="2" t="inlineStr">
        <is>
          <t>Dec. 31, 2019</t>
        </is>
      </c>
    </row>
    <row r="2">
      <c r="A2" s="3" t="inlineStr">
        <is>
          <t>Net Amortized Cost</t>
        </is>
      </c>
    </row>
    <row r="3">
      <c r="A3" s="4" t="inlineStr">
        <is>
          <t>Less than one year</t>
        </is>
      </c>
      <c r="B3" s="6" t="n">
        <v>224672000</v>
      </c>
    </row>
    <row r="4">
      <c r="A4" s="4" t="inlineStr">
        <is>
          <t>One year through five years</t>
        </is>
      </c>
      <c r="B4" s="5" t="n">
        <v>8023000</v>
      </c>
    </row>
    <row r="5">
      <c r="A5" s="4" t="inlineStr">
        <is>
          <t>Net Amortized Cost, Total</t>
        </is>
      </c>
      <c r="B5" s="5" t="n">
        <v>232695000</v>
      </c>
    </row>
    <row r="6">
      <c r="A6" s="3" t="inlineStr">
        <is>
          <t>Fair Value</t>
        </is>
      </c>
    </row>
    <row r="7">
      <c r="A7" s="4" t="inlineStr">
        <is>
          <t>Less than one year</t>
        </is>
      </c>
      <c r="B7" s="5" t="n">
        <v>224615000</v>
      </c>
    </row>
    <row r="8">
      <c r="A8" s="4" t="inlineStr">
        <is>
          <t>One year through five years</t>
        </is>
      </c>
      <c r="B8" s="5" t="n">
        <v>8007000</v>
      </c>
    </row>
    <row r="9">
      <c r="A9" s="4" t="inlineStr">
        <is>
          <t>Fair Value, Total</t>
        </is>
      </c>
      <c r="B9" s="6" t="n">
        <v>232622000</v>
      </c>
      <c r="C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Marketable Securities - Net Investment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t>
        </is>
      </c>
    </row>
    <row r="4">
      <c r="A4" s="4" t="inlineStr">
        <is>
          <t>Gross investment income from debt securities available-for-sale</t>
        </is>
      </c>
      <c r="B4" s="6" t="n">
        <v>36000</v>
      </c>
      <c r="D4" s="6" t="n">
        <v>36000</v>
      </c>
    </row>
    <row r="5">
      <c r="A5" s="4" t="inlineStr">
        <is>
          <t>Investment expenses</t>
        </is>
      </c>
      <c r="B5" s="5" t="n">
        <v>0</v>
      </c>
      <c r="D5" s="5" t="n">
        <v>0</v>
      </c>
    </row>
    <row r="6">
      <c r="A6" s="4" t="inlineStr">
        <is>
          <t>Net investment income (excluding net realized capital gains or losses)</t>
        </is>
      </c>
      <c r="B6" s="5" t="n">
        <v>36000</v>
      </c>
      <c r="D6" s="5" t="n">
        <v>36000</v>
      </c>
    </row>
    <row r="7">
      <c r="A7" s="4" t="inlineStr">
        <is>
          <t>Net realized capital gains (losses)</t>
        </is>
      </c>
      <c r="B7" s="5" t="n">
        <v>0</v>
      </c>
      <c r="D7" s="5" t="n">
        <v>0</v>
      </c>
    </row>
    <row r="8">
      <c r="A8" s="4" t="inlineStr">
        <is>
          <t>Net investment income</t>
        </is>
      </c>
      <c r="B8" s="6" t="n">
        <v>36000</v>
      </c>
      <c r="C8" s="6" t="n">
        <v>0</v>
      </c>
      <c r="D8" s="6" t="n">
        <v>36000</v>
      </c>
      <c r="E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21" customWidth="1" min="6" max="6"/>
    <col width="21" customWidth="1" min="7" max="7"/>
    <col width="27" customWidth="1" min="8" max="8"/>
  </cols>
  <sheetData>
    <row r="1">
      <c r="A1" s="1" t="inlineStr">
        <is>
          <t>Fair Value of Financial Assets and Liabilities - Narrative (Details)</t>
        </is>
      </c>
      <c r="B1" s="2" t="inlineStr">
        <is>
          <t>Sep. 30, 2020USD ($)dayshares</t>
        </is>
      </c>
      <c r="C1" s="2" t="inlineStr">
        <is>
          <t>Aug. 07, 2020$ / sharesshares</t>
        </is>
      </c>
      <c r="D1" s="2" t="inlineStr">
        <is>
          <t>Sep. 30, 2020USD ($)dayshares</t>
        </is>
      </c>
      <c r="E1" s="2" t="inlineStr">
        <is>
          <t>Aug. 31, 2020USD ($)$ / sharesshares</t>
        </is>
      </c>
      <c r="F1" s="2" t="inlineStr">
        <is>
          <t>Jun. 30, 2020USD ($)</t>
        </is>
      </c>
      <c r="G1" s="2" t="inlineStr">
        <is>
          <t>Mar. 31, 2020USD ($)</t>
        </is>
      </c>
      <c r="H1" s="2" t="inlineStr">
        <is>
          <t>Dec. 31, 2019USD ($)shares</t>
        </is>
      </c>
    </row>
    <row r="2">
      <c r="A2" s="3" t="inlineStr">
        <is>
          <t>Fair Value, Assets and Liabilities</t>
        </is>
      </c>
    </row>
    <row r="3">
      <c r="A3" s="4" t="inlineStr">
        <is>
          <t>Carrying amount of long-term debt</t>
        </is>
      </c>
      <c r="B3" s="6" t="n">
        <v>264135000</v>
      </c>
      <c r="D3" s="6" t="n">
        <v>264135000</v>
      </c>
      <c r="H3" s="6" t="n">
        <v>0</v>
      </c>
    </row>
    <row r="4">
      <c r="A4" s="4" t="inlineStr">
        <is>
          <t>Settlement of derivative liability</t>
        </is>
      </c>
      <c r="G4" s="6" t="n">
        <v>42821000</v>
      </c>
    </row>
    <row r="5">
      <c r="A5" s="4" t="inlineStr">
        <is>
          <t>Gain on settlement of derivative liability</t>
        </is>
      </c>
      <c r="F5" s="6" t="n">
        <v>650000</v>
      </c>
    </row>
    <row r="6">
      <c r="A6" s="4" t="inlineStr">
        <is>
          <t>Measurement input expected term | Level 3</t>
        </is>
      </c>
    </row>
    <row r="7">
      <c r="A7" s="3" t="inlineStr">
        <is>
          <t>Fair Value, Assets and Liabilities</t>
        </is>
      </c>
    </row>
    <row r="8">
      <c r="A8" s="4" t="inlineStr">
        <is>
          <t>Term of equivalent loan</t>
        </is>
      </c>
      <c r="B8" s="4" t="inlineStr">
        <is>
          <t>10 years</t>
        </is>
      </c>
    </row>
    <row r="9">
      <c r="A9" s="4" t="inlineStr">
        <is>
          <t>Series B preferred shares forward contracts</t>
        </is>
      </c>
    </row>
    <row r="10">
      <c r="A10" s="3" t="inlineStr">
        <is>
          <t>Fair Value, Assets and Liabilities</t>
        </is>
      </c>
    </row>
    <row r="11">
      <c r="A11" s="4" t="inlineStr">
        <is>
          <t>Initial value of forward contract</t>
        </is>
      </c>
      <c r="B11" s="6" t="n">
        <v>1940000</v>
      </c>
      <c r="D11" s="5" t="n">
        <v>1940000</v>
      </c>
      <c r="E11" s="6" t="n">
        <v>0</v>
      </c>
    </row>
    <row r="12">
      <c r="A12" s="4" t="inlineStr">
        <is>
          <t>Change in fair value</t>
        </is>
      </c>
      <c r="D12" s="6" t="n">
        <v>1940000</v>
      </c>
    </row>
    <row r="13">
      <c r="A13" s="4" t="inlineStr">
        <is>
          <t>Series B preferred shares</t>
        </is>
      </c>
    </row>
    <row r="14">
      <c r="A14" s="3" t="inlineStr">
        <is>
          <t>Fair Value, Assets and Liabilities</t>
        </is>
      </c>
    </row>
    <row r="15">
      <c r="A15" s="4" t="inlineStr">
        <is>
          <t>Number of shares sold in transaction (in shares) | shares</t>
        </is>
      </c>
      <c r="C15" s="5" t="n">
        <v>3992</v>
      </c>
      <c r="E15" s="5" t="n">
        <v>3992</v>
      </c>
    </row>
    <row r="16">
      <c r="A16" s="4" t="inlineStr">
        <is>
          <t>Issuance price per share (in dollars per share) | $ / shares</t>
        </is>
      </c>
      <c r="C16" s="6" t="n">
        <v>50100</v>
      </c>
      <c r="E16" s="6" t="n">
        <v>50100</v>
      </c>
    </row>
    <row r="17">
      <c r="A17" s="4" t="inlineStr">
        <is>
          <t>Redemption value relative to original purchase price, holder optional right on change of control</t>
        </is>
      </c>
      <c r="E17" s="8" t="n">
        <v>1.77</v>
      </c>
    </row>
    <row r="18">
      <c r="A18" s="4" t="inlineStr">
        <is>
          <t>Redemption value relative to original purchase price, Company's optional right</t>
        </is>
      </c>
      <c r="E18" s="8" t="n">
        <v>1.77</v>
      </c>
    </row>
    <row r="19">
      <c r="A19" s="4" t="inlineStr">
        <is>
          <t>Mandatorily redeemable shares issued (in shares) | shares</t>
        </is>
      </c>
      <c r="B19" s="5" t="n">
        <v>0</v>
      </c>
      <c r="D19" s="5" t="n">
        <v>0</v>
      </c>
      <c r="H19" s="5" t="n">
        <v>0</v>
      </c>
    </row>
    <row r="20">
      <c r="A20" s="4" t="inlineStr">
        <is>
          <t>Mandatorily redeemable shares outstanding (in shares) | shares</t>
        </is>
      </c>
      <c r="B20" s="5" t="n">
        <v>0</v>
      </c>
      <c r="D20" s="5" t="n">
        <v>0</v>
      </c>
      <c r="H20" s="5" t="n">
        <v>0</v>
      </c>
    </row>
    <row r="21">
      <c r="A21" s="4" t="inlineStr">
        <is>
          <t>Annual interest rate upon default of redemption (percent)</t>
        </is>
      </c>
      <c r="E21" s="4" t="inlineStr">
        <is>
          <t>18.00%</t>
        </is>
      </c>
    </row>
    <row r="22">
      <c r="A22" s="4" t="inlineStr">
        <is>
          <t>Holding period after redemption date for right to convert</t>
        </is>
      </c>
      <c r="B22" s="4" t="inlineStr">
        <is>
          <t>1 year</t>
        </is>
      </c>
    </row>
    <row r="23">
      <c r="A23" s="4" t="inlineStr">
        <is>
          <t>Conversion metric, number of days for volume-weighted average trading price of stock | day</t>
        </is>
      </c>
      <c r="B23" s="5" t="n">
        <v>5</v>
      </c>
      <c r="D23" s="5" t="n">
        <v>5</v>
      </c>
    </row>
    <row r="24">
      <c r="A24" s="4" t="inlineStr">
        <is>
          <t>Conversion metric, number of days immediately preceding conversion date</t>
        </is>
      </c>
      <c r="B24" s="5" t="n">
        <v>5</v>
      </c>
      <c r="D24" s="5" t="n">
        <v>5</v>
      </c>
    </row>
    <row r="25">
      <c r="A25" s="4" t="inlineStr">
        <is>
          <t>Recurring</t>
        </is>
      </c>
    </row>
    <row r="26">
      <c r="A26" s="3" t="inlineStr">
        <is>
          <t>Fair Value, Assets and Liabilities</t>
        </is>
      </c>
    </row>
    <row r="27">
      <c r="A27" s="4" t="inlineStr">
        <is>
          <t>Financial assets at fair value</t>
        </is>
      </c>
      <c r="B27" s="6" t="n">
        <v>399965000</v>
      </c>
      <c r="D27" s="6" t="n">
        <v>399965000</v>
      </c>
      <c r="H27" s="6" t="n">
        <v>0</v>
      </c>
    </row>
    <row r="28">
      <c r="A28" s="4" t="inlineStr">
        <is>
          <t>Recurring | Level 3</t>
        </is>
      </c>
    </row>
    <row r="29">
      <c r="A29" s="3" t="inlineStr">
        <is>
          <t>Fair Value, Assets and Liabilities</t>
        </is>
      </c>
    </row>
    <row r="30">
      <c r="A30" s="4" t="inlineStr">
        <is>
          <t>Financial assets at fair value</t>
        </is>
      </c>
      <c r="B30" s="6" t="n">
        <v>0</v>
      </c>
      <c r="D3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Recurring - USD ($)</t>
        </is>
      </c>
      <c r="B1" s="2" t="inlineStr">
        <is>
          <t>Sep. 30, 2020</t>
        </is>
      </c>
      <c r="C1" s="2" t="inlineStr">
        <is>
          <t>Dec. 31, 2019</t>
        </is>
      </c>
    </row>
    <row r="2">
      <c r="A2" s="3" t="inlineStr">
        <is>
          <t>Assets:</t>
        </is>
      </c>
    </row>
    <row r="3">
      <c r="A3" s="4" t="inlineStr">
        <is>
          <t>Total assets</t>
        </is>
      </c>
      <c r="B3" s="6" t="n">
        <v>399965000</v>
      </c>
      <c r="C3" s="6" t="n">
        <v>0</v>
      </c>
    </row>
    <row r="4">
      <c r="A4" s="3" t="inlineStr">
        <is>
          <t>Liabilities:</t>
        </is>
      </c>
    </row>
    <row r="5">
      <c r="A5" s="4" t="inlineStr">
        <is>
          <t>Total liabilities</t>
        </is>
      </c>
      <c r="B5" s="5" t="n">
        <v>1940000</v>
      </c>
      <c r="C5" s="5" t="n">
        <v>37690000</v>
      </c>
    </row>
    <row r="6">
      <c r="A6" s="4" t="inlineStr">
        <is>
          <t>Series B preferred shares forward contracts</t>
        </is>
      </c>
    </row>
    <row r="7">
      <c r="A7" s="3" t="inlineStr">
        <is>
          <t>Liabilities:</t>
        </is>
      </c>
    </row>
    <row r="8">
      <c r="A8" s="4" t="inlineStr">
        <is>
          <t>Derivative contracts</t>
        </is>
      </c>
      <c r="B8" s="5" t="n">
        <v>1940000</v>
      </c>
    </row>
    <row r="9">
      <c r="A9" s="4" t="inlineStr">
        <is>
          <t>Series A preferred shares derivative liability</t>
        </is>
      </c>
    </row>
    <row r="10">
      <c r="A10" s="3" t="inlineStr">
        <is>
          <t>Liabilities:</t>
        </is>
      </c>
    </row>
    <row r="11">
      <c r="A11" s="4" t="inlineStr">
        <is>
          <t>Derivative contracts</t>
        </is>
      </c>
      <c r="C11" s="5" t="n">
        <v>37690000</v>
      </c>
    </row>
    <row r="12">
      <c r="A12" s="4" t="inlineStr">
        <is>
          <t>Money market funds</t>
        </is>
      </c>
    </row>
    <row r="13">
      <c r="A13" s="3" t="inlineStr">
        <is>
          <t>Assets:</t>
        </is>
      </c>
    </row>
    <row r="14">
      <c r="A14" s="4" t="inlineStr">
        <is>
          <t>Cash equivalents</t>
        </is>
      </c>
      <c r="B14" s="5" t="n">
        <v>167343000</v>
      </c>
    </row>
    <row r="15">
      <c r="A15" s="4" t="inlineStr">
        <is>
          <t>U.S. corporate bonds</t>
        </is>
      </c>
    </row>
    <row r="16">
      <c r="A16" s="3" t="inlineStr">
        <is>
          <t>Assets:</t>
        </is>
      </c>
    </row>
    <row r="17">
      <c r="A17" s="4" t="inlineStr">
        <is>
          <t>Cash equivalents</t>
        </is>
      </c>
      <c r="B17" s="5" t="n">
        <v>2639000</v>
      </c>
    </row>
    <row r="18">
      <c r="A18" s="4" t="inlineStr">
        <is>
          <t>Marketable securities</t>
        </is>
      </c>
      <c r="B18" s="5" t="n">
        <v>133959000</v>
      </c>
    </row>
    <row r="19">
      <c r="A19" s="4" t="inlineStr">
        <is>
          <t>U.S. treasury bills</t>
        </is>
      </c>
    </row>
    <row r="20">
      <c r="A20" s="3" t="inlineStr">
        <is>
          <t>Assets:</t>
        </is>
      </c>
    </row>
    <row r="21">
      <c r="A21" s="4" t="inlineStr">
        <is>
          <t>Marketable securities</t>
        </is>
      </c>
      <c r="B21" s="5" t="n">
        <v>79954000</v>
      </c>
    </row>
    <row r="22">
      <c r="A22" s="4" t="inlineStr">
        <is>
          <t>Foreign corporate bonds</t>
        </is>
      </c>
    </row>
    <row r="23">
      <c r="A23" s="3" t="inlineStr">
        <is>
          <t>Assets:</t>
        </is>
      </c>
    </row>
    <row r="24">
      <c r="A24" s="4" t="inlineStr">
        <is>
          <t>Marketable securities</t>
        </is>
      </c>
      <c r="B24" s="5" t="n">
        <v>16070000</v>
      </c>
    </row>
    <row r="25">
      <c r="A25" s="4" t="inlineStr">
        <is>
          <t>Level 1</t>
        </is>
      </c>
    </row>
    <row r="26">
      <c r="A26" s="3" t="inlineStr">
        <is>
          <t>Assets:</t>
        </is>
      </c>
    </row>
    <row r="27">
      <c r="A27" s="4" t="inlineStr">
        <is>
          <t>Total assets</t>
        </is>
      </c>
      <c r="B27" s="5" t="n">
        <v>167343000</v>
      </c>
    </row>
    <row r="28">
      <c r="A28" s="3" t="inlineStr">
        <is>
          <t>Liabilities:</t>
        </is>
      </c>
    </row>
    <row r="29">
      <c r="A29" s="4" t="inlineStr">
        <is>
          <t>Total liabilities</t>
        </is>
      </c>
      <c r="B29" s="5" t="n">
        <v>0</v>
      </c>
      <c r="C29" s="5" t="n">
        <v>0</v>
      </c>
    </row>
    <row r="30">
      <c r="A30" s="4" t="inlineStr">
        <is>
          <t>Level 1 | Series B preferred shares forward contracts</t>
        </is>
      </c>
    </row>
    <row r="31">
      <c r="A31" s="3" t="inlineStr">
        <is>
          <t>Liabilities:</t>
        </is>
      </c>
    </row>
    <row r="32">
      <c r="A32" s="4" t="inlineStr">
        <is>
          <t>Derivative contracts</t>
        </is>
      </c>
      <c r="B32" s="5" t="n">
        <v>0</v>
      </c>
    </row>
    <row r="33">
      <c r="A33" s="4" t="inlineStr">
        <is>
          <t>Level 1 | Series A preferred shares derivative liability</t>
        </is>
      </c>
    </row>
    <row r="34">
      <c r="A34" s="3" t="inlineStr">
        <is>
          <t>Liabilities:</t>
        </is>
      </c>
    </row>
    <row r="35">
      <c r="A35" s="4" t="inlineStr">
        <is>
          <t>Derivative contracts</t>
        </is>
      </c>
      <c r="C35" s="5" t="n">
        <v>0</v>
      </c>
    </row>
    <row r="36">
      <c r="A36" s="4" t="inlineStr">
        <is>
          <t>Level 1 | Money market funds</t>
        </is>
      </c>
    </row>
    <row r="37">
      <c r="A37" s="3" t="inlineStr">
        <is>
          <t>Assets:</t>
        </is>
      </c>
    </row>
    <row r="38">
      <c r="A38" s="4" t="inlineStr">
        <is>
          <t>Cash equivalents</t>
        </is>
      </c>
      <c r="B38" s="5" t="n">
        <v>167343000</v>
      </c>
    </row>
    <row r="39">
      <c r="A39" s="4" t="inlineStr">
        <is>
          <t>Level 1 | U.S. corporate bonds</t>
        </is>
      </c>
    </row>
    <row r="40">
      <c r="A40" s="3" t="inlineStr">
        <is>
          <t>Assets:</t>
        </is>
      </c>
    </row>
    <row r="41">
      <c r="A41" s="4" t="inlineStr">
        <is>
          <t>Cash equivalents</t>
        </is>
      </c>
      <c r="B41" s="5" t="n">
        <v>0</v>
      </c>
    </row>
    <row r="42">
      <c r="A42" s="4" t="inlineStr">
        <is>
          <t>Marketable securities</t>
        </is>
      </c>
      <c r="B42" s="5" t="n">
        <v>0</v>
      </c>
    </row>
    <row r="43">
      <c r="A43" s="4" t="inlineStr">
        <is>
          <t>Level 1 | U.S. treasury bills</t>
        </is>
      </c>
    </row>
    <row r="44">
      <c r="A44" s="3" t="inlineStr">
        <is>
          <t>Assets:</t>
        </is>
      </c>
    </row>
    <row r="45">
      <c r="A45" s="4" t="inlineStr">
        <is>
          <t>Marketable securities</t>
        </is>
      </c>
      <c r="B45" s="5" t="n">
        <v>0</v>
      </c>
    </row>
    <row r="46">
      <c r="A46" s="4" t="inlineStr">
        <is>
          <t>Level 1 | Foreign corporate bonds</t>
        </is>
      </c>
    </row>
    <row r="47">
      <c r="A47" s="3" t="inlineStr">
        <is>
          <t>Assets:</t>
        </is>
      </c>
    </row>
    <row r="48">
      <c r="A48" s="4" t="inlineStr">
        <is>
          <t>Marketable securities</t>
        </is>
      </c>
      <c r="B48" s="5" t="n">
        <v>0</v>
      </c>
    </row>
    <row r="49">
      <c r="A49" s="4" t="inlineStr">
        <is>
          <t>Level 2</t>
        </is>
      </c>
    </row>
    <row r="50">
      <c r="A50" s="3" t="inlineStr">
        <is>
          <t>Assets:</t>
        </is>
      </c>
    </row>
    <row r="51">
      <c r="A51" s="4" t="inlineStr">
        <is>
          <t>Total assets</t>
        </is>
      </c>
      <c r="B51" s="5" t="n">
        <v>232622000</v>
      </c>
    </row>
    <row r="52">
      <c r="A52" s="3" t="inlineStr">
        <is>
          <t>Liabilities:</t>
        </is>
      </c>
    </row>
    <row r="53">
      <c r="A53" s="4" t="inlineStr">
        <is>
          <t>Total liabilities</t>
        </is>
      </c>
      <c r="B53" s="5" t="n">
        <v>0</v>
      </c>
      <c r="C53" s="5" t="n">
        <v>0</v>
      </c>
    </row>
    <row r="54">
      <c r="A54" s="4" t="inlineStr">
        <is>
          <t>Level 2 | Series B preferred shares forward contracts</t>
        </is>
      </c>
    </row>
    <row r="55">
      <c r="A55" s="3" t="inlineStr">
        <is>
          <t>Liabilities:</t>
        </is>
      </c>
    </row>
    <row r="56">
      <c r="A56" s="4" t="inlineStr">
        <is>
          <t>Derivative contracts</t>
        </is>
      </c>
      <c r="B56" s="5" t="n">
        <v>0</v>
      </c>
    </row>
    <row r="57">
      <c r="A57" s="4" t="inlineStr">
        <is>
          <t>Level 2 | Series A preferred shares derivative liability</t>
        </is>
      </c>
    </row>
    <row r="58">
      <c r="A58" s="3" t="inlineStr">
        <is>
          <t>Liabilities:</t>
        </is>
      </c>
    </row>
    <row r="59">
      <c r="A59" s="4" t="inlineStr">
        <is>
          <t>Derivative contracts</t>
        </is>
      </c>
      <c r="C59" s="5" t="n">
        <v>0</v>
      </c>
    </row>
    <row r="60">
      <c r="A60" s="4" t="inlineStr">
        <is>
          <t>Level 2 | Money market funds</t>
        </is>
      </c>
    </row>
    <row r="61">
      <c r="A61" s="3" t="inlineStr">
        <is>
          <t>Assets:</t>
        </is>
      </c>
    </row>
    <row r="62">
      <c r="A62" s="4" t="inlineStr">
        <is>
          <t>Cash equivalents</t>
        </is>
      </c>
      <c r="B62" s="5" t="n">
        <v>0</v>
      </c>
    </row>
    <row r="63">
      <c r="A63" s="4" t="inlineStr">
        <is>
          <t>Level 2 | U.S. corporate bonds</t>
        </is>
      </c>
    </row>
    <row r="64">
      <c r="A64" s="3" t="inlineStr">
        <is>
          <t>Assets:</t>
        </is>
      </c>
    </row>
    <row r="65">
      <c r="A65" s="4" t="inlineStr">
        <is>
          <t>Cash equivalents</t>
        </is>
      </c>
      <c r="B65" s="5" t="n">
        <v>2639000</v>
      </c>
    </row>
    <row r="66">
      <c r="A66" s="4" t="inlineStr">
        <is>
          <t>Marketable securities</t>
        </is>
      </c>
      <c r="B66" s="5" t="n">
        <v>133959000</v>
      </c>
    </row>
    <row r="67">
      <c r="A67" s="4" t="inlineStr">
        <is>
          <t>Level 2 | U.S. treasury bills</t>
        </is>
      </c>
    </row>
    <row r="68">
      <c r="A68" s="3" t="inlineStr">
        <is>
          <t>Assets:</t>
        </is>
      </c>
    </row>
    <row r="69">
      <c r="A69" s="4" t="inlineStr">
        <is>
          <t>Marketable securities</t>
        </is>
      </c>
      <c r="B69" s="5" t="n">
        <v>79954000</v>
      </c>
    </row>
    <row r="70">
      <c r="A70" s="4" t="inlineStr">
        <is>
          <t>Level 2 | Foreign corporate bonds</t>
        </is>
      </c>
    </row>
    <row r="71">
      <c r="A71" s="3" t="inlineStr">
        <is>
          <t>Assets:</t>
        </is>
      </c>
    </row>
    <row r="72">
      <c r="A72" s="4" t="inlineStr">
        <is>
          <t>Marketable securities</t>
        </is>
      </c>
      <c r="B72" s="5" t="n">
        <v>16070000</v>
      </c>
    </row>
    <row r="73">
      <c r="A73" s="4" t="inlineStr">
        <is>
          <t>Level 3</t>
        </is>
      </c>
    </row>
    <row r="74">
      <c r="A74" s="3" t="inlineStr">
        <is>
          <t>Assets:</t>
        </is>
      </c>
    </row>
    <row r="75">
      <c r="A75" s="4" t="inlineStr">
        <is>
          <t>Total assets</t>
        </is>
      </c>
      <c r="B75" s="5" t="n">
        <v>0</v>
      </c>
    </row>
    <row r="76">
      <c r="A76" s="3" t="inlineStr">
        <is>
          <t>Liabilities:</t>
        </is>
      </c>
    </row>
    <row r="77">
      <c r="A77" s="4" t="inlineStr">
        <is>
          <t>Total liabilities</t>
        </is>
      </c>
      <c r="B77" s="5" t="n">
        <v>1940000</v>
      </c>
      <c r="C77" s="5" t="n">
        <v>37690000</v>
      </c>
    </row>
    <row r="78">
      <c r="A78" s="4" t="inlineStr">
        <is>
          <t>Level 3 | Series B preferred shares forward contracts</t>
        </is>
      </c>
    </row>
    <row r="79">
      <c r="A79" s="3" t="inlineStr">
        <is>
          <t>Liabilities:</t>
        </is>
      </c>
    </row>
    <row r="80">
      <c r="A80" s="4" t="inlineStr">
        <is>
          <t>Derivative contracts</t>
        </is>
      </c>
      <c r="B80" s="5" t="n">
        <v>1940000</v>
      </c>
    </row>
    <row r="81">
      <c r="A81" s="4" t="inlineStr">
        <is>
          <t>Level 3 | Series A preferred shares derivative liability</t>
        </is>
      </c>
    </row>
    <row r="82">
      <c r="A82" s="3" t="inlineStr">
        <is>
          <t>Liabilities:</t>
        </is>
      </c>
    </row>
    <row r="83">
      <c r="A83" s="4" t="inlineStr">
        <is>
          <t>Derivative contracts</t>
        </is>
      </c>
      <c r="C83" s="6" t="n">
        <v>37690000</v>
      </c>
    </row>
    <row r="84">
      <c r="A84" s="4" t="inlineStr">
        <is>
          <t>Level 3 | Money market funds</t>
        </is>
      </c>
    </row>
    <row r="85">
      <c r="A85" s="3" t="inlineStr">
        <is>
          <t>Assets:</t>
        </is>
      </c>
    </row>
    <row r="86">
      <c r="A86" s="4" t="inlineStr">
        <is>
          <t>Cash equivalents</t>
        </is>
      </c>
      <c r="B86" s="5" t="n">
        <v>0</v>
      </c>
    </row>
    <row r="87">
      <c r="A87" s="4" t="inlineStr">
        <is>
          <t>Level 3 | U.S. corporate bonds</t>
        </is>
      </c>
    </row>
    <row r="88">
      <c r="A88" s="3" t="inlineStr">
        <is>
          <t>Assets:</t>
        </is>
      </c>
    </row>
    <row r="89">
      <c r="A89" s="4" t="inlineStr">
        <is>
          <t>Cash equivalents</t>
        </is>
      </c>
      <c r="B89" s="5" t="n">
        <v>0</v>
      </c>
    </row>
    <row r="90">
      <c r="A90" s="4" t="inlineStr">
        <is>
          <t>Marketable securities</t>
        </is>
      </c>
      <c r="B90" s="5" t="n">
        <v>0</v>
      </c>
    </row>
    <row r="91">
      <c r="A91" s="4" t="inlineStr">
        <is>
          <t>Level 3 | U.S. treasury bills</t>
        </is>
      </c>
    </row>
    <row r="92">
      <c r="A92" s="3" t="inlineStr">
        <is>
          <t>Assets:</t>
        </is>
      </c>
    </row>
    <row r="93">
      <c r="A93" s="4" t="inlineStr">
        <is>
          <t>Marketable securities</t>
        </is>
      </c>
      <c r="B93" s="5" t="n">
        <v>0</v>
      </c>
    </row>
    <row r="94">
      <c r="A94" s="4" t="inlineStr">
        <is>
          <t>Level 3 | Foreign corporate bonds</t>
        </is>
      </c>
    </row>
    <row r="95">
      <c r="A95" s="3" t="inlineStr">
        <is>
          <t>Assets:</t>
        </is>
      </c>
    </row>
    <row r="96">
      <c r="A96" s="4" t="inlineStr">
        <is>
          <t>Marketable securities</t>
        </is>
      </c>
      <c r="B9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Fair Value of Financial Assets and Liabilities - Roll Forward of Aggregate Fair Value Determined by Level 3 Inputs (Details) - USD ($)</t>
        </is>
      </c>
      <c r="B1" s="2" t="inlineStr">
        <is>
          <t>1 Months Ended</t>
        </is>
      </c>
      <c r="C1" s="2" t="inlineStr">
        <is>
          <t>3 Months Ended</t>
        </is>
      </c>
      <c r="E1" s="2" t="inlineStr">
        <is>
          <t>9 Months Ended</t>
        </is>
      </c>
    </row>
    <row r="2">
      <c r="B2" s="2" t="inlineStr">
        <is>
          <t>Sep. 30, 2020</t>
        </is>
      </c>
      <c r="C2" s="2" t="inlineStr">
        <is>
          <t>Mar. 31, 2020</t>
        </is>
      </c>
      <c r="D2" s="2" t="inlineStr">
        <is>
          <t>Sep. 30, 2019</t>
        </is>
      </c>
      <c r="E2" s="2" t="inlineStr">
        <is>
          <t>Sep. 30, 2020</t>
        </is>
      </c>
    </row>
    <row r="3">
      <c r="A3" s="3" t="inlineStr">
        <is>
          <t>Roll forward of aggregate fair value determined by Level 3 inputs</t>
        </is>
      </c>
    </row>
    <row r="4">
      <c r="A4" s="4" t="inlineStr">
        <is>
          <t>Settlement of Series A preferred shares derivative liability</t>
        </is>
      </c>
      <c r="C4" s="6" t="n">
        <v>-42821000</v>
      </c>
    </row>
    <row r="5">
      <c r="A5" s="4" t="inlineStr">
        <is>
          <t>Series A preferred shares derivative liability</t>
        </is>
      </c>
    </row>
    <row r="6">
      <c r="A6" s="3" t="inlineStr">
        <is>
          <t>Roll forward of aggregate fair value determined by Level 3 inputs</t>
        </is>
      </c>
    </row>
    <row r="7">
      <c r="A7" s="4" t="inlineStr">
        <is>
          <t>Balance at beginning of period</t>
        </is>
      </c>
      <c r="C7" s="6" t="n">
        <v>37690000</v>
      </c>
      <c r="D7" s="6" t="n">
        <v>33815000</v>
      </c>
      <c r="E7" s="6" t="n">
        <v>37690000</v>
      </c>
    </row>
    <row r="8">
      <c r="A8" s="4" t="inlineStr">
        <is>
          <t>Change in fair value</t>
        </is>
      </c>
      <c r="D8" s="5" t="n">
        <v>2980000</v>
      </c>
      <c r="E8" s="5" t="n">
        <v>5131000</v>
      </c>
    </row>
    <row r="9">
      <c r="A9" s="4" t="inlineStr">
        <is>
          <t>Settlement of Series A preferred shares derivative liability</t>
        </is>
      </c>
      <c r="E9" s="5" t="n">
        <v>-42821000</v>
      </c>
    </row>
    <row r="10">
      <c r="A10" s="4" t="inlineStr">
        <is>
          <t>Balance at end of period</t>
        </is>
      </c>
      <c r="B10" s="6" t="n">
        <v>0</v>
      </c>
      <c r="D10" s="6" t="n">
        <v>36795000</v>
      </c>
      <c r="E10" s="5" t="n">
        <v>0</v>
      </c>
    </row>
    <row r="11">
      <c r="A11" s="4" t="inlineStr">
        <is>
          <t>Series B preferred shares forward contracts</t>
        </is>
      </c>
    </row>
    <row r="12">
      <c r="A12" s="3" t="inlineStr">
        <is>
          <t>Roll forward of aggregate fair value determined by Level 3 inputs</t>
        </is>
      </c>
    </row>
    <row r="13">
      <c r="A13" s="4" t="inlineStr">
        <is>
          <t>Balance at beginning of period</t>
        </is>
      </c>
      <c r="B13" s="5" t="n">
        <v>0</v>
      </c>
    </row>
    <row r="14">
      <c r="A14" s="4" t="inlineStr">
        <is>
          <t>Change in fair value</t>
        </is>
      </c>
      <c r="B14" s="5" t="n">
        <v>1940000</v>
      </c>
    </row>
    <row r="15">
      <c r="A15" s="4" t="inlineStr">
        <is>
          <t>Balance at end of period</t>
        </is>
      </c>
      <c r="B15" s="6" t="n">
        <v>1940000</v>
      </c>
      <c r="E15" s="6" t="n">
        <v>194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Prepaid clinical trial costs</t>
        </is>
      </c>
      <c r="B3" s="6" t="n">
        <v>11745</v>
      </c>
      <c r="C3" s="6" t="n">
        <v>6101</v>
      </c>
    </row>
    <row r="4">
      <c r="A4" s="4" t="inlineStr">
        <is>
          <t>Prepaid manufacturing</t>
        </is>
      </c>
      <c r="B4" s="5" t="n">
        <v>21570</v>
      </c>
      <c r="C4" s="5" t="n">
        <v>0</v>
      </c>
    </row>
    <row r="5">
      <c r="A5" s="4" t="inlineStr">
        <is>
          <t>Prepaid commercial costs</t>
        </is>
      </c>
      <c r="B5" s="5" t="n">
        <v>16772</v>
      </c>
      <c r="C5" s="5" t="n">
        <v>0</v>
      </c>
    </row>
    <row r="6">
      <c r="A6" s="4" t="inlineStr">
        <is>
          <t>Other prepaid and current assets</t>
        </is>
      </c>
      <c r="B6" s="5" t="n">
        <v>12331</v>
      </c>
      <c r="C6" s="5" t="n">
        <v>5453</v>
      </c>
    </row>
    <row r="7">
      <c r="A7" s="4" t="inlineStr">
        <is>
          <t>Total prepaid expenses and other current assets</t>
        </is>
      </c>
      <c r="B7" s="6" t="n">
        <v>62418</v>
      </c>
      <c r="C7" s="6" t="n">
        <v>115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Equity Method Investment - Narrative (Details) - USD ($) $ in Thousands</t>
        </is>
      </c>
      <c r="B1" s="2" t="inlineStr">
        <is>
          <t>Sep. 30, 2020</t>
        </is>
      </c>
      <c r="C1" s="2" t="inlineStr">
        <is>
          <t>Dec. 31, 2019</t>
        </is>
      </c>
      <c r="D1" s="2" t="inlineStr">
        <is>
          <t>Sep. 30, 2019</t>
        </is>
      </c>
      <c r="E1" s="2" t="inlineStr">
        <is>
          <t>Dec. 31, 2018</t>
        </is>
      </c>
    </row>
    <row r="2">
      <c r="A2" s="3" t="inlineStr">
        <is>
          <t>Equity Method Investment</t>
        </is>
      </c>
    </row>
    <row r="3">
      <c r="A3" s="4" t="inlineStr">
        <is>
          <t>Equity method investment</t>
        </is>
      </c>
      <c r="B3" s="6" t="n">
        <v>1866</v>
      </c>
      <c r="C3" s="6" t="n">
        <v>5338</v>
      </c>
      <c r="D3" s="6" t="n">
        <v>7106</v>
      </c>
      <c r="E3" s="6" t="n">
        <v>11414</v>
      </c>
    </row>
    <row r="4">
      <c r="A4" s="4" t="inlineStr">
        <is>
          <t>Kleo</t>
        </is>
      </c>
    </row>
    <row r="5">
      <c r="A5" s="3" t="inlineStr">
        <is>
          <t>Equity Method Investment</t>
        </is>
      </c>
    </row>
    <row r="6">
      <c r="A6" s="4" t="inlineStr">
        <is>
          <t>Ownership percentage (percent)</t>
        </is>
      </c>
      <c r="B6" s="4" t="inlineStr">
        <is>
          <t>41.90%</t>
        </is>
      </c>
      <c r="D6" s="4" t="inlineStr">
        <is>
          <t>41.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 Expense and Carrying Amount of Inve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s and Joint Ventures [Abstract]</t>
        </is>
      </c>
    </row>
    <row r="4">
      <c r="A4" s="4" t="inlineStr">
        <is>
          <t>Proportionate share of Kleo's net loss</t>
        </is>
      </c>
      <c r="B4" s="6" t="n">
        <v>607</v>
      </c>
      <c r="C4" s="6" t="n">
        <v>1993</v>
      </c>
      <c r="D4" s="6" t="n">
        <v>3472</v>
      </c>
      <c r="E4" s="6" t="n">
        <v>43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 Roll-forward of Carrying Val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rrying value of equity method investment</t>
        </is>
      </c>
    </row>
    <row r="4">
      <c r="A4" s="4" t="inlineStr">
        <is>
          <t>Beginning balance</t>
        </is>
      </c>
      <c r="D4" s="6" t="n">
        <v>5338</v>
      </c>
      <c r="E4" s="6" t="n">
        <v>11414</v>
      </c>
    </row>
    <row r="5">
      <c r="A5" s="4" t="inlineStr">
        <is>
          <t>Loss recognized in connection with equity method investment</t>
        </is>
      </c>
      <c r="B5" s="6" t="n">
        <v>-607</v>
      </c>
      <c r="C5" s="6" t="n">
        <v>-1993</v>
      </c>
      <c r="D5" s="5" t="n">
        <v>-3472</v>
      </c>
      <c r="E5" s="5" t="n">
        <v>-4308</v>
      </c>
    </row>
    <row r="6">
      <c r="A6" s="4" t="inlineStr">
        <is>
          <t>Ending balance</t>
        </is>
      </c>
      <c r="B6" s="6" t="n">
        <v>1866</v>
      </c>
      <c r="C6" s="6" t="n">
        <v>7106</v>
      </c>
      <c r="D6" s="6" t="n">
        <v>1866</v>
      </c>
      <c r="E6" s="6" t="n">
        <v>71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t>
        </is>
      </c>
    </row>
    <row r="3">
      <c r="A3" s="4" t="inlineStr">
        <is>
          <t>Accrued development milestones</t>
        </is>
      </c>
      <c r="B3" s="6" t="n">
        <v>7167</v>
      </c>
      <c r="C3" s="6" t="n">
        <v>12000</v>
      </c>
    </row>
    <row r="4">
      <c r="A4" s="4" t="inlineStr">
        <is>
          <t>Accrued employee compensation and benefits</t>
        </is>
      </c>
      <c r="B4" s="5" t="n">
        <v>19835</v>
      </c>
      <c r="C4" s="5" t="n">
        <v>3521</v>
      </c>
    </row>
    <row r="5">
      <c r="A5" s="4" t="inlineStr">
        <is>
          <t>Accrued clinical trial costs</t>
        </is>
      </c>
      <c r="B5" s="5" t="n">
        <v>15097</v>
      </c>
      <c r="C5" s="5" t="n">
        <v>16476</v>
      </c>
    </row>
    <row r="6">
      <c r="A6" s="4" t="inlineStr">
        <is>
          <t>Accrued commercialization and other professional fees</t>
        </is>
      </c>
      <c r="B6" s="5" t="n">
        <v>12244</v>
      </c>
      <c r="C6" s="5" t="n">
        <v>15408</v>
      </c>
    </row>
    <row r="7">
      <c r="A7" s="4" t="inlineStr">
        <is>
          <t>Other accrued expenses and current liabilities</t>
        </is>
      </c>
      <c r="B7" s="5" t="n">
        <v>71924</v>
      </c>
      <c r="C7" s="5" t="n">
        <v>4697</v>
      </c>
    </row>
    <row r="8">
      <c r="A8" s="4" t="inlineStr">
        <is>
          <t>Total accrued expenses and other current liabilities</t>
        </is>
      </c>
      <c r="B8" s="6" t="n">
        <v>126267</v>
      </c>
      <c r="C8" s="6" t="n">
        <v>52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50499</v>
      </c>
      <c r="C4" s="6" t="n">
        <v>-379541</v>
      </c>
    </row>
    <row r="5">
      <c r="A5" s="3" t="inlineStr">
        <is>
          <t>Adjustments to reconcile net loss to net cash used in operating activities:</t>
        </is>
      </c>
    </row>
    <row r="6">
      <c r="A6" s="4" t="inlineStr">
        <is>
          <t>Non-cash share-based compensation expense</t>
        </is>
      </c>
      <c r="B6" s="5" t="n">
        <v>43206</v>
      </c>
      <c r="C6" s="5" t="n">
        <v>34855</v>
      </c>
    </row>
    <row r="7">
      <c r="A7" s="4" t="inlineStr">
        <is>
          <t>Non-cash interest expense on mandatorily redeemable preferred shares</t>
        </is>
      </c>
      <c r="B7" s="5" t="n">
        <v>19864</v>
      </c>
      <c r="C7" s="5" t="n">
        <v>8333</v>
      </c>
    </row>
    <row r="8">
      <c r="A8" s="4" t="inlineStr">
        <is>
          <t>Non-cash interest expense on liability related to sale of future royalties</t>
        </is>
      </c>
      <c r="B8" s="5" t="n">
        <v>31950</v>
      </c>
      <c r="C8" s="5" t="n">
        <v>19284</v>
      </c>
    </row>
    <row r="9">
      <c r="A9" s="4" t="inlineStr">
        <is>
          <t>Non-cash expense related to license agreement</t>
        </is>
      </c>
      <c r="B9" s="5" t="n">
        <v>0</v>
      </c>
      <c r="C9" s="5" t="n">
        <v>5646</v>
      </c>
    </row>
    <row r="10">
      <c r="A10" s="4" t="inlineStr">
        <is>
          <t>Change in fair value of derivatives</t>
        </is>
      </c>
      <c r="B10" s="5" t="n">
        <v>7071</v>
      </c>
      <c r="C10" s="5" t="n">
        <v>2980</v>
      </c>
    </row>
    <row r="11">
      <c r="A11" s="4" t="inlineStr">
        <is>
          <t>Loss from equity method investment</t>
        </is>
      </c>
      <c r="B11" s="5" t="n">
        <v>3472</v>
      </c>
      <c r="C11" s="5" t="n">
        <v>4308</v>
      </c>
    </row>
    <row r="12">
      <c r="A12" s="4" t="inlineStr">
        <is>
          <t>Depreciation and amortization</t>
        </is>
      </c>
      <c r="B12" s="5" t="n">
        <v>4625</v>
      </c>
      <c r="C12" s="5" t="n">
        <v>437</v>
      </c>
    </row>
    <row r="13">
      <c r="A13" s="4" t="inlineStr">
        <is>
          <t>Other non-cash items</t>
        </is>
      </c>
      <c r="B13" s="5" t="n">
        <v>80</v>
      </c>
      <c r="C13" s="5" t="n">
        <v>0</v>
      </c>
    </row>
    <row r="14">
      <c r="A14" s="3" t="inlineStr">
        <is>
          <t>Changes in operating assets and liabilities:</t>
        </is>
      </c>
    </row>
    <row r="15">
      <c r="A15" s="4" t="inlineStr">
        <is>
          <t>Trade receivables, net</t>
        </is>
      </c>
      <c r="B15" s="5" t="n">
        <v>-79522</v>
      </c>
      <c r="C15" s="5" t="n">
        <v>0</v>
      </c>
    </row>
    <row r="16">
      <c r="A16" s="4" t="inlineStr">
        <is>
          <t>Inventories</t>
        </is>
      </c>
      <c r="B16" s="5" t="n">
        <v>-18124</v>
      </c>
      <c r="C16" s="5" t="n">
        <v>0</v>
      </c>
    </row>
    <row r="17">
      <c r="A17" s="4" t="inlineStr">
        <is>
          <t>Prepaid expenses and other current assets</t>
        </is>
      </c>
      <c r="B17" s="5" t="n">
        <v>-46088</v>
      </c>
      <c r="C17" s="5" t="n">
        <v>1494</v>
      </c>
    </row>
    <row r="18">
      <c r="A18" s="4" t="inlineStr">
        <is>
          <t>Other assets</t>
        </is>
      </c>
      <c r="B18" s="5" t="n">
        <v>-45</v>
      </c>
      <c r="C18" s="5" t="n">
        <v>-352</v>
      </c>
    </row>
    <row r="19">
      <c r="A19" s="4" t="inlineStr">
        <is>
          <t>Accounts payable</t>
        </is>
      </c>
      <c r="B19" s="5" t="n">
        <v>27898</v>
      </c>
      <c r="C19" s="5" t="n">
        <v>810</v>
      </c>
    </row>
    <row r="20">
      <c r="A20" s="4" t="inlineStr">
        <is>
          <t>Accrued expenses and other current liabilities</t>
        </is>
      </c>
      <c r="B20" s="5" t="n">
        <v>65410</v>
      </c>
      <c r="C20" s="5" t="n">
        <v>26862</v>
      </c>
    </row>
    <row r="21">
      <c r="A21" s="4" t="inlineStr">
        <is>
          <t>Other long-term liabilities</t>
        </is>
      </c>
      <c r="B21" s="5" t="n">
        <v>62</v>
      </c>
      <c r="C21" s="5" t="n">
        <v>-2000</v>
      </c>
    </row>
    <row r="22">
      <c r="A22" s="4" t="inlineStr">
        <is>
          <t>Net cash used in operating activities</t>
        </is>
      </c>
      <c r="B22" s="5" t="n">
        <v>-490641</v>
      </c>
      <c r="C22" s="5" t="n">
        <v>-276884</v>
      </c>
    </row>
    <row r="23">
      <c r="A23" s="3" t="inlineStr">
        <is>
          <t>Cash flows from investing activities:</t>
        </is>
      </c>
    </row>
    <row r="24">
      <c r="A24" s="4" t="inlineStr">
        <is>
          <t>Purchases of marketable securities</t>
        </is>
      </c>
      <c r="B24" s="5" t="n">
        <v>-230233</v>
      </c>
      <c r="C24" s="5" t="n">
        <v>0</v>
      </c>
    </row>
    <row r="25">
      <c r="A25" s="4" t="inlineStr">
        <is>
          <t>Purchases of property and equipment</t>
        </is>
      </c>
      <c r="B25" s="5" t="n">
        <v>-1501</v>
      </c>
      <c r="C25" s="5" t="n">
        <v>-1637</v>
      </c>
    </row>
    <row r="26">
      <c r="A26" s="4" t="inlineStr">
        <is>
          <t>Payments for leasehold improvements</t>
        </is>
      </c>
      <c r="B26" s="5" t="n">
        <v>-1600</v>
      </c>
      <c r="C26" s="5" t="n">
        <v>0</v>
      </c>
    </row>
    <row r="27">
      <c r="A27" s="4" t="inlineStr">
        <is>
          <t>Payments for intangible assets</t>
        </is>
      </c>
      <c r="B27" s="5" t="n">
        <v>-41500</v>
      </c>
      <c r="C27" s="5" t="n">
        <v>0</v>
      </c>
    </row>
    <row r="28">
      <c r="A28" s="4" t="inlineStr">
        <is>
          <t>Net cash used in investing activities</t>
        </is>
      </c>
      <c r="B28" s="5" t="n">
        <v>-274834</v>
      </c>
      <c r="C28" s="5" t="n">
        <v>-1637</v>
      </c>
    </row>
    <row r="29">
      <c r="A29" s="3" t="inlineStr">
        <is>
          <t>Cash flows from financing activities:</t>
        </is>
      </c>
    </row>
    <row r="30">
      <c r="A30" s="4" t="inlineStr">
        <is>
          <t>Proceeds from issuance of long-term debt</t>
        </is>
      </c>
      <c r="B30" s="5" t="n">
        <v>264000</v>
      </c>
      <c r="C30" s="5" t="n">
        <v>0</v>
      </c>
    </row>
    <row r="31">
      <c r="A31" s="4" t="inlineStr">
        <is>
          <t>Proceeds from issuance of common shares</t>
        </is>
      </c>
      <c r="B31" s="5" t="n">
        <v>283333</v>
      </c>
      <c r="C31" s="5" t="n">
        <v>303221</v>
      </c>
    </row>
    <row r="32">
      <c r="A32" s="4" t="inlineStr">
        <is>
          <t>Proceeds from sale of future royalties</t>
        </is>
      </c>
      <c r="B32" s="5" t="n">
        <v>147476</v>
      </c>
      <c r="C32" s="5" t="n">
        <v>0</v>
      </c>
    </row>
    <row r="33">
      <c r="A33" s="4" t="inlineStr">
        <is>
          <t>Proceeds from sale of contingently redeemable non-controlling interests</t>
        </is>
      </c>
      <c r="B33" s="5" t="n">
        <v>60000</v>
      </c>
      <c r="C33" s="5" t="n">
        <v>0</v>
      </c>
    </row>
    <row r="34">
      <c r="A34" s="4" t="inlineStr">
        <is>
          <t>Proceeds from obligation to perform R&amp;D services</t>
        </is>
      </c>
      <c r="B34" s="5" t="n">
        <v>2124</v>
      </c>
      <c r="C34" s="5" t="n">
        <v>0</v>
      </c>
    </row>
    <row r="35">
      <c r="A35" s="4" t="inlineStr">
        <is>
          <t>Proceeds from issuance of mandatorily redeemable preferred shares</t>
        </is>
      </c>
      <c r="B35" s="5" t="n">
        <v>0</v>
      </c>
      <c r="C35" s="5" t="n">
        <v>125000</v>
      </c>
    </row>
    <row r="36">
      <c r="A36" s="4" t="inlineStr">
        <is>
          <t>Proceeds from exercise of warrants</t>
        </is>
      </c>
      <c r="B36" s="5" t="n">
        <v>0</v>
      </c>
      <c r="C36" s="5" t="n">
        <v>1998</v>
      </c>
    </row>
    <row r="37">
      <c r="A37" s="4" t="inlineStr">
        <is>
          <t>Payments of issuance costs</t>
        </is>
      </c>
      <c r="B37" s="5" t="n">
        <v>-2300</v>
      </c>
      <c r="C37" s="5" t="n">
        <v>-1150</v>
      </c>
    </row>
    <row r="38">
      <c r="A38" s="4" t="inlineStr">
        <is>
          <t>Payment of term loan commitment fee</t>
        </is>
      </c>
      <c r="B38" s="5" t="n">
        <v>-2000</v>
      </c>
      <c r="C38" s="5" t="n">
        <v>0</v>
      </c>
    </row>
    <row r="39">
      <c r="A39" s="4" t="inlineStr">
        <is>
          <t>Proceeds from exercise of stock options</t>
        </is>
      </c>
      <c r="B39" s="5" t="n">
        <v>17815</v>
      </c>
      <c r="C39" s="5" t="n">
        <v>2777</v>
      </c>
    </row>
    <row r="40">
      <c r="A40" s="4" t="inlineStr">
        <is>
          <t>Repayment of principal for finance leases</t>
        </is>
      </c>
      <c r="B40" s="5" t="n">
        <v>-991</v>
      </c>
      <c r="C40" s="5" t="n">
        <v>0</v>
      </c>
    </row>
    <row r="41">
      <c r="A41" s="4" t="inlineStr">
        <is>
          <t>Net cash provided by financing activities</t>
        </is>
      </c>
      <c r="B41" s="5" t="n">
        <v>769457</v>
      </c>
      <c r="C41" s="5" t="n">
        <v>431846</v>
      </c>
    </row>
    <row r="42">
      <c r="A42" s="4" t="inlineStr">
        <is>
          <t>Effect of exchange rate changes on cash, cash equivalents and restricted cash</t>
        </is>
      </c>
      <c r="B42" s="5" t="n">
        <v>324</v>
      </c>
      <c r="C42" s="5" t="n">
        <v>0</v>
      </c>
    </row>
    <row r="43">
      <c r="A43" s="4" t="inlineStr">
        <is>
          <t>Net increase in cash, cash equivalents and restricted cash</t>
        </is>
      </c>
      <c r="B43" s="5" t="n">
        <v>4306</v>
      </c>
      <c r="C43" s="5" t="n">
        <v>153325</v>
      </c>
    </row>
    <row r="44">
      <c r="A44" s="4" t="inlineStr">
        <is>
          <t>Cash, cash equivalents and restricted cash at beginning of period</t>
        </is>
      </c>
      <c r="B44" s="5" t="n">
        <v>317727</v>
      </c>
      <c r="C44" s="5" t="n">
        <v>264249</v>
      </c>
    </row>
    <row r="45">
      <c r="A45" s="4" t="inlineStr">
        <is>
          <t>Cash, cash equivalents and restricted cash at end of period</t>
        </is>
      </c>
      <c r="B45" s="5" t="n">
        <v>322033</v>
      </c>
      <c r="C45" s="5" t="n">
        <v>417574</v>
      </c>
    </row>
    <row r="46">
      <c r="A46" s="3" t="inlineStr">
        <is>
          <t>Supplemental disclosure of cash flow information:</t>
        </is>
      </c>
    </row>
    <row r="47">
      <c r="A47" s="4" t="inlineStr">
        <is>
          <t>Cash paid for interest</t>
        </is>
      </c>
      <c r="B47" s="5" t="n">
        <v>2564</v>
      </c>
      <c r="C47" s="5" t="n">
        <v>0</v>
      </c>
    </row>
    <row r="48">
      <c r="A48" s="4" t="inlineStr">
        <is>
          <t>Cash paid for income taxes</t>
        </is>
      </c>
      <c r="B48" s="6" t="n">
        <v>1406</v>
      </c>
      <c r="C48" s="6" t="n">
        <v>8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y Disclosure [Abstract]</t>
        </is>
      </c>
    </row>
    <row r="3">
      <c r="A3" s="4" t="inlineStr">
        <is>
          <t>Raw materials</t>
        </is>
      </c>
      <c r="B3" s="6" t="n">
        <v>976000</v>
      </c>
    </row>
    <row r="4">
      <c r="A4" s="4" t="inlineStr">
        <is>
          <t>Work-in-process</t>
        </is>
      </c>
      <c r="B4" s="5" t="n">
        <v>16898000</v>
      </c>
    </row>
    <row r="5">
      <c r="A5" s="4" t="inlineStr">
        <is>
          <t>Finished goods</t>
        </is>
      </c>
      <c r="B5" s="5" t="n">
        <v>2257000</v>
      </c>
    </row>
    <row r="6">
      <c r="A6" s="4" t="inlineStr">
        <is>
          <t>Total inventories</t>
        </is>
      </c>
      <c r="B6" s="6" t="n">
        <v>20131000</v>
      </c>
      <c r="C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9" customWidth="1" min="2" max="2"/>
    <col width="55" customWidth="1" min="3" max="3"/>
    <col width="21" customWidth="1" min="4" max="4"/>
    <col width="21" customWidth="1" min="5" max="5"/>
    <col width="21" customWidth="1" min="6" max="6"/>
    <col width="21" customWidth="1" min="7" max="7"/>
  </cols>
  <sheetData>
    <row r="1">
      <c r="A1" s="1" t="inlineStr">
        <is>
          <t>Liability Related to Sale of Future Royalties, net - Narrative (Details) $ / shares in Units, $ in Thousands</t>
        </is>
      </c>
      <c r="B1" s="2" t="inlineStr">
        <is>
          <t>1 Months Ended</t>
        </is>
      </c>
      <c r="D1" s="2" t="inlineStr">
        <is>
          <t>2 Months Ended</t>
        </is>
      </c>
      <c r="E1" s="2" t="inlineStr">
        <is>
          <t>3 Months Ended</t>
        </is>
      </c>
      <c r="F1" s="2" t="inlineStr">
        <is>
          <t>9 Months Ended</t>
        </is>
      </c>
    </row>
    <row r="2">
      <c r="B2" s="2" t="inlineStr">
        <is>
          <t>Aug. 31, 2020USD ($)unit_of_accounting</t>
        </is>
      </c>
      <c r="C2" s="2" t="inlineStr">
        <is>
          <t>Jun. 30, 2018USD ($)unit_of_accounting$ / sharesshares</t>
        </is>
      </c>
      <c r="D2" s="2" t="inlineStr">
        <is>
          <t>Feb. 29, 2020USD ($)</t>
        </is>
      </c>
      <c r="E2" s="2" t="inlineStr">
        <is>
          <t>Sep. 30, 2020USD ($)</t>
        </is>
      </c>
      <c r="F2" s="2" t="inlineStr">
        <is>
          <t>Sep. 30, 2020USD ($)</t>
        </is>
      </c>
      <c r="G2" s="2" t="inlineStr">
        <is>
          <t>Sep. 30, 2019USD ($)</t>
        </is>
      </c>
    </row>
    <row r="3">
      <c r="A3" s="3" t="inlineStr">
        <is>
          <t>Liability For Sale of Future Royalties [Line Items]</t>
        </is>
      </c>
    </row>
    <row r="4">
      <c r="A4" s="4" t="inlineStr">
        <is>
          <t>Proceeds from sale of common stock</t>
        </is>
      </c>
      <c r="D4" s="6" t="n">
        <v>282833</v>
      </c>
      <c r="F4" s="6" t="n">
        <v>283333</v>
      </c>
      <c r="G4" s="6" t="n">
        <v>303221</v>
      </c>
    </row>
    <row r="5">
      <c r="A5" s="4" t="inlineStr">
        <is>
          <t>RPI Agreement</t>
        </is>
      </c>
    </row>
    <row r="6">
      <c r="A6" s="3" t="inlineStr">
        <is>
          <t>Liability For Sale of Future Royalties [Line Items]</t>
        </is>
      </c>
    </row>
    <row r="7">
      <c r="A7" s="4" t="inlineStr">
        <is>
          <t>Units of accounting related to consideration received | unit_of_accounting</t>
        </is>
      </c>
      <c r="C7" s="5" t="n">
        <v>2</v>
      </c>
    </row>
    <row r="8">
      <c r="A8" s="4" t="inlineStr">
        <is>
          <t>Transaction consideration allocated to liability</t>
        </is>
      </c>
      <c r="C8" s="6" t="n">
        <v>106047</v>
      </c>
    </row>
    <row r="9">
      <c r="A9" s="4" t="inlineStr">
        <is>
          <t>Transaction consideration allocated to equity</t>
        </is>
      </c>
      <c r="C9" s="5" t="n">
        <v>43953</v>
      </c>
    </row>
    <row r="10">
      <c r="A10" s="4" t="inlineStr">
        <is>
          <t>Transaction costs</t>
        </is>
      </c>
      <c r="C10" s="5" t="n">
        <v>377</v>
      </c>
    </row>
    <row r="11">
      <c r="A11" s="4" t="inlineStr">
        <is>
          <t>2018 RPI Funding Agreement</t>
        </is>
      </c>
    </row>
    <row r="12">
      <c r="A12" s="3" t="inlineStr">
        <is>
          <t>Liability For Sale of Future Royalties [Line Items]</t>
        </is>
      </c>
    </row>
    <row r="13">
      <c r="A13" s="4" t="inlineStr">
        <is>
          <t>Proceeds from royalty agreement</t>
        </is>
      </c>
      <c r="C13" s="6" t="n">
        <v>100000</v>
      </c>
    </row>
    <row r="14">
      <c r="A14" s="4" t="inlineStr">
        <is>
          <t>Effective interest rate (percent)</t>
        </is>
      </c>
      <c r="E14" s="4" t="inlineStr">
        <is>
          <t>27.00%</t>
        </is>
      </c>
      <c r="F14" s="4" t="inlineStr">
        <is>
          <t>27.00%</t>
        </is>
      </c>
    </row>
    <row r="15">
      <c r="A15" s="4" t="inlineStr">
        <is>
          <t>RPI Purchase Agreement</t>
        </is>
      </c>
    </row>
    <row r="16">
      <c r="A16" s="3" t="inlineStr">
        <is>
          <t>Liability For Sale of Future Royalties [Line Items]</t>
        </is>
      </c>
    </row>
    <row r="17">
      <c r="A17" s="4" t="inlineStr">
        <is>
          <t>Common stock issued (shares) | shares</t>
        </is>
      </c>
      <c r="C17" s="5" t="n">
        <v>1111111</v>
      </c>
    </row>
    <row r="18">
      <c r="A18" s="4" t="inlineStr">
        <is>
          <t>Common stock sold, price per share (in dollars per share) | $ / shares</t>
        </is>
      </c>
      <c r="C18" s="6" t="n">
        <v>45</v>
      </c>
    </row>
    <row r="19">
      <c r="A19" s="4" t="inlineStr">
        <is>
          <t>Proceeds from sale of common stock</t>
        </is>
      </c>
      <c r="C19" s="6" t="n">
        <v>50000</v>
      </c>
    </row>
    <row r="20">
      <c r="A20" s="4" t="inlineStr">
        <is>
          <t>2020 RPI Funding Agreement</t>
        </is>
      </c>
    </row>
    <row r="21">
      <c r="A21" s="3" t="inlineStr">
        <is>
          <t>Liability For Sale of Future Royalties [Line Items]</t>
        </is>
      </c>
    </row>
    <row r="22">
      <c r="A22" s="4" t="inlineStr">
        <is>
          <t>Units of accounting related to consideration received | unit_of_accounting</t>
        </is>
      </c>
      <c r="B22" s="5" t="n">
        <v>2</v>
      </c>
    </row>
    <row r="23">
      <c r="A23" s="4" t="inlineStr">
        <is>
          <t>Transaction consideration allocated to liability</t>
        </is>
      </c>
      <c r="B23" s="6" t="n">
        <v>147876</v>
      </c>
    </row>
    <row r="24">
      <c r="A24" s="4" t="inlineStr">
        <is>
          <t>Sales-based participation rights sold, value</t>
        </is>
      </c>
      <c r="B24" s="6" t="n">
        <v>250000</v>
      </c>
    </row>
    <row r="25">
      <c r="A25" s="4" t="inlineStr">
        <is>
          <t>Percentage of global net sales of products containing zavegepant for basis of participation rights</t>
        </is>
      </c>
      <c r="B25" s="4" t="inlineStr">
        <is>
          <t>3.00%</t>
        </is>
      </c>
    </row>
    <row r="26">
      <c r="A26" s="4" t="inlineStr">
        <is>
          <t>Percentage of global net sales of products containing rimegepant for basis of participation rights</t>
        </is>
      </c>
      <c r="B26" s="4" t="inlineStr">
        <is>
          <t>0.40%</t>
        </is>
      </c>
    </row>
    <row r="27">
      <c r="A27" s="4" t="inlineStr">
        <is>
          <t>Proceeds from sale of sales-based participation rights</t>
        </is>
      </c>
      <c r="B27" s="6" t="n">
        <v>150000</v>
      </c>
    </row>
    <row r="28">
      <c r="A28" s="4" t="inlineStr">
        <is>
          <t>Receivable related to sales-based participation rights</t>
        </is>
      </c>
      <c r="B28" s="6" t="n">
        <v>100000</v>
      </c>
    </row>
    <row r="29">
      <c r="A29" s="4" t="inlineStr">
        <is>
          <t>Period from closing for repurchase if change of control consummated</t>
        </is>
      </c>
      <c r="B29" s="4" t="inlineStr">
        <is>
          <t>180 days</t>
        </is>
      </c>
    </row>
    <row r="30">
      <c r="A30" s="4" t="inlineStr">
        <is>
          <t>Buy-Back option factor</t>
        </is>
      </c>
      <c r="B30" s="5" t="n">
        <v>2</v>
      </c>
    </row>
    <row r="31">
      <c r="A31" s="4" t="inlineStr">
        <is>
          <t>Success-based milestone payments based on first zavegepant regulatory approval, relative to funded amount</t>
        </is>
      </c>
      <c r="B31" s="9" t="n">
        <v>1.9</v>
      </c>
    </row>
    <row r="32">
      <c r="A32" s="4" t="inlineStr">
        <is>
          <t>Time period for success-based milestone payments</t>
        </is>
      </c>
      <c r="B32" s="4" t="inlineStr">
        <is>
          <t>10 years</t>
        </is>
      </c>
    </row>
    <row r="33">
      <c r="A33" s="4" t="inlineStr">
        <is>
          <t>Transaction consideration allocated to obligation to perform contractual services</t>
        </is>
      </c>
      <c r="B33" s="6" t="n">
        <v>2124</v>
      </c>
    </row>
    <row r="34">
      <c r="A34" s="4" t="inlineStr">
        <is>
          <t>Transaction costs</t>
        </is>
      </c>
      <c r="B34" s="6" t="n">
        <v>400</v>
      </c>
    </row>
    <row r="35">
      <c r="A35" s="4" t="inlineStr">
        <is>
          <t>Effective interest rate (percent)</t>
        </is>
      </c>
      <c r="E35" s="4" t="inlineStr">
        <is>
          <t>6.00%</t>
        </is>
      </c>
      <c r="F35" s="4" t="inlineStr">
        <is>
          <t>6.00%</t>
        </is>
      </c>
    </row>
    <row r="36">
      <c r="A36" s="4" t="inlineStr">
        <is>
          <t>Research And Development, Contra Expense</t>
        </is>
      </c>
      <c r="E36" s="6" t="n">
        <v>110</v>
      </c>
      <c r="F36" s="6" t="n">
        <v>110</v>
      </c>
    </row>
    <row r="37">
      <c r="A37" s="4" t="inlineStr">
        <is>
          <t>2020 RPI Funding Agreement | Minimum</t>
        </is>
      </c>
    </row>
    <row r="38">
      <c r="A38" s="3" t="inlineStr">
        <is>
          <t>Liability For Sale of Future Royalties [Line Items]</t>
        </is>
      </c>
    </row>
    <row r="39">
      <c r="A39" s="4" t="inlineStr">
        <is>
          <t>Success-based milestone payments based on regulatory approval, relative to funded amount</t>
        </is>
      </c>
      <c r="B39" s="9" t="n">
        <v>0.6</v>
      </c>
    </row>
    <row r="40">
      <c r="A40" s="4" t="inlineStr">
        <is>
          <t>2020 RPI Funding Agreement | Maximum</t>
        </is>
      </c>
    </row>
    <row r="41">
      <c r="A41" s="3" t="inlineStr">
        <is>
          <t>Liability For Sale of Future Royalties [Line Items]</t>
        </is>
      </c>
    </row>
    <row r="42">
      <c r="A42" s="4" t="inlineStr">
        <is>
          <t>Success-based milestone payments based on regulatory approval, relative to funded amount</t>
        </is>
      </c>
      <c r="B42" s="8" t="n">
        <v>2.95</v>
      </c>
    </row>
  </sheetData>
  <mergeCells count="3">
    <mergeCell ref="A1:A2"/>
    <mergeCell ref="B1:C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Related to Sale of Future Royalties, net - Activity within Liability Accou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ability For Sale Of Future Royalties [Roll Forward]</t>
        </is>
      </c>
    </row>
    <row r="4">
      <c r="A4" s="4" t="inlineStr">
        <is>
          <t>Non-cash interest expense on liability related to sale of future royalties</t>
        </is>
      </c>
      <c r="B4" s="6" t="n">
        <v>11955</v>
      </c>
      <c r="C4" s="6" t="n">
        <v>7312</v>
      </c>
      <c r="D4" s="6" t="n">
        <v>31950</v>
      </c>
      <c r="E4" s="6" t="n">
        <v>19284</v>
      </c>
    </row>
    <row r="5">
      <c r="A5" s="4" t="inlineStr">
        <is>
          <t>2018 and 2020 RPI Funding Agreements</t>
        </is>
      </c>
    </row>
    <row r="6">
      <c r="A6" s="3" t="inlineStr">
        <is>
          <t>Liability For Sale Of Future Royalties [Roll Forward]</t>
        </is>
      </c>
    </row>
    <row r="7">
      <c r="A7" s="4" t="inlineStr">
        <is>
          <t>Liability related to sale of future royalties - beginning balance</t>
        </is>
      </c>
      <c r="D7" s="5" t="n">
        <v>144111</v>
      </c>
      <c r="E7" s="5" t="n">
        <v>117515</v>
      </c>
    </row>
    <row r="8">
      <c r="A8" s="4" t="inlineStr">
        <is>
          <t>Additional liability related to the 2020 RPI Funding Agreement, net of issuance costs</t>
        </is>
      </c>
      <c r="D8" s="5" t="n">
        <v>147476</v>
      </c>
      <c r="E8" s="5" t="n">
        <v>0</v>
      </c>
    </row>
    <row r="9">
      <c r="A9" s="4" t="inlineStr">
        <is>
          <t>Royalty revenues payable to RPI</t>
        </is>
      </c>
      <c r="D9" s="5" t="n">
        <v>-667</v>
      </c>
      <c r="E9" s="5" t="n">
        <v>0</v>
      </c>
    </row>
    <row r="10">
      <c r="A10" s="4" t="inlineStr">
        <is>
          <t>Non-cash interest expense on liability related to sale of future royalties</t>
        </is>
      </c>
      <c r="D10" s="5" t="n">
        <v>31950</v>
      </c>
      <c r="E10" s="5" t="n">
        <v>19284</v>
      </c>
    </row>
    <row r="11">
      <c r="A11" s="4" t="inlineStr">
        <is>
          <t>Liability related to sale of future royalties - ending balance</t>
        </is>
      </c>
      <c r="B11" s="6" t="n">
        <v>322870</v>
      </c>
      <c r="C11" s="6" t="n">
        <v>136799</v>
      </c>
      <c r="D11" s="6" t="n">
        <v>322870</v>
      </c>
      <c r="E11" s="6" t="n">
        <v>1367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30" customWidth="1" min="2" max="2"/>
    <col width="30" customWidth="1" min="3" max="3"/>
    <col width="44" customWidth="1" min="4" max="4"/>
    <col width="27" customWidth="1" min="5" max="5"/>
    <col width="21" customWidth="1" min="6" max="6"/>
    <col width="21" customWidth="1" min="7" max="7"/>
    <col width="27" customWidth="1" min="8" max="8"/>
    <col width="21" customWidth="1" min="9" max="9"/>
    <col width="14" customWidth="1" min="10" max="10"/>
    <col width="20" customWidth="1" min="11" max="11"/>
  </cols>
  <sheetData>
    <row r="1">
      <c r="A1" s="1" t="inlineStr">
        <is>
          <t>Mandatorily Redeemable Preferred Shares, net - Narrative (Details) $ / shares in Units, $ in Thousands</t>
        </is>
      </c>
      <c r="B1" s="2" t="inlineStr">
        <is>
          <t>Aug. 07, 2020$ / sharesshares</t>
        </is>
      </c>
      <c r="C1" s="2" t="inlineStr">
        <is>
          <t>Aug. 31, 2020$ / sharesshares</t>
        </is>
      </c>
      <c r="D1" s="2" t="inlineStr">
        <is>
          <t>Apr. 30, 2019USD ($)closing$ / sharesshares</t>
        </is>
      </c>
      <c r="E1" s="2" t="inlineStr">
        <is>
          <t>Sep. 30, 2020USD ($)shares</t>
        </is>
      </c>
      <c r="F1" s="2" t="inlineStr">
        <is>
          <t>Jun. 30, 2020USD ($)</t>
        </is>
      </c>
      <c r="G1" s="2" t="inlineStr">
        <is>
          <t>Sep. 30, 2019USD ($)</t>
        </is>
      </c>
      <c r="H1" s="2" t="inlineStr">
        <is>
          <t>Sep. 30, 2020USD ($)shares</t>
        </is>
      </c>
      <c r="I1" s="2" t="inlineStr">
        <is>
          <t>Sep. 30, 2019USD ($)</t>
        </is>
      </c>
      <c r="J1" s="2" t="inlineStr">
        <is>
          <t>Mar. 31, 2021</t>
        </is>
      </c>
      <c r="K1" s="2" t="inlineStr">
        <is>
          <t>Dec. 31, 2019shares</t>
        </is>
      </c>
    </row>
    <row r="2">
      <c r="A2" s="3" t="inlineStr">
        <is>
          <t>Mandatorily Redeemable Preferred Shares</t>
        </is>
      </c>
    </row>
    <row r="3">
      <c r="A3" s="4" t="inlineStr">
        <is>
          <t>Fee to be recognized for nonissuance of shares</t>
        </is>
      </c>
      <c r="E3" s="6" t="n">
        <v>3000</v>
      </c>
    </row>
    <row r="4">
      <c r="A4" s="4" t="inlineStr">
        <is>
          <t>Interest expense</t>
        </is>
      </c>
      <c r="E4" s="6" t="n">
        <v>7310</v>
      </c>
      <c r="G4" s="6" t="n">
        <v>4378</v>
      </c>
      <c r="H4" s="6" t="n">
        <v>19864</v>
      </c>
      <c r="I4" s="6" t="n">
        <v>8333</v>
      </c>
    </row>
    <row r="5">
      <c r="A5" s="4" t="inlineStr">
        <is>
          <t>Gain on settlement of derivative liability</t>
        </is>
      </c>
      <c r="F5" s="6" t="n">
        <v>650</v>
      </c>
    </row>
    <row r="6">
      <c r="A6" s="4" t="inlineStr">
        <is>
          <t>Series A preferred shares</t>
        </is>
      </c>
    </row>
    <row r="7">
      <c r="A7" s="3" t="inlineStr">
        <is>
          <t>Mandatorily Redeemable Preferred Shares</t>
        </is>
      </c>
    </row>
    <row r="8">
      <c r="A8" s="4" t="inlineStr">
        <is>
          <t>Number of shares sold in transaction (in shares) | shares</t>
        </is>
      </c>
      <c r="D8" s="5" t="n">
        <v>2495</v>
      </c>
    </row>
    <row r="9">
      <c r="A9" s="4" t="inlineStr">
        <is>
          <t>Issuance price per share (in dollars per share) | $ / shares</t>
        </is>
      </c>
      <c r="D9" s="6" t="n">
        <v>50100</v>
      </c>
    </row>
    <row r="10">
      <c r="A10" s="4" t="inlineStr">
        <is>
          <t>Gross proceeds from transaction</t>
        </is>
      </c>
      <c r="D10" s="6" t="n">
        <v>125000</v>
      </c>
    </row>
    <row r="11">
      <c r="A11" s="4" t="inlineStr">
        <is>
          <t>Payment for priority review voucher</t>
        </is>
      </c>
      <c r="D11" s="6" t="n">
        <v>105000</v>
      </c>
    </row>
    <row r="12">
      <c r="A12" s="4" t="inlineStr">
        <is>
          <t>Number of additional closings per share agreement, maximum | closing</t>
        </is>
      </c>
      <c r="D12" s="5" t="n">
        <v>3</v>
      </c>
    </row>
    <row r="13">
      <c r="A13" s="4" t="inlineStr">
        <is>
          <t>Aggregate value of additional closings available per share agreement</t>
        </is>
      </c>
      <c r="D13" s="6" t="n">
        <v>75000</v>
      </c>
    </row>
    <row r="14">
      <c r="A14" s="4" t="inlineStr">
        <is>
          <t>Maximum fee per share agreement for nonissuance of shares</t>
        </is>
      </c>
      <c r="D14" s="6" t="n">
        <v>3000</v>
      </c>
    </row>
    <row r="15">
      <c r="A15" s="4" t="inlineStr">
        <is>
          <t>Redemption relative to original purchase price upon optional redemption</t>
        </is>
      </c>
      <c r="D15" s="5" t="n">
        <v>2</v>
      </c>
    </row>
    <row r="16">
      <c r="A16" s="4" t="inlineStr">
        <is>
          <t>Annual interest rate upon default of redemption (percent)</t>
        </is>
      </c>
      <c r="D16" s="4" t="inlineStr">
        <is>
          <t>18.00%</t>
        </is>
      </c>
    </row>
    <row r="17">
      <c r="A17" s="4" t="inlineStr">
        <is>
          <t>Effective interest rate (percent)</t>
        </is>
      </c>
      <c r="E17" s="4" t="inlineStr">
        <is>
          <t>18.00%</t>
        </is>
      </c>
      <c r="H17" s="4" t="inlineStr">
        <is>
          <t>18.00%</t>
        </is>
      </c>
    </row>
    <row r="18">
      <c r="A18" s="4" t="inlineStr">
        <is>
          <t>Partial settlement of Series A preferred shares derivative liability</t>
        </is>
      </c>
      <c r="H18" s="6" t="n">
        <v>42821</v>
      </c>
    </row>
    <row r="19">
      <c r="A19" s="4" t="inlineStr">
        <is>
          <t>Mandatorily redeemable shares issued (in shares) | shares</t>
        </is>
      </c>
      <c r="E19" s="5" t="n">
        <v>2495</v>
      </c>
      <c r="H19" s="5" t="n">
        <v>2495</v>
      </c>
      <c r="K19" s="5" t="n">
        <v>2495</v>
      </c>
    </row>
    <row r="20">
      <c r="A20" s="4" t="inlineStr">
        <is>
          <t>Mandatorily redeemable shares outstanding (in shares) | shares</t>
        </is>
      </c>
      <c r="E20" s="5" t="n">
        <v>2495</v>
      </c>
      <c r="H20" s="5" t="n">
        <v>2495</v>
      </c>
      <c r="K20" s="5" t="n">
        <v>2495</v>
      </c>
    </row>
    <row r="21">
      <c r="A21" s="4" t="inlineStr">
        <is>
          <t>Series A preferred shares | Forecast</t>
        </is>
      </c>
    </row>
    <row r="22">
      <c r="A22" s="3" t="inlineStr">
        <is>
          <t>Mandatorily Redeemable Preferred Shares</t>
        </is>
      </c>
    </row>
    <row r="23">
      <c r="A23" s="4" t="inlineStr">
        <is>
          <t>Redemption relative to original purchase price upon required redemption</t>
        </is>
      </c>
      <c r="J23" s="5" t="n">
        <v>2</v>
      </c>
    </row>
    <row r="24">
      <c r="A24" s="4" t="inlineStr">
        <is>
          <t>Series A preferred shares | Change of control</t>
        </is>
      </c>
    </row>
    <row r="25">
      <c r="A25" s="3" t="inlineStr">
        <is>
          <t>Mandatorily Redeemable Preferred Shares</t>
        </is>
      </c>
    </row>
    <row r="26">
      <c r="A26" s="4" t="inlineStr">
        <is>
          <t>Redemption relative to original purchase price upon required redemption</t>
        </is>
      </c>
      <c r="D26" s="5" t="n">
        <v>2</v>
      </c>
    </row>
    <row r="27">
      <c r="A27" s="4" t="inlineStr">
        <is>
          <t>Series B preferred shares</t>
        </is>
      </c>
    </row>
    <row r="28">
      <c r="A28" s="3" t="inlineStr">
        <is>
          <t>Mandatorily Redeemable Preferred Shares</t>
        </is>
      </c>
    </row>
    <row r="29">
      <c r="A29" s="4" t="inlineStr">
        <is>
          <t>Number of shares sold in transaction (in shares) | shares</t>
        </is>
      </c>
      <c r="B29" s="5" t="n">
        <v>3992</v>
      </c>
      <c r="C29" s="5" t="n">
        <v>3992</v>
      </c>
    </row>
    <row r="30">
      <c r="A30" s="4" t="inlineStr">
        <is>
          <t>Issuance price per share (in dollars per share) | $ / shares</t>
        </is>
      </c>
      <c r="B30" s="6" t="n">
        <v>50100</v>
      </c>
      <c r="C30" s="6" t="n">
        <v>50100</v>
      </c>
    </row>
    <row r="31">
      <c r="A31" s="4" t="inlineStr">
        <is>
          <t>Mandatorily redeemable shares issued (in shares) | shares</t>
        </is>
      </c>
      <c r="E31" s="5" t="n">
        <v>0</v>
      </c>
      <c r="H31" s="5" t="n">
        <v>0</v>
      </c>
      <c r="K31" s="5" t="n">
        <v>0</v>
      </c>
    </row>
    <row r="32">
      <c r="A32" s="4" t="inlineStr">
        <is>
          <t>Mandatorily redeemable shares outstanding (in shares) | shares</t>
        </is>
      </c>
      <c r="E32" s="5" t="n">
        <v>0</v>
      </c>
      <c r="H32" s="5" t="n">
        <v>0</v>
      </c>
      <c r="K3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ndatorily Redeemable Preferred Shares, net - Activity Within the Preferred Share Liability (Details) - Series A preferred shares $ in Thousands</t>
        </is>
      </c>
      <c r="B1" s="2" t="inlineStr">
        <is>
          <t>9 Months Ended</t>
        </is>
      </c>
    </row>
    <row r="2">
      <c r="B2" s="2" t="inlineStr">
        <is>
          <t>Sep. 30, 2020USD ($)</t>
        </is>
      </c>
    </row>
    <row r="3">
      <c r="A3" s="3" t="inlineStr">
        <is>
          <t>Mandatorily Redeemable Preferred Shares [Roll Forward]</t>
        </is>
      </c>
    </row>
    <row r="4">
      <c r="A4" s="4" t="inlineStr">
        <is>
          <t>Net beginning balance</t>
        </is>
      </c>
      <c r="B4" s="6" t="n">
        <v>103646</v>
      </c>
    </row>
    <row r="5">
      <c r="A5" s="4" t="inlineStr">
        <is>
          <t>Partial settlement of Series A preferred shares derivative liability</t>
        </is>
      </c>
      <c r="B5" s="5" t="n">
        <v>42821</v>
      </c>
    </row>
    <row r="6">
      <c r="A6" s="4" t="inlineStr">
        <is>
          <t>Non-cash interest expense recognized, including transaction cost amortization</t>
        </is>
      </c>
      <c r="B6" s="5" t="n">
        <v>19864</v>
      </c>
    </row>
    <row r="7">
      <c r="A7" s="4" t="inlineStr">
        <is>
          <t>Net ending balance</t>
        </is>
      </c>
      <c r="B7" s="6" t="n">
        <v>1663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 Narrative (Details) - USD ($)</t>
        </is>
      </c>
      <c r="B1" s="2" t="inlineStr">
        <is>
          <t>Aug. 31, 2017</t>
        </is>
      </c>
      <c r="C1" s="2" t="inlineStr">
        <is>
          <t>Aug. 30, 2016</t>
        </is>
      </c>
      <c r="D1" s="2" t="inlineStr">
        <is>
          <t>May 31, 2019</t>
        </is>
      </c>
      <c r="E1" s="2" t="inlineStr">
        <is>
          <t>Mar. 31, 2019</t>
        </is>
      </c>
      <c r="F1" s="2" t="inlineStr">
        <is>
          <t>Mar. 31, 2020</t>
        </is>
      </c>
      <c r="G1" s="2" t="inlineStr">
        <is>
          <t>Sep. 30, 2019</t>
        </is>
      </c>
      <c r="H1" s="2" t="inlineStr">
        <is>
          <t>Jun. 30, 2019</t>
        </is>
      </c>
      <c r="I1" s="2" t="inlineStr">
        <is>
          <t>Sep. 30, 2020</t>
        </is>
      </c>
      <c r="J1" s="2" t="inlineStr">
        <is>
          <t>Sep. 30, 2019</t>
        </is>
      </c>
    </row>
    <row r="2">
      <c r="A2" s="3" t="inlineStr">
        <is>
          <t>Warrants</t>
        </is>
      </c>
    </row>
    <row r="3">
      <c r="A3" s="4" t="inlineStr">
        <is>
          <t>Proceeds from exercise of warrants</t>
        </is>
      </c>
      <c r="E3" s="6" t="n">
        <v>1998000</v>
      </c>
      <c r="I3" s="6" t="n">
        <v>0</v>
      </c>
      <c r="J3" s="6" t="n">
        <v>1998000</v>
      </c>
    </row>
    <row r="4">
      <c r="A4" s="4" t="inlineStr">
        <is>
          <t>Value of common stock issued</t>
        </is>
      </c>
      <c r="F4" s="6" t="n">
        <v>282833000</v>
      </c>
      <c r="G4" s="6" t="n">
        <v>21221000</v>
      </c>
      <c r="H4" s="6" t="n">
        <v>281100000</v>
      </c>
    </row>
    <row r="5">
      <c r="A5" s="4" t="inlineStr">
        <is>
          <t>FCCDC Warrants</t>
        </is>
      </c>
    </row>
    <row r="6">
      <c r="A6" s="3" t="inlineStr">
        <is>
          <t>Warrants</t>
        </is>
      </c>
    </row>
    <row r="7">
      <c r="A7" s="4" t="inlineStr">
        <is>
          <t>Number of securities called by warrants (shares)</t>
        </is>
      </c>
      <c r="D7" s="5" t="n">
        <v>100000</v>
      </c>
    </row>
    <row r="8">
      <c r="A8" s="4" t="inlineStr">
        <is>
          <t>Exercise price of warrants (in dollars per share)</t>
        </is>
      </c>
      <c r="D8" s="7" t="n">
        <v>56.46</v>
      </c>
    </row>
    <row r="9">
      <c r="A9" s="4" t="inlineStr">
        <is>
          <t>Guarantor and Co-Guarantor Warrants</t>
        </is>
      </c>
    </row>
    <row r="10">
      <c r="A10" s="3" t="inlineStr">
        <is>
          <t>Warrants</t>
        </is>
      </c>
    </row>
    <row r="11">
      <c r="A11" s="4" t="inlineStr">
        <is>
          <t>Number of securities called by warrants (shares)</t>
        </is>
      </c>
      <c r="E11" s="5" t="n">
        <v>107500</v>
      </c>
    </row>
    <row r="12">
      <c r="A12" s="4" t="inlineStr">
        <is>
          <t>Exercise price of warrants (in dollars per share)</t>
        </is>
      </c>
      <c r="E12" s="10" t="n">
        <v>9.2911</v>
      </c>
    </row>
    <row r="13">
      <c r="A13" s="4" t="inlineStr">
        <is>
          <t>FCCDC Agreement | Collaborative arrangement</t>
        </is>
      </c>
    </row>
    <row r="14">
      <c r="A14" s="3" t="inlineStr">
        <is>
          <t>Warrants</t>
        </is>
      </c>
    </row>
    <row r="15">
      <c r="A15" s="4" t="inlineStr">
        <is>
          <t>Common stock issued (shares)</t>
        </is>
      </c>
      <c r="D15" s="5" t="n">
        <v>100000</v>
      </c>
    </row>
    <row r="16">
      <c r="A16" s="4" t="inlineStr">
        <is>
          <t>Value of common stock issued</t>
        </is>
      </c>
      <c r="D16" s="6" t="n">
        <v>5646000</v>
      </c>
    </row>
    <row r="17">
      <c r="A17" s="4" t="inlineStr">
        <is>
          <t>Development milestone payment to be paid</t>
        </is>
      </c>
      <c r="D17" s="5" t="n">
        <v>4500000</v>
      </c>
    </row>
    <row r="18">
      <c r="A18" s="4" t="inlineStr">
        <is>
          <t>Development milestone payments to be paid per each additional NDA filing</t>
        </is>
      </c>
      <c r="D18" s="6" t="n">
        <v>1000000</v>
      </c>
    </row>
    <row r="19">
      <c r="A19" s="4" t="inlineStr">
        <is>
          <t>Credit Agreement | Wells Fargo Term Loan</t>
        </is>
      </c>
    </row>
    <row r="20">
      <c r="A20" s="3" t="inlineStr">
        <is>
          <t>Warrants</t>
        </is>
      </c>
    </row>
    <row r="21">
      <c r="A21" s="4" t="inlineStr">
        <is>
          <t>Credit agreement term</t>
        </is>
      </c>
      <c r="C21" s="4" t="inlineStr">
        <is>
          <t>1 year</t>
        </is>
      </c>
    </row>
    <row r="22">
      <c r="A22" s="4" t="inlineStr">
        <is>
          <t>Principal amount</t>
        </is>
      </c>
      <c r="C22" s="6" t="n">
        <v>5000000</v>
      </c>
    </row>
    <row r="23">
      <c r="A23" s="4" t="inlineStr">
        <is>
          <t>Proceeds from borrowings</t>
        </is>
      </c>
      <c r="C23" s="6" t="n">
        <v>5000000</v>
      </c>
    </row>
    <row r="24">
      <c r="A24" s="4" t="inlineStr">
        <is>
          <t>Principal repayment</t>
        </is>
      </c>
      <c r="B24" s="6"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s in Shareholders' Equ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eginning balance</t>
        </is>
      </c>
      <c r="B4" s="6" t="n">
        <v>-35466</v>
      </c>
      <c r="C4" s="6" t="n">
        <v>121958</v>
      </c>
      <c r="D4" s="6" t="n">
        <v>-7424</v>
      </c>
      <c r="E4" s="6" t="n">
        <v>186741</v>
      </c>
      <c r="F4" s="6" t="n">
        <v>97011</v>
      </c>
      <c r="G4" s="6" t="n">
        <v>150920</v>
      </c>
      <c r="H4" s="6" t="n">
        <v>-7424</v>
      </c>
      <c r="I4" s="6" t="n">
        <v>150920</v>
      </c>
    </row>
    <row r="5">
      <c r="A5" s="4" t="inlineStr">
        <is>
          <t>Issuance of common shares, net of offering costs</t>
        </is>
      </c>
      <c r="D5" s="5" t="n">
        <v>282833</v>
      </c>
      <c r="E5" s="5" t="n">
        <v>21221</v>
      </c>
      <c r="F5" s="5" t="n">
        <v>281100</v>
      </c>
    </row>
    <row r="6">
      <c r="A6" s="4" t="inlineStr">
        <is>
          <t>Issuance of common shares under equity incentive plan</t>
        </is>
      </c>
      <c r="B6" s="5" t="n">
        <v>3460</v>
      </c>
      <c r="C6" s="5" t="n">
        <v>11748</v>
      </c>
      <c r="D6" s="5" t="n">
        <v>2607</v>
      </c>
      <c r="G6" s="5" t="n">
        <v>1065</v>
      </c>
    </row>
    <row r="7">
      <c r="A7" s="4" t="inlineStr">
        <is>
          <t>Issuance of common shares as payment for assets</t>
        </is>
      </c>
      <c r="E7" s="5" t="n">
        <v>5646</v>
      </c>
    </row>
    <row r="8">
      <c r="A8" s="4" t="inlineStr">
        <is>
          <t>Exercise of related party warrants</t>
        </is>
      </c>
      <c r="F8" s="5" t="n">
        <v>1998</v>
      </c>
    </row>
    <row r="9">
      <c r="A9" s="4" t="inlineStr">
        <is>
          <t>Exercise of stock options</t>
        </is>
      </c>
      <c r="E9" s="5" t="n">
        <v>1564</v>
      </c>
      <c r="F9" s="5" t="n">
        <v>148</v>
      </c>
    </row>
    <row r="10">
      <c r="A10" s="4" t="inlineStr">
        <is>
          <t>Exercise of stock options (shares)</t>
        </is>
      </c>
      <c r="H10" s="5" t="n">
        <v>1700357</v>
      </c>
    </row>
    <row r="11">
      <c r="A11" s="4" t="inlineStr">
        <is>
          <t>Non-cash share-based compensation expense</t>
        </is>
      </c>
      <c r="B11" s="5" t="n">
        <v>14565</v>
      </c>
      <c r="C11" s="5" t="n">
        <v>11762</v>
      </c>
      <c r="D11" s="5" t="n">
        <v>16879</v>
      </c>
      <c r="E11" s="5" t="n">
        <v>9971</v>
      </c>
      <c r="F11" s="5" t="n">
        <v>17554</v>
      </c>
      <c r="G11" s="5" t="n">
        <v>7330</v>
      </c>
    </row>
    <row r="12">
      <c r="A12" s="4" t="inlineStr">
        <is>
          <t>Net loss</t>
        </is>
      </c>
      <c r="B12" s="5" t="n">
        <v>-196628</v>
      </c>
      <c r="C12" s="5" t="n">
        <v>-180934</v>
      </c>
      <c r="D12" s="5" t="n">
        <v>-172937</v>
      </c>
      <c r="E12" s="5" t="n">
        <v>-106167</v>
      </c>
      <c r="F12" s="5" t="n">
        <v>-211070</v>
      </c>
      <c r="G12" s="5" t="n">
        <v>-62304</v>
      </c>
      <c r="H12" s="6" t="n">
        <v>-550499</v>
      </c>
      <c r="I12" s="5" t="n">
        <v>-379541</v>
      </c>
    </row>
    <row r="13">
      <c r="A13" s="4" t="inlineStr">
        <is>
          <t>Other comprehensive income</t>
        </is>
      </c>
      <c r="B13" s="5" t="n">
        <v>251</v>
      </c>
      <c r="E13" s="5" t="n">
        <v>0</v>
      </c>
      <c r="H13" s="5" t="n">
        <v>251</v>
      </c>
      <c r="I13" s="5" t="n">
        <v>0</v>
      </c>
    </row>
    <row r="14">
      <c r="A14" s="4" t="inlineStr">
        <is>
          <t>Ending balance</t>
        </is>
      </c>
      <c r="B14" s="5" t="n">
        <v>-213818</v>
      </c>
      <c r="C14" s="5" t="n">
        <v>-35466</v>
      </c>
      <c r="D14" s="5" t="n">
        <v>121958</v>
      </c>
      <c r="E14" s="5" t="n">
        <v>118976</v>
      </c>
      <c r="F14" s="5" t="n">
        <v>186741</v>
      </c>
      <c r="G14" s="5" t="n">
        <v>97011</v>
      </c>
      <c r="H14" s="5" t="n">
        <v>-213818</v>
      </c>
      <c r="I14" s="5" t="n">
        <v>118976</v>
      </c>
    </row>
    <row r="15">
      <c r="A15" s="4" t="inlineStr">
        <is>
          <t>Biohaven Shareholders' Equity (Deficit)</t>
        </is>
      </c>
    </row>
    <row r="16">
      <c r="A16" s="3" t="inlineStr">
        <is>
          <t>Increase (Decrease) in Stockholders' Equity [Roll Forward]</t>
        </is>
      </c>
    </row>
    <row r="17">
      <c r="A17" s="4" t="inlineStr">
        <is>
          <t>Beginning balance</t>
        </is>
      </c>
      <c r="B17" s="5" t="n">
        <v>-35466</v>
      </c>
      <c r="C17" s="5" t="n">
        <v>121958</v>
      </c>
      <c r="D17" s="5" t="n">
        <v>-7424</v>
      </c>
      <c r="H17" s="5" t="n">
        <v>-7424</v>
      </c>
    </row>
    <row r="18">
      <c r="A18" s="4" t="inlineStr">
        <is>
          <t>Issuance of common shares, net of offering costs</t>
        </is>
      </c>
      <c r="D18" s="5" t="n">
        <v>282833</v>
      </c>
    </row>
    <row r="19">
      <c r="A19" s="4" t="inlineStr">
        <is>
          <t>Issuance of common shares under equity incentive plan</t>
        </is>
      </c>
      <c r="B19" s="5" t="n">
        <v>3460</v>
      </c>
      <c r="C19" s="5" t="n">
        <v>11748</v>
      </c>
      <c r="D19" s="5" t="n">
        <v>2607</v>
      </c>
    </row>
    <row r="20">
      <c r="A20" s="4" t="inlineStr">
        <is>
          <t>Non-cash share-based compensation expense</t>
        </is>
      </c>
      <c r="B20" s="5" t="n">
        <v>14565</v>
      </c>
      <c r="C20" s="5" t="n">
        <v>11762</v>
      </c>
      <c r="D20" s="5" t="n">
        <v>16879</v>
      </c>
    </row>
    <row r="21">
      <c r="A21" s="4" t="inlineStr">
        <is>
          <t>Net loss</t>
        </is>
      </c>
      <c r="B21" s="5" t="n">
        <v>-195189</v>
      </c>
      <c r="C21" s="5" t="n">
        <v>-180934</v>
      </c>
      <c r="D21" s="5" t="n">
        <v>-172937</v>
      </c>
    </row>
    <row r="22">
      <c r="A22" s="4" t="inlineStr">
        <is>
          <t>Other comprehensive income</t>
        </is>
      </c>
      <c r="B22" s="5" t="n">
        <v>251</v>
      </c>
    </row>
    <row r="23">
      <c r="A23" s="4" t="inlineStr">
        <is>
          <t>Ending balance</t>
        </is>
      </c>
      <c r="B23" s="5" t="n">
        <v>-212379</v>
      </c>
      <c r="C23" s="5" t="n">
        <v>-35466</v>
      </c>
      <c r="D23" s="5" t="n">
        <v>121958</v>
      </c>
      <c r="H23" s="5" t="n">
        <v>-212379</v>
      </c>
    </row>
    <row r="24">
      <c r="A24" s="4" t="inlineStr">
        <is>
          <t>Common Shares</t>
        </is>
      </c>
    </row>
    <row r="25">
      <c r="A25" s="3" t="inlineStr">
        <is>
          <t>Increase (Decrease) in Stockholders' Equity [Roll Forward]</t>
        </is>
      </c>
    </row>
    <row r="26">
      <c r="A26" s="4" t="inlineStr">
        <is>
          <t>Beginning balance</t>
        </is>
      </c>
      <c r="B26" s="6" t="n">
        <v>1199005</v>
      </c>
      <c r="C26" s="6" t="n">
        <v>1175139</v>
      </c>
      <c r="D26" s="6" t="n">
        <v>881426</v>
      </c>
      <c r="E26" s="6" t="n">
        <v>844966</v>
      </c>
      <c r="F26" s="6" t="n">
        <v>556345</v>
      </c>
      <c r="G26" s="6" t="n">
        <v>554384</v>
      </c>
      <c r="H26" s="6" t="n">
        <v>881426</v>
      </c>
      <c r="I26" s="6" t="n">
        <v>554384</v>
      </c>
    </row>
    <row r="27">
      <c r="A27" s="4" t="inlineStr">
        <is>
          <t>Beginning balance (in shares)</t>
        </is>
      </c>
      <c r="B27" s="5" t="n">
        <v>59525565</v>
      </c>
      <c r="C27" s="5" t="n">
        <v>58387948</v>
      </c>
      <c r="D27" s="5" t="n">
        <v>52385283</v>
      </c>
      <c r="E27" s="5" t="n">
        <v>51501614</v>
      </c>
      <c r="F27" s="5" t="n">
        <v>44282994</v>
      </c>
      <c r="G27" s="5" t="n">
        <v>44197549</v>
      </c>
      <c r="H27" s="5" t="n">
        <v>52385283</v>
      </c>
      <c r="I27" s="5" t="n">
        <v>44197549</v>
      </c>
    </row>
    <row r="28">
      <c r="A28" s="4" t="inlineStr">
        <is>
          <t>Issuance of common shares, net of offering costs</t>
        </is>
      </c>
      <c r="D28" s="6" t="n">
        <v>282833</v>
      </c>
      <c r="E28" s="6" t="n">
        <v>21221</v>
      </c>
      <c r="F28" s="6" t="n">
        <v>281100</v>
      </c>
    </row>
    <row r="29">
      <c r="A29" s="4" t="inlineStr">
        <is>
          <t>Stock issued (shares)</t>
        </is>
      </c>
      <c r="D29" s="5" t="n">
        <v>5555554</v>
      </c>
      <c r="E29" s="5" t="n">
        <v>525000</v>
      </c>
      <c r="F29" s="5" t="n">
        <v>6976745</v>
      </c>
    </row>
    <row r="30">
      <c r="A30" s="4" t="inlineStr">
        <is>
          <t>Issuance of common shares under equity incentive plan</t>
        </is>
      </c>
      <c r="B30" s="6" t="n">
        <v>6379</v>
      </c>
      <c r="C30" s="6" t="n">
        <v>23866</v>
      </c>
      <c r="D30" s="6" t="n">
        <v>10880</v>
      </c>
      <c r="G30" s="6" t="n">
        <v>1961</v>
      </c>
    </row>
    <row r="31">
      <c r="A31" s="4" t="inlineStr">
        <is>
          <t>Issuance of common shares under equity incentive plan (shares)</t>
        </is>
      </c>
      <c r="B31" s="5" t="n">
        <v>182215</v>
      </c>
      <c r="C31" s="5" t="n">
        <v>1137617</v>
      </c>
      <c r="D31" s="5" t="n">
        <v>447111</v>
      </c>
      <c r="G31" s="5" t="n">
        <v>85445</v>
      </c>
    </row>
    <row r="32">
      <c r="A32" s="4" t="inlineStr">
        <is>
          <t>Issuance of common shares as payment for assets</t>
        </is>
      </c>
      <c r="E32" s="6" t="n">
        <v>5646</v>
      </c>
    </row>
    <row r="33">
      <c r="A33" s="4" t="inlineStr">
        <is>
          <t>Issuance of common shares as payment for assets (in shares)</t>
        </is>
      </c>
      <c r="E33" s="5" t="n">
        <v>100000</v>
      </c>
    </row>
    <row r="34">
      <c r="A34" s="4" t="inlineStr">
        <is>
          <t>Exercise of related party warrants</t>
        </is>
      </c>
      <c r="F34" s="6" t="n">
        <v>7201</v>
      </c>
    </row>
    <row r="35">
      <c r="A35" s="4" t="inlineStr">
        <is>
          <t>Exercise of related party warrants (shares)</t>
        </is>
      </c>
      <c r="F35" s="5" t="n">
        <v>215000</v>
      </c>
    </row>
    <row r="36">
      <c r="A36" s="4" t="inlineStr">
        <is>
          <t>Exercise of stock options</t>
        </is>
      </c>
      <c r="E36" s="6" t="n">
        <v>2756</v>
      </c>
      <c r="F36" s="6" t="n">
        <v>320</v>
      </c>
    </row>
    <row r="37">
      <c r="A37" s="4" t="inlineStr">
        <is>
          <t>Exercise of stock options (shares)</t>
        </is>
      </c>
      <c r="E37" s="5" t="n">
        <v>91070</v>
      </c>
      <c r="F37" s="5" t="n">
        <v>26875</v>
      </c>
    </row>
    <row r="38">
      <c r="A38" s="4" t="inlineStr">
        <is>
          <t>Ending balance</t>
        </is>
      </c>
      <c r="B38" s="6" t="n">
        <v>1205384</v>
      </c>
      <c r="C38" s="6" t="n">
        <v>1199005</v>
      </c>
      <c r="D38" s="6" t="n">
        <v>1175139</v>
      </c>
      <c r="E38" s="6" t="n">
        <v>874589</v>
      </c>
      <c r="F38" s="6" t="n">
        <v>844966</v>
      </c>
      <c r="G38" s="6" t="n">
        <v>556345</v>
      </c>
      <c r="H38" s="6" t="n">
        <v>1205384</v>
      </c>
      <c r="I38" s="6" t="n">
        <v>874589</v>
      </c>
    </row>
    <row r="39">
      <c r="A39" s="4" t="inlineStr">
        <is>
          <t>Ending balance (in shares)</t>
        </is>
      </c>
      <c r="B39" s="5" t="n">
        <v>59707780</v>
      </c>
      <c r="C39" s="5" t="n">
        <v>59525565</v>
      </c>
      <c r="D39" s="5" t="n">
        <v>58387948</v>
      </c>
      <c r="E39" s="5" t="n">
        <v>52217684</v>
      </c>
      <c r="F39" s="5" t="n">
        <v>51501614</v>
      </c>
      <c r="G39" s="5" t="n">
        <v>44282994</v>
      </c>
      <c r="H39" s="5" t="n">
        <v>59707780</v>
      </c>
      <c r="I39" s="5" t="n">
        <v>52217684</v>
      </c>
    </row>
    <row r="40">
      <c r="A40" s="4" t="inlineStr">
        <is>
          <t>Additional Paid-in Capital</t>
        </is>
      </c>
    </row>
    <row r="41">
      <c r="A41" s="3" t="inlineStr">
        <is>
          <t>Increase (Decrease) in Stockholders' Equity [Roll Forward]</t>
        </is>
      </c>
    </row>
    <row r="42">
      <c r="A42" s="4" t="inlineStr">
        <is>
          <t>Beginning balance</t>
        </is>
      </c>
      <c r="B42" s="6" t="n">
        <v>91773</v>
      </c>
      <c r="C42" s="6" t="n">
        <v>92129</v>
      </c>
      <c r="D42" s="6" t="n">
        <v>83523</v>
      </c>
      <c r="E42" s="6" t="n">
        <v>58717</v>
      </c>
      <c r="F42" s="6" t="n">
        <v>46538</v>
      </c>
      <c r="G42" s="6" t="n">
        <v>40104</v>
      </c>
      <c r="H42" s="6" t="n">
        <v>83523</v>
      </c>
      <c r="I42" s="6" t="n">
        <v>40104</v>
      </c>
    </row>
    <row r="43">
      <c r="A43" s="4" t="inlineStr">
        <is>
          <t>Issuance of common shares under equity incentive plan</t>
        </is>
      </c>
      <c r="B43" s="5" t="n">
        <v>-2919</v>
      </c>
      <c r="C43" s="5" t="n">
        <v>-12118</v>
      </c>
      <c r="D43" s="5" t="n">
        <v>-8273</v>
      </c>
      <c r="G43" s="5" t="n">
        <v>-896</v>
      </c>
    </row>
    <row r="44">
      <c r="A44" s="4" t="inlineStr">
        <is>
          <t>Exercise of related party warrants</t>
        </is>
      </c>
      <c r="F44" s="5" t="n">
        <v>-5203</v>
      </c>
    </row>
    <row r="45">
      <c r="A45" s="4" t="inlineStr">
        <is>
          <t>Exercise of stock options</t>
        </is>
      </c>
      <c r="E45" s="5" t="n">
        <v>-1192</v>
      </c>
      <c r="F45" s="5" t="n">
        <v>-172</v>
      </c>
    </row>
    <row r="46">
      <c r="A46" s="4" t="inlineStr">
        <is>
          <t>Non-cash share-based compensation expense</t>
        </is>
      </c>
      <c r="B46" s="5" t="n">
        <v>14565</v>
      </c>
      <c r="C46" s="5" t="n">
        <v>11762</v>
      </c>
      <c r="D46" s="5" t="n">
        <v>16879</v>
      </c>
      <c r="E46" s="5" t="n">
        <v>9971</v>
      </c>
      <c r="F46" s="5" t="n">
        <v>17554</v>
      </c>
      <c r="G46" s="5" t="n">
        <v>7330</v>
      </c>
    </row>
    <row r="47">
      <c r="A47" s="4" t="inlineStr">
        <is>
          <t>Ending balance</t>
        </is>
      </c>
      <c r="B47" s="5" t="n">
        <v>103419</v>
      </c>
      <c r="C47" s="5" t="n">
        <v>91773</v>
      </c>
      <c r="D47" s="5" t="n">
        <v>92129</v>
      </c>
      <c r="E47" s="5" t="n">
        <v>67496</v>
      </c>
      <c r="F47" s="5" t="n">
        <v>58717</v>
      </c>
      <c r="G47" s="5" t="n">
        <v>46538</v>
      </c>
      <c r="H47" s="5" t="n">
        <v>103419</v>
      </c>
      <c r="I47" s="5" t="n">
        <v>67496</v>
      </c>
    </row>
    <row r="48">
      <c r="A48" s="4" t="inlineStr">
        <is>
          <t>Accumulated Deficit</t>
        </is>
      </c>
    </row>
    <row r="49">
      <c r="A49" s="3" t="inlineStr">
        <is>
          <t>Increase (Decrease) in Stockholders' Equity [Roll Forward]</t>
        </is>
      </c>
    </row>
    <row r="50">
      <c r="A50" s="4" t="inlineStr">
        <is>
          <t>Beginning balance</t>
        </is>
      </c>
      <c r="B50" s="5" t="n">
        <v>-1326244</v>
      </c>
      <c r="C50" s="5" t="n">
        <v>-1145310</v>
      </c>
      <c r="D50" s="5" t="n">
        <v>-972373</v>
      </c>
      <c r="E50" s="5" t="n">
        <v>-716942</v>
      </c>
      <c r="F50" s="5" t="n">
        <v>-505872</v>
      </c>
      <c r="G50" s="5" t="n">
        <v>-443568</v>
      </c>
      <c r="H50" s="5" t="n">
        <v>-972373</v>
      </c>
      <c r="I50" s="5" t="n">
        <v>-443568</v>
      </c>
    </row>
    <row r="51">
      <c r="A51" s="4" t="inlineStr">
        <is>
          <t>Net loss</t>
        </is>
      </c>
      <c r="B51" s="5" t="n">
        <v>-195189</v>
      </c>
      <c r="C51" s="5" t="n">
        <v>-180934</v>
      </c>
      <c r="D51" s="5" t="n">
        <v>-172937</v>
      </c>
      <c r="E51" s="5" t="n">
        <v>-106167</v>
      </c>
      <c r="F51" s="5" t="n">
        <v>-211070</v>
      </c>
      <c r="G51" s="5" t="n">
        <v>-62304</v>
      </c>
    </row>
    <row r="52">
      <c r="A52" s="4" t="inlineStr">
        <is>
          <t>Ending balance</t>
        </is>
      </c>
      <c r="B52" s="5" t="n">
        <v>-1521433</v>
      </c>
      <c r="C52" s="5" t="n">
        <v>-1326244</v>
      </c>
      <c r="D52" s="5" t="n">
        <v>-1145310</v>
      </c>
      <c r="E52" s="6" t="n">
        <v>-823109</v>
      </c>
      <c r="F52" s="6" t="n">
        <v>-716942</v>
      </c>
      <c r="G52" s="6" t="n">
        <v>-505872</v>
      </c>
      <c r="H52" s="5" t="n">
        <v>-1521433</v>
      </c>
      <c r="I52" s="6" t="n">
        <v>-823109</v>
      </c>
    </row>
    <row r="53">
      <c r="A53" s="4" t="inlineStr">
        <is>
          <t>Accumulated Other Comprehensive Loss</t>
        </is>
      </c>
    </row>
    <row r="54">
      <c r="A54" s="3" t="inlineStr">
        <is>
          <t>Increase (Decrease) in Stockholders' Equity [Roll Forward]</t>
        </is>
      </c>
    </row>
    <row r="55">
      <c r="A55" s="4" t="inlineStr">
        <is>
          <t>Beginning balance</t>
        </is>
      </c>
      <c r="B55" s="5" t="n">
        <v>0</v>
      </c>
      <c r="C55" s="5" t="n">
        <v>0</v>
      </c>
      <c r="D55" s="5" t="n">
        <v>0</v>
      </c>
      <c r="H55" s="5" t="n">
        <v>0</v>
      </c>
    </row>
    <row r="56">
      <c r="A56" s="4" t="inlineStr">
        <is>
          <t>Other comprehensive income</t>
        </is>
      </c>
      <c r="B56" s="5" t="n">
        <v>251</v>
      </c>
    </row>
    <row r="57">
      <c r="A57" s="4" t="inlineStr">
        <is>
          <t>Ending balance</t>
        </is>
      </c>
      <c r="B57" s="5" t="n">
        <v>251</v>
      </c>
      <c r="C57" s="5" t="n">
        <v>0</v>
      </c>
      <c r="D57" s="5" t="n">
        <v>0</v>
      </c>
      <c r="H57" s="5" t="n">
        <v>251</v>
      </c>
    </row>
    <row r="58">
      <c r="A58" s="4" t="inlineStr">
        <is>
          <t>Non-controlling Interests</t>
        </is>
      </c>
    </row>
    <row r="59">
      <c r="A59" s="3" t="inlineStr">
        <is>
          <t>Increase (Decrease) in Stockholders' Equity [Roll Forward]</t>
        </is>
      </c>
    </row>
    <row r="60">
      <c r="A60" s="4" t="inlineStr">
        <is>
          <t>Beginning balance</t>
        </is>
      </c>
      <c r="B60" s="5" t="n">
        <v>0</v>
      </c>
      <c r="C60" s="5" t="n">
        <v>0</v>
      </c>
      <c r="D60" s="5" t="n">
        <v>0</v>
      </c>
      <c r="H60" s="5" t="n">
        <v>0</v>
      </c>
    </row>
    <row r="61">
      <c r="A61" s="4" t="inlineStr">
        <is>
          <t>Net loss</t>
        </is>
      </c>
      <c r="B61" s="5" t="n">
        <v>-1439</v>
      </c>
    </row>
    <row r="62">
      <c r="A62" s="4" t="inlineStr">
        <is>
          <t>Ending balance</t>
        </is>
      </c>
      <c r="B62" s="6" t="n">
        <v>-1439</v>
      </c>
      <c r="C62" s="6" t="n">
        <v>0</v>
      </c>
      <c r="D62" s="6" t="n">
        <v>0</v>
      </c>
      <c r="H62" s="6" t="n">
        <v>-1439</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5" customWidth="1" min="5" max="5"/>
    <col width="21" customWidth="1" min="6" max="6"/>
    <col width="21" customWidth="1" min="7" max="7"/>
    <col width="21" customWidth="1" min="8" max="8"/>
    <col width="21" customWidth="1" min="9" max="9"/>
    <col width="21" customWidth="1" min="10" max="10"/>
  </cols>
  <sheetData>
    <row r="1">
      <c r="A1" s="1" t="inlineStr">
        <is>
          <t>Shareholders' Equity - Narrative (Details) $ / shares in Units, $ in Thousands</t>
        </is>
      </c>
      <c r="B1" s="2" t="inlineStr">
        <is>
          <t>1 Months Ended</t>
        </is>
      </c>
      <c r="F1" s="2" t="inlineStr">
        <is>
          <t>2 Months Ended</t>
        </is>
      </c>
      <c r="G1" s="2" t="inlineStr">
        <is>
          <t>3 Months Ended</t>
        </is>
      </c>
      <c r="I1" s="2" t="inlineStr">
        <is>
          <t>9 Months Ended</t>
        </is>
      </c>
    </row>
    <row r="2">
      <c r="B2" s="2" t="inlineStr">
        <is>
          <t>Sep. 30, 2020USD ($)$ / sharesshares</t>
        </is>
      </c>
      <c r="C2" s="2" t="inlineStr">
        <is>
          <t>Feb. 29, 2020USD ($)shares</t>
        </is>
      </c>
      <c r="D2" s="2" t="inlineStr">
        <is>
          <t>Jan. 31, 2020USD ($)$ / sharesshares</t>
        </is>
      </c>
      <c r="E2" s="2" t="inlineStr">
        <is>
          <t>Mar. 31, 2019Unit1$ / sharesshares</t>
        </is>
      </c>
      <c r="F2" s="2" t="inlineStr">
        <is>
          <t>Feb. 29, 2020USD ($)</t>
        </is>
      </c>
      <c r="G2" s="2" t="inlineStr">
        <is>
          <t>Sep. 30, 2020USD ($)</t>
        </is>
      </c>
      <c r="H2" s="2" t="inlineStr">
        <is>
          <t>Sep. 30, 2019USD ($)</t>
        </is>
      </c>
      <c r="I2" s="2" t="inlineStr">
        <is>
          <t>Sep. 30, 2020USD ($)</t>
        </is>
      </c>
      <c r="J2" s="2" t="inlineStr">
        <is>
          <t>Sep. 30, 2019USD ($)</t>
        </is>
      </c>
    </row>
    <row r="3">
      <c r="A3" s="3" t="inlineStr">
        <is>
          <t>Sale of Stock [Line Items]</t>
        </is>
      </c>
    </row>
    <row r="4">
      <c r="A4" s="4" t="inlineStr">
        <is>
          <t>Noncontrolling interest compensation expense</t>
        </is>
      </c>
      <c r="G4" s="6" t="n">
        <v>1439</v>
      </c>
      <c r="H4" s="6" t="n">
        <v>0</v>
      </c>
      <c r="I4" s="6" t="n">
        <v>1439</v>
      </c>
      <c r="J4" s="6" t="n">
        <v>0</v>
      </c>
    </row>
    <row r="5">
      <c r="A5" s="4" t="inlineStr">
        <is>
          <t>Proceeds from sale of common stock</t>
        </is>
      </c>
      <c r="F5" s="6" t="n">
        <v>282833</v>
      </c>
      <c r="I5" s="5" t="n">
        <v>283333</v>
      </c>
      <c r="J5" s="5" t="n">
        <v>303221</v>
      </c>
    </row>
    <row r="6">
      <c r="A6" s="4" t="inlineStr">
        <is>
          <t>Other offering expenses</t>
        </is>
      </c>
      <c r="I6" s="6" t="n">
        <v>2300</v>
      </c>
      <c r="J6" s="6" t="n">
        <v>1150</v>
      </c>
    </row>
    <row r="7">
      <c r="A7" s="4" t="inlineStr">
        <is>
          <t>Number of directors to whom the Company agreed to issue warrants | Unit1</t>
        </is>
      </c>
      <c r="E7" s="5" t="n">
        <v>2</v>
      </c>
    </row>
    <row r="8">
      <c r="A8" s="4" t="inlineStr">
        <is>
          <t>BioShin 2020 Equity Incentive Plan</t>
        </is>
      </c>
    </row>
    <row r="9">
      <c r="A9" s="3" t="inlineStr">
        <is>
          <t>Sale of Stock [Line Items]</t>
        </is>
      </c>
    </row>
    <row r="10">
      <c r="A10" s="4" t="inlineStr">
        <is>
          <t>Requisite service period of award (in years)</t>
        </is>
      </c>
      <c r="B10" s="4" t="inlineStr">
        <is>
          <t>3 years</t>
        </is>
      </c>
    </row>
    <row r="11">
      <c r="A11" s="4" t="inlineStr">
        <is>
          <t>Minimum</t>
        </is>
      </c>
    </row>
    <row r="12">
      <c r="A12" s="3" t="inlineStr">
        <is>
          <t>Sale of Stock [Line Items]</t>
        </is>
      </c>
    </row>
    <row r="13">
      <c r="A13" s="4" t="inlineStr">
        <is>
          <t>Requisite service period of award (in years)</t>
        </is>
      </c>
      <c r="I13" s="4" t="inlineStr">
        <is>
          <t>3 years</t>
        </is>
      </c>
    </row>
    <row r="14">
      <c r="A14" s="4" t="inlineStr">
        <is>
          <t>Maximum</t>
        </is>
      </c>
    </row>
    <row r="15">
      <c r="A15" s="3" t="inlineStr">
        <is>
          <t>Sale of Stock [Line Items]</t>
        </is>
      </c>
    </row>
    <row r="16">
      <c r="A16" s="4" t="inlineStr">
        <is>
          <t>Requisite service period of award (in years)</t>
        </is>
      </c>
      <c r="I16" s="4" t="inlineStr">
        <is>
          <t>4 years</t>
        </is>
      </c>
    </row>
    <row r="17">
      <c r="A17" s="4" t="inlineStr">
        <is>
          <t>Series A preferred shares | Minimum</t>
        </is>
      </c>
    </row>
    <row r="18">
      <c r="A18" s="3" t="inlineStr">
        <is>
          <t>Sale of Stock [Line Items]</t>
        </is>
      </c>
    </row>
    <row r="19">
      <c r="A19" s="4" t="inlineStr">
        <is>
          <t>Preferred shares call and put options execution multiple following change of control</t>
        </is>
      </c>
      <c r="B19" s="9" t="n">
        <v>2.5</v>
      </c>
    </row>
    <row r="20">
      <c r="A20" s="4" t="inlineStr">
        <is>
          <t>Series A preferred shares | Maximum</t>
        </is>
      </c>
    </row>
    <row r="21">
      <c r="A21" s="3" t="inlineStr">
        <is>
          <t>Sale of Stock [Line Items]</t>
        </is>
      </c>
    </row>
    <row r="22">
      <c r="A22" s="4" t="inlineStr">
        <is>
          <t>Preferred shares call and put options execution multiple following change of control</t>
        </is>
      </c>
      <c r="B22" s="9" t="n">
        <v>3.5</v>
      </c>
    </row>
    <row r="23">
      <c r="A23" s="4" t="inlineStr">
        <is>
          <t>BioShin Preferred Shares | Series A preferred shares</t>
        </is>
      </c>
    </row>
    <row r="24">
      <c r="A24" s="3" t="inlineStr">
        <is>
          <t>Sale of Stock [Line Items]</t>
        </is>
      </c>
    </row>
    <row r="25">
      <c r="A25" s="4" t="inlineStr">
        <is>
          <t>Preferred stock issued and sold (in shares) | shares</t>
        </is>
      </c>
      <c r="B25" s="5" t="n">
        <v>15384613</v>
      </c>
    </row>
    <row r="26">
      <c r="A26" s="4" t="inlineStr">
        <is>
          <t>Shares issued price per share | $ / shares</t>
        </is>
      </c>
      <c r="B26" s="7" t="n">
        <v>3.9</v>
      </c>
    </row>
    <row r="27">
      <c r="A27" s="4" t="inlineStr">
        <is>
          <t>Proceeds from shares issued</t>
        </is>
      </c>
      <c r="B27" s="6" t="n">
        <v>60000</v>
      </c>
    </row>
    <row r="28">
      <c r="A28" s="4" t="inlineStr">
        <is>
          <t>Public Offering</t>
        </is>
      </c>
    </row>
    <row r="29">
      <c r="A29" s="3" t="inlineStr">
        <is>
          <t>Sale of Stock [Line Items]</t>
        </is>
      </c>
    </row>
    <row r="30">
      <c r="A30" s="4" t="inlineStr">
        <is>
          <t>Common stock issued (shares) | shares</t>
        </is>
      </c>
      <c r="D30" s="5" t="n">
        <v>4830917</v>
      </c>
    </row>
    <row r="31">
      <c r="A31" s="4" t="inlineStr">
        <is>
          <t>Issuance price per share (in dollars per share) | $ / shares</t>
        </is>
      </c>
      <c r="D31" s="7" t="n">
        <v>51.75</v>
      </c>
    </row>
    <row r="32">
      <c r="A32" s="4" t="inlineStr">
        <is>
          <t>Proceeds from sale of common stock</t>
        </is>
      </c>
      <c r="D32" s="6" t="n">
        <v>245877</v>
      </c>
    </row>
    <row r="33">
      <c r="A33" s="4" t="inlineStr">
        <is>
          <t>Underwriting discounts and commissions</t>
        </is>
      </c>
      <c r="D33" s="5" t="n">
        <v>3623</v>
      </c>
    </row>
    <row r="34">
      <c r="A34" s="4" t="inlineStr">
        <is>
          <t>Other offering expenses</t>
        </is>
      </c>
      <c r="D34" s="6" t="n">
        <v>500</v>
      </c>
    </row>
    <row r="35">
      <c r="A35" s="4" t="inlineStr">
        <is>
          <t>Over-Allotment Option</t>
        </is>
      </c>
    </row>
    <row r="36">
      <c r="A36" s="3" t="inlineStr">
        <is>
          <t>Sale of Stock [Line Items]</t>
        </is>
      </c>
    </row>
    <row r="37">
      <c r="A37" s="4" t="inlineStr">
        <is>
          <t>Common stock issued (shares) | shares</t>
        </is>
      </c>
      <c r="C37" s="5" t="n">
        <v>724637</v>
      </c>
    </row>
    <row r="38">
      <c r="A38" s="4" t="inlineStr">
        <is>
          <t>Proceeds from sale of common stock</t>
        </is>
      </c>
      <c r="C38" s="6" t="n">
        <v>36956</v>
      </c>
    </row>
    <row r="39">
      <c r="A39" s="4" t="inlineStr">
        <is>
          <t>Underwriting discounts and commissions</t>
        </is>
      </c>
      <c r="C39" s="6" t="n">
        <v>543</v>
      </c>
    </row>
    <row r="40">
      <c r="A40" s="4" t="inlineStr">
        <is>
          <t>Credit Agreement Warrants</t>
        </is>
      </c>
    </row>
    <row r="41">
      <c r="A41" s="3" t="inlineStr">
        <is>
          <t>Sale of Stock [Line Items]</t>
        </is>
      </c>
    </row>
    <row r="42">
      <c r="A42" s="4" t="inlineStr">
        <is>
          <t>Number of securities called by warrants (shares) | shares</t>
        </is>
      </c>
      <c r="E42" s="5" t="n">
        <v>107500</v>
      </c>
    </row>
    <row r="43">
      <c r="A43" s="4" t="inlineStr">
        <is>
          <t>Exercise price of warrants (in dollars per share) | $ / shares</t>
        </is>
      </c>
      <c r="E43" s="10" t="n">
        <v>9.2911</v>
      </c>
    </row>
  </sheetData>
  <mergeCells count="4">
    <mergeCell ref="A1:A2"/>
    <mergeCell ref="B1:E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Accumulated Other Comprehensive Income (Loss) (Details) - USD ($)</t>
        </is>
      </c>
      <c r="B1" s="2" t="inlineStr">
        <is>
          <t>3 Months Ended</t>
        </is>
      </c>
      <c r="C1" s="2" t="inlineStr">
        <is>
          <t>9 Months Ended</t>
        </is>
      </c>
    </row>
    <row r="2">
      <c r="B2" s="2" t="inlineStr">
        <is>
          <t>Sep. 30, 2020</t>
        </is>
      </c>
      <c r="C2" s="2" t="inlineStr">
        <is>
          <t>Sep. 30, 2020</t>
        </is>
      </c>
      <c r="D2" s="2" t="inlineStr">
        <is>
          <t>Sep. 30, 2020</t>
        </is>
      </c>
    </row>
    <row r="3">
      <c r="A3" s="3" t="inlineStr">
        <is>
          <t>AOCI [Roll Forward]</t>
        </is>
      </c>
    </row>
    <row r="4">
      <c r="A4" s="4" t="inlineStr">
        <is>
          <t>Beginning of period balance</t>
        </is>
      </c>
      <c r="C4" s="6" t="n">
        <v>-7424000</v>
      </c>
    </row>
    <row r="5">
      <c r="A5" s="4" t="inlineStr">
        <is>
          <t>End of period balance</t>
        </is>
      </c>
      <c r="C5" s="5" t="n">
        <v>-7424000</v>
      </c>
      <c r="D5" s="6" t="n">
        <v>-212379000</v>
      </c>
    </row>
    <row r="6">
      <c r="A6" s="4" t="inlineStr">
        <is>
          <t>Accumulated other comprehensive income</t>
        </is>
      </c>
    </row>
    <row r="7">
      <c r="A7" s="3" t="inlineStr">
        <is>
          <t>AOCI [Roll Forward]</t>
        </is>
      </c>
    </row>
    <row r="8">
      <c r="A8" s="4" t="inlineStr">
        <is>
          <t>Beginning of period balance</t>
        </is>
      </c>
      <c r="B8" s="6" t="n">
        <v>0</v>
      </c>
      <c r="C8" s="5" t="n">
        <v>0</v>
      </c>
    </row>
    <row r="9">
      <c r="A9" s="4" t="inlineStr">
        <is>
          <t>Other comprehensive income (loss)</t>
        </is>
      </c>
      <c r="B9" s="5" t="n">
        <v>251000</v>
      </c>
      <c r="C9" s="5" t="n">
        <v>251000</v>
      </c>
    </row>
    <row r="10">
      <c r="A10" s="4" t="inlineStr">
        <is>
          <t>End of period balance</t>
        </is>
      </c>
      <c r="B10" s="5" t="n">
        <v>0</v>
      </c>
      <c r="C10" s="5" t="n">
        <v>0</v>
      </c>
      <c r="D10" s="5" t="n">
        <v>251000</v>
      </c>
    </row>
    <row r="11">
      <c r="A11" s="4" t="inlineStr">
        <is>
          <t>Net unrealized investment gains (losses)</t>
        </is>
      </c>
    </row>
    <row r="12">
      <c r="A12" s="3" t="inlineStr">
        <is>
          <t>AOCI [Roll Forward]</t>
        </is>
      </c>
    </row>
    <row r="13">
      <c r="A13" s="4" t="inlineStr">
        <is>
          <t>Beginning of period balance</t>
        </is>
      </c>
      <c r="B13" s="5" t="n">
        <v>0</v>
      </c>
      <c r="C13" s="5" t="n">
        <v>0</v>
      </c>
    </row>
    <row r="14">
      <c r="A14" s="4" t="inlineStr">
        <is>
          <t>Other comprehensive income (loss)</t>
        </is>
      </c>
      <c r="B14" s="5" t="n">
        <v>-73000</v>
      </c>
      <c r="C14" s="5" t="n">
        <v>-73000</v>
      </c>
    </row>
    <row r="15">
      <c r="A15" s="4" t="inlineStr">
        <is>
          <t>Other comprehensive income (loss)</t>
        </is>
      </c>
      <c r="B15" s="5" t="n">
        <v>-73000</v>
      </c>
      <c r="C15" s="5" t="n">
        <v>-73000</v>
      </c>
    </row>
    <row r="16">
      <c r="A16" s="4" t="inlineStr">
        <is>
          <t>End of period balance</t>
        </is>
      </c>
      <c r="B16" s="5" t="n">
        <v>0</v>
      </c>
      <c r="C16" s="5" t="n">
        <v>0</v>
      </c>
      <c r="D16" s="5" t="n">
        <v>-73000</v>
      </c>
    </row>
    <row r="17">
      <c r="A17" s="4" t="inlineStr">
        <is>
          <t>Foreign currency translation adjustments</t>
        </is>
      </c>
    </row>
    <row r="18">
      <c r="A18" s="3" t="inlineStr">
        <is>
          <t>AOCI [Roll Forward]</t>
        </is>
      </c>
    </row>
    <row r="19">
      <c r="A19" s="4" t="inlineStr">
        <is>
          <t>Beginning of period balance</t>
        </is>
      </c>
      <c r="B19" s="5" t="n">
        <v>0</v>
      </c>
      <c r="C19" s="5" t="n">
        <v>0</v>
      </c>
    </row>
    <row r="20">
      <c r="A20" s="4" t="inlineStr">
        <is>
          <t>Other comprehensive income (loss)</t>
        </is>
      </c>
      <c r="B20" s="5" t="n">
        <v>324000</v>
      </c>
      <c r="C20" s="5" t="n">
        <v>324000</v>
      </c>
    </row>
    <row r="21">
      <c r="A21" s="4" t="inlineStr">
        <is>
          <t>Other comprehensive income (loss)</t>
        </is>
      </c>
      <c r="B21" s="5" t="n">
        <v>324000</v>
      </c>
      <c r="C21" s="5" t="n">
        <v>324000</v>
      </c>
    </row>
    <row r="22">
      <c r="A22" s="4" t="inlineStr">
        <is>
          <t>End of period balance</t>
        </is>
      </c>
      <c r="B22" s="6" t="n">
        <v>0</v>
      </c>
      <c r="C22" s="6" t="n">
        <v>0</v>
      </c>
      <c r="D22" s="6" t="n">
        <v>324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Cash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Non-cash share-based compensation expense</t>
        </is>
      </c>
      <c r="B4" s="6" t="n">
        <v>14565</v>
      </c>
      <c r="C4" s="6" t="n">
        <v>9971</v>
      </c>
      <c r="D4" s="6" t="n">
        <v>43206</v>
      </c>
      <c r="E4" s="6" t="n">
        <v>34855</v>
      </c>
    </row>
    <row r="5">
      <c r="A5" s="4" t="inlineStr">
        <is>
          <t>Less: Share-based compensation expense attributable to non-controlling interests</t>
        </is>
      </c>
      <c r="B5" s="5" t="n">
        <v>-1439</v>
      </c>
      <c r="C5" s="5" t="n">
        <v>0</v>
      </c>
      <c r="D5" s="5" t="n">
        <v>-1439</v>
      </c>
      <c r="E5" s="5" t="n">
        <v>0</v>
      </c>
    </row>
    <row r="6">
      <c r="A6" s="4" t="inlineStr">
        <is>
          <t>Share-based compensation expense attributable to Biohaven Pharmaceutical Holding Company Ltd.</t>
        </is>
      </c>
      <c r="B6" s="5" t="n">
        <v>13126</v>
      </c>
      <c r="C6" s="5" t="n">
        <v>9971</v>
      </c>
      <c r="D6" s="6" t="n">
        <v>41767</v>
      </c>
      <c r="E6" s="5" t="n">
        <v>34855</v>
      </c>
    </row>
    <row r="7">
      <c r="A7" s="4" t="inlineStr">
        <is>
          <t>Minimum</t>
        </is>
      </c>
    </row>
    <row r="8">
      <c r="A8" s="3" t="inlineStr">
        <is>
          <t>Share-Based Compensation</t>
        </is>
      </c>
    </row>
    <row r="9">
      <c r="A9" s="4" t="inlineStr">
        <is>
          <t>Requisite service period of award (in years)</t>
        </is>
      </c>
      <c r="D9" s="4" t="inlineStr">
        <is>
          <t>3 years</t>
        </is>
      </c>
    </row>
    <row r="10">
      <c r="A10" s="4" t="inlineStr">
        <is>
          <t>Maximum</t>
        </is>
      </c>
    </row>
    <row r="11">
      <c r="A11" s="3" t="inlineStr">
        <is>
          <t>Share-Based Compensation</t>
        </is>
      </c>
    </row>
    <row r="12">
      <c r="A12" s="4" t="inlineStr">
        <is>
          <t>Requisite service period of award (in years)</t>
        </is>
      </c>
      <c r="D12" s="4" t="inlineStr">
        <is>
          <t>4 years</t>
        </is>
      </c>
    </row>
    <row r="13">
      <c r="A13" s="4" t="inlineStr">
        <is>
          <t>Research and development expenses</t>
        </is>
      </c>
    </row>
    <row r="14">
      <c r="A14" s="3" t="inlineStr">
        <is>
          <t>Share-Based Compensation</t>
        </is>
      </c>
    </row>
    <row r="15">
      <c r="A15" s="4" t="inlineStr">
        <is>
          <t>Non-cash share-based compensation expense</t>
        </is>
      </c>
      <c r="B15" s="5" t="n">
        <v>5250</v>
      </c>
      <c r="C15" s="5" t="n">
        <v>3638</v>
      </c>
      <c r="D15" s="6" t="n">
        <v>17927</v>
      </c>
      <c r="E15" s="5" t="n">
        <v>17668</v>
      </c>
    </row>
    <row r="16">
      <c r="A16" s="4" t="inlineStr">
        <is>
          <t>Selling, general and administrative expense</t>
        </is>
      </c>
    </row>
    <row r="17">
      <c r="A17" s="3" t="inlineStr">
        <is>
          <t>Share-Based Compensation</t>
        </is>
      </c>
    </row>
    <row r="18">
      <c r="A18" s="4" t="inlineStr">
        <is>
          <t>Non-cash share-based compensation expense</t>
        </is>
      </c>
      <c r="B18" s="6" t="n">
        <v>9315</v>
      </c>
      <c r="C18" s="6" t="n">
        <v>6333</v>
      </c>
      <c r="D18" s="6" t="n">
        <v>25279</v>
      </c>
      <c r="E18" s="6" t="n">
        <v>171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Biohaven Pharmaceutical Holding Company Ltd. (“we,” “us”, "our," "Biohaven" or the “Company”) was incorporated in Tortola, British Virgin Islands in September 2013. We are a biopharmaceutical company with a portfolio of innovative product candidates targeting neurological diseases, including rare disorders. The Company's lead product, NURTEC™ ODT (rimegepant), was approved by the U.S. Food and Drug Administration ("FDA") on February 27, 2020, and available by prescription in U.S. pharmacies on March 12, 2020. NURTEC ODT is the first and only calcitonin gene-related peptide ("CGRP") receptor antagonist available in a quick-dissolve orally dissolving tablet ("ODT") formulation that is approved by the FDA for the acute treatment of migraine in adults. Our other product candidates are based on multiple mechanisms — CGRP receptor antagonists, glutamate modulators and myeloperoxidase inhibition—which we believe have the potential to significantly alter existing treatment approaches across a diverse set of neurological indications with high unmet need in both large and orphan indication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Subsequent to its May 2017 initial public offering, the Company has primarily raised funds through sales of equity in private placements and public offerings, sale of a revenue participation rights related to future royalties and debt financing. The Company has incurred recurring losses since its inception, had an accumulated deficit as of September 30, 2020, and expects to continue to generate operating losses during the commercial launch of NURTEC ODT. To execute its business plans, the Company will continue to require additional funding to support its continuing operations and pursue its growth strategy.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 In August 2020, the Company and Biohaven Pharmaceuticals, Inc., the Company’s wholly-owned subsidiary (together with the Company, the "Borrowers"), entered into a five-year financing agreement (the "Sixth Street Financing Agreement") with Sixth Street Specialty Lending, Inc. as administrative agent, various lenders (the "Lenders") and certain of the Company's subsidiaries, as guarantors. Pursuant to the Sixth Street Financing Agreement, the Lenders agreed to extend a senior secured credit facility to the Borrowers providing for term loans in an aggregate principal amount up to $500,000. Also in August 2020, the Company entered into a funding agreement (the "2020 RPI Funding Agreement") with RPI 2019 Intermediate Finance Trust ("RPI 2019 IFT") providing for up to $250,000 of funding in exchange for rights to participation payments based on global net sales of products containing zavegepant and rimegepant and certain payments based on success-based milestones relating to zavegepant and entered into a share purchase agreement providing for the issuance and sale to RPI 2019 IFT of series B preferred shares for an aggregate purchase price of $200,000, payable in installments between 2021 and 2024 (the "Series B Preferred Shares"). For further detail on these August 2020 transactions see Note 4, “Fair Value of Financial Assets and Liabilities,” Note 9, “Liability Related to Sale of Future Royalties, net” and Note 18, "Debt." In September 2020, the Company's Asia-Pacific subsidiary, BioShin Limited, issued and sold $60,000 Series A preferred shares (the "BioShin Series A Preferred Shares") to a group of investors led by OrbiMed, with participation from Cormorant Asset Management LLC, HBM Healthcare Investments Ltd, Surveyor Capital (a Citadel Company), and Suvretta Capital Management, LLC. As of November 9, 2020, the issuance date of our condensed consolidated financial statements, the Company expects that its cash, cash equivalents and marketable securities as of September 30, 2020, and the funds available from the Sixth Street Financing Agreement, and Series B Preferred Shares will be sufficient to fund its current forecast for operating expenses, including commercialization of NURTEC ODT, financial commitments and other cash requirements for more than one year. The Company may need to raise additional capital until it is profitable. If no additional capital is raised through either public or private equity financings, debt financings, strategic relationships, alliances and licensing agreements, or a combination thereof, the Company may delay, limit or reduce discretionary spending in areas related to research and development activities and other general and administrative expenses in order to fund its operating costs and working capital needs. The accompanying condensed consolidated financial statements have been prepared in accordance with accounting principles generally accepted in the United States of America (“GAAP”) and include the accounts of the Company and its controlled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Details) $ / shares in Units, $ in Thousands</t>
        </is>
      </c>
      <c r="B1" s="2" t="inlineStr">
        <is>
          <t>9 Months Ended</t>
        </is>
      </c>
    </row>
    <row r="2">
      <c r="B2" s="2" t="inlineStr">
        <is>
          <t>Sep. 30, 2020USD ($)$ / sharesshares</t>
        </is>
      </c>
    </row>
    <row r="3">
      <c r="A3" s="3" t="inlineStr">
        <is>
          <t>Number of shares</t>
        </is>
      </c>
    </row>
    <row r="4">
      <c r="A4" s="4" t="inlineStr">
        <is>
          <t>Outstanding at beginning of period (in shares)</t>
        </is>
      </c>
      <c r="B4" s="5" t="n">
        <v>9423015</v>
      </c>
    </row>
    <row r="5">
      <c r="A5" s="4" t="inlineStr">
        <is>
          <t>Granted (in shares)</t>
        </is>
      </c>
      <c r="B5" s="5" t="n">
        <v>311338</v>
      </c>
    </row>
    <row r="6">
      <c r="A6" s="4" t="inlineStr">
        <is>
          <t>Exercised (in shares)</t>
        </is>
      </c>
      <c r="B6" s="5" t="n">
        <v>-1700357</v>
      </c>
    </row>
    <row r="7">
      <c r="A7" s="4" t="inlineStr">
        <is>
          <t>Forfeited (in shares)</t>
        </is>
      </c>
      <c r="B7" s="5" t="n">
        <v>-87876</v>
      </c>
    </row>
    <row r="8">
      <c r="A8" s="4" t="inlineStr">
        <is>
          <t>Outstanding at end of period (in shares)</t>
        </is>
      </c>
      <c r="B8" s="5" t="n">
        <v>7946120</v>
      </c>
    </row>
    <row r="9">
      <c r="A9" s="4" t="inlineStr">
        <is>
          <t>Options exercisable (in shares)</t>
        </is>
      </c>
      <c r="B9" s="5" t="n">
        <v>4474848</v>
      </c>
    </row>
    <row r="10">
      <c r="A10" s="4" t="inlineStr">
        <is>
          <t>Options unvested (in shares)</t>
        </is>
      </c>
      <c r="B10" s="5" t="n">
        <v>7946120</v>
      </c>
    </row>
    <row r="11">
      <c r="A11" s="3" t="inlineStr">
        <is>
          <t>Weighted Average Exercise Price</t>
        </is>
      </c>
    </row>
    <row r="12">
      <c r="A12" s="4" t="inlineStr">
        <is>
          <t>Outstanding at beginning of period (in dollars per share) | $ / shares</t>
        </is>
      </c>
      <c r="B12" s="7" t="n">
        <v>24.58</v>
      </c>
    </row>
    <row r="13">
      <c r="A13" s="4" t="inlineStr">
        <is>
          <t>Granted (in dollars per share) | $ / shares</t>
        </is>
      </c>
      <c r="B13" s="8" t="n">
        <v>53.6</v>
      </c>
    </row>
    <row r="14">
      <c r="A14" s="4" t="inlineStr">
        <is>
          <t>Exercised (in dollars per share) | $ / shares</t>
        </is>
      </c>
      <c r="B14" s="8" t="n">
        <v>11.69</v>
      </c>
    </row>
    <row r="15">
      <c r="A15" s="4" t="inlineStr">
        <is>
          <t>Forfeited (in dollars per share) | $ / shares</t>
        </is>
      </c>
      <c r="B15" s="8" t="n">
        <v>42.32</v>
      </c>
    </row>
    <row r="16">
      <c r="A16" s="4" t="inlineStr">
        <is>
          <t>Outstanding at end of period (in dollars per share) | $ / shares</t>
        </is>
      </c>
      <c r="B16" s="8" t="n">
        <v>28.28</v>
      </c>
    </row>
    <row r="17">
      <c r="A17" s="4" t="inlineStr">
        <is>
          <t>Options exercisable (in dollars per share) | $ / shares</t>
        </is>
      </c>
      <c r="B17" s="8" t="n">
        <v>20.13</v>
      </c>
    </row>
    <row r="18">
      <c r="A18" s="4" t="inlineStr">
        <is>
          <t>Options unvested (in dollars per share) | $ / shares</t>
        </is>
      </c>
      <c r="B18" s="7" t="n">
        <v>28.28</v>
      </c>
    </row>
    <row r="19">
      <c r="A19" s="3" t="inlineStr">
        <is>
          <t>Weighted Average Contractual Term and Aggregate Intrinsic Value</t>
        </is>
      </c>
    </row>
    <row r="20">
      <c r="A20" s="4" t="inlineStr">
        <is>
          <t>Weighted average remaining contractual term of options outstanding (in years)</t>
        </is>
      </c>
      <c r="B20" s="4" t="inlineStr">
        <is>
          <t>7 years 2 months 23 days</t>
        </is>
      </c>
    </row>
    <row r="21">
      <c r="A21" s="4" t="inlineStr">
        <is>
          <t>Weighted average remaining contractual term of options exercisable (in years)</t>
        </is>
      </c>
      <c r="B21" s="4" t="inlineStr">
        <is>
          <t>6 years 5 months 4 days</t>
        </is>
      </c>
    </row>
    <row r="22">
      <c r="A22" s="4" t="inlineStr">
        <is>
          <t>Weighted average remaining contractual term of options vested and expected to vest (in years)</t>
        </is>
      </c>
      <c r="B22" s="4" t="inlineStr">
        <is>
          <t>7 years 2 months 23 days</t>
        </is>
      </c>
    </row>
    <row r="23">
      <c r="A23" s="4" t="inlineStr">
        <is>
          <t>Aggregate intrinsic value of options outstanding | $</t>
        </is>
      </c>
      <c r="B23" s="6" t="n">
        <v>292267</v>
      </c>
    </row>
    <row r="24">
      <c r="A24" s="4" t="inlineStr">
        <is>
          <t>Aggregate intrinsic value of options exercisable | $</t>
        </is>
      </c>
      <c r="B24" s="5" t="n">
        <v>200903</v>
      </c>
    </row>
    <row r="25">
      <c r="A25" s="4" t="inlineStr">
        <is>
          <t>Aggregate intrinsic value of options vested and expected to vest | $</t>
        </is>
      </c>
      <c r="B25" s="6" t="n">
        <v>292267</v>
      </c>
    </row>
    <row r="26">
      <c r="A26" s="3" t="inlineStr">
        <is>
          <t>Additional Disclosures</t>
        </is>
      </c>
    </row>
    <row r="27">
      <c r="A27" s="4" t="inlineStr">
        <is>
          <t>Unvested stock options expected to vest (in shares)</t>
        </is>
      </c>
      <c r="B27" s="5" t="n">
        <v>3471272</v>
      </c>
    </row>
    <row r="28">
      <c r="A28" s="4" t="inlineStr">
        <is>
          <t>Stock options</t>
        </is>
      </c>
    </row>
    <row r="29">
      <c r="A29" s="3" t="inlineStr">
        <is>
          <t>Additional Disclosures</t>
        </is>
      </c>
    </row>
    <row r="30">
      <c r="A30" s="4" t="inlineStr">
        <is>
          <t>Share-based award term (in years)</t>
        </is>
      </c>
      <c r="B30" s="4" t="inlineStr">
        <is>
          <t>10 years</t>
        </is>
      </c>
    </row>
    <row r="31">
      <c r="A31" s="4" t="inlineStr">
        <is>
          <t>Total unrecognized compensation cost | $</t>
        </is>
      </c>
      <c r="B31" s="6" t="n">
        <v>65128</v>
      </c>
    </row>
    <row r="32">
      <c r="A32" s="4" t="inlineStr">
        <is>
          <t>Weighted average period for recognition of compensation cost</t>
        </is>
      </c>
      <c r="B32" s="4" t="inlineStr">
        <is>
          <t>1 year 11 months 12 days</t>
        </is>
      </c>
    </row>
    <row r="33">
      <c r="A33" s="4" t="inlineStr">
        <is>
          <t>Stock options | Minimum</t>
        </is>
      </c>
    </row>
    <row r="34">
      <c r="A34" s="3" t="inlineStr">
        <is>
          <t>Additional Disclosures</t>
        </is>
      </c>
    </row>
    <row r="35">
      <c r="A35" s="4" t="inlineStr">
        <is>
          <t>Share-based award vesting period (in years)</t>
        </is>
      </c>
      <c r="B35" s="4" t="inlineStr">
        <is>
          <t>3 years</t>
        </is>
      </c>
    </row>
    <row r="36">
      <c r="A36" s="4" t="inlineStr">
        <is>
          <t>Stock options | Maximum</t>
        </is>
      </c>
    </row>
    <row r="37">
      <c r="A37" s="3" t="inlineStr">
        <is>
          <t>Additional Disclosures</t>
        </is>
      </c>
    </row>
    <row r="38">
      <c r="A38" s="4" t="inlineStr">
        <is>
          <t>Share-based award vesting period (in years)</t>
        </is>
      </c>
      <c r="B38"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hare Units (Details) $ / shares in Units, $ in Thousands</t>
        </is>
      </c>
      <c r="B1" s="2" t="inlineStr">
        <is>
          <t>9 Months Ended</t>
        </is>
      </c>
    </row>
    <row r="2">
      <c r="B2" s="2" t="inlineStr">
        <is>
          <t>Sep. 30, 2020USD ($)$ / sharesshares</t>
        </is>
      </c>
    </row>
    <row r="3">
      <c r="A3" s="3" t="inlineStr">
        <is>
          <t>Additional Disclosures</t>
        </is>
      </c>
    </row>
    <row r="4">
      <c r="A4" s="4" t="inlineStr">
        <is>
          <t>Number of common shares received per vested RSU</t>
        </is>
      </c>
      <c r="B4" s="5" t="n">
        <v>1</v>
      </c>
    </row>
    <row r="5">
      <c r="A5" s="4" t="inlineStr">
        <is>
          <t>Restricted Share Units</t>
        </is>
      </c>
    </row>
    <row r="6">
      <c r="A6" s="3" t="inlineStr">
        <is>
          <t>Number of shares</t>
        </is>
      </c>
    </row>
    <row r="7">
      <c r="A7" s="4" t="inlineStr">
        <is>
          <t>Unvested balance at beginning of period (in shares)</t>
        </is>
      </c>
      <c r="B7" s="5" t="n">
        <v>88950</v>
      </c>
    </row>
    <row r="8">
      <c r="A8" s="4" t="inlineStr">
        <is>
          <t>Granted (in shares)</t>
        </is>
      </c>
      <c r="B8" s="5" t="n">
        <v>499525</v>
      </c>
    </row>
    <row r="9">
      <c r="A9" s="4" t="inlineStr">
        <is>
          <t>Forfeited (in shares)</t>
        </is>
      </c>
      <c r="B9" s="5" t="n">
        <v>-11957</v>
      </c>
    </row>
    <row r="10">
      <c r="A10" s="4" t="inlineStr">
        <is>
          <t>Vested (in shares)</t>
        </is>
      </c>
      <c r="B10" s="5" t="n">
        <v>-90258</v>
      </c>
    </row>
    <row r="11">
      <c r="A11" s="4" t="inlineStr">
        <is>
          <t>Unvested balance at end of period (in shares)</t>
        </is>
      </c>
      <c r="B11" s="5" t="n">
        <v>486260</v>
      </c>
    </row>
    <row r="12">
      <c r="A12" s="3" t="inlineStr">
        <is>
          <t>Weighted Average Grant Date Fair Value</t>
        </is>
      </c>
    </row>
    <row r="13">
      <c r="A13" s="4" t="inlineStr">
        <is>
          <t>Unvested balance at beginning of period (in dollars per share) | $ / shares</t>
        </is>
      </c>
      <c r="B13" s="7" t="n">
        <v>57.4</v>
      </c>
    </row>
    <row r="14">
      <c r="A14" s="4" t="inlineStr">
        <is>
          <t>Granted (in dollars per share) | $ / shares</t>
        </is>
      </c>
      <c r="B14" s="8" t="n">
        <v>55.14</v>
      </c>
    </row>
    <row r="15">
      <c r="A15" s="4" t="inlineStr">
        <is>
          <t>Forfeited (in dollars per share) | $ / shares</t>
        </is>
      </c>
      <c r="B15" s="8" t="n">
        <v>54.3</v>
      </c>
    </row>
    <row r="16">
      <c r="A16" s="4" t="inlineStr">
        <is>
          <t>Vested (in dollars per share) | $ / shares</t>
        </is>
      </c>
      <c r="B16" s="8" t="n">
        <v>56.1</v>
      </c>
    </row>
    <row r="17">
      <c r="A17" s="4" t="inlineStr">
        <is>
          <t>Unvested balance at end of period (in dollars per share) | $ / shares</t>
        </is>
      </c>
      <c r="B17" s="7" t="n">
        <v>55.4</v>
      </c>
    </row>
    <row r="18">
      <c r="A18" s="3" t="inlineStr">
        <is>
          <t>Additional Disclosures</t>
        </is>
      </c>
    </row>
    <row r="19">
      <c r="A19" s="4" t="inlineStr">
        <is>
          <t>Total unrecognized compensation cost | $</t>
        </is>
      </c>
      <c r="B19" s="6" t="n">
        <v>20487</v>
      </c>
    </row>
    <row r="20">
      <c r="A20" s="4" t="inlineStr">
        <is>
          <t>Weighted average period for recognition of compensation cost</t>
        </is>
      </c>
      <c r="B20" s="4" t="inlineStr">
        <is>
          <t>2 years 3 months 14 days</t>
        </is>
      </c>
    </row>
    <row r="21">
      <c r="A21" s="4" t="inlineStr">
        <is>
          <t>Fair value of RSUs vested | $</t>
        </is>
      </c>
      <c r="B21" s="6" t="n">
        <v>50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 Employee Stock Purchase Plan (Details) $ in Thousands</t>
        </is>
      </c>
      <c r="B1" s="2" t="inlineStr">
        <is>
          <t>3 Months Ended</t>
        </is>
      </c>
      <c r="C1" s="2" t="inlineStr">
        <is>
          <t>9 Months Ended</t>
        </is>
      </c>
    </row>
    <row r="2">
      <c r="B2" s="2" t="inlineStr">
        <is>
          <t>Sep. 30, 2020USD ($)shares</t>
        </is>
      </c>
      <c r="C2" s="2" t="inlineStr">
        <is>
          <t>Sep. 30, 2020USD ($)shares</t>
        </is>
      </c>
    </row>
    <row r="3">
      <c r="A3" s="3" t="inlineStr">
        <is>
          <t>Share-Based Compensation</t>
        </is>
      </c>
    </row>
    <row r="4">
      <c r="A4" s="4" t="inlineStr">
        <is>
          <t>Shares issued under ESPP (in shares) | shares</t>
        </is>
      </c>
      <c r="B4" s="5" t="n">
        <v>0</v>
      </c>
      <c r="C4" s="5" t="n">
        <v>0</v>
      </c>
    </row>
    <row r="5">
      <c r="A5" s="4" t="inlineStr">
        <is>
          <t>ESPP</t>
        </is>
      </c>
    </row>
    <row r="6">
      <c r="A6" s="3" t="inlineStr">
        <is>
          <t>Share-Based Compensation</t>
        </is>
      </c>
    </row>
    <row r="7">
      <c r="A7" s="4" t="inlineStr">
        <is>
          <t>Share-based compensation expense</t>
        </is>
      </c>
      <c r="B7" s="6" t="n">
        <v>-990</v>
      </c>
      <c r="C7" s="6" t="n">
        <v>-1724</v>
      </c>
    </row>
    <row r="8">
      <c r="A8" s="4" t="inlineStr">
        <is>
          <t>Unrecognized share compensation expense</t>
        </is>
      </c>
      <c r="B8" s="6" t="n">
        <v>830</v>
      </c>
      <c r="C8" s="6" t="n">
        <v>8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alculation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96628</v>
      </c>
      <c r="C4" s="6" t="n">
        <v>-180934</v>
      </c>
      <c r="D4" s="6" t="n">
        <v>-172937</v>
      </c>
      <c r="E4" s="6" t="n">
        <v>-106167</v>
      </c>
      <c r="F4" s="6" t="n">
        <v>-211070</v>
      </c>
      <c r="G4" s="6" t="n">
        <v>-62304</v>
      </c>
      <c r="H4" s="6" t="n">
        <v>-550499</v>
      </c>
      <c r="I4" s="6" t="n">
        <v>-379541</v>
      </c>
    </row>
    <row r="5">
      <c r="A5" s="4" t="inlineStr">
        <is>
          <t>Less: Net loss attributable to non-controlling interests</t>
        </is>
      </c>
      <c r="B5" s="5" t="n">
        <v>-1439</v>
      </c>
      <c r="E5" s="5" t="n">
        <v>0</v>
      </c>
      <c r="H5" s="5" t="n">
        <v>-1439</v>
      </c>
      <c r="I5" s="5" t="n">
        <v>0</v>
      </c>
    </row>
    <row r="6">
      <c r="A6" s="4" t="inlineStr">
        <is>
          <t>Net loss attributable to Biohaven Pharmaceutical Holding Company Ltd.</t>
        </is>
      </c>
      <c r="B6" s="6" t="n">
        <v>-195189</v>
      </c>
      <c r="E6" s="6" t="n">
        <v>-106167</v>
      </c>
      <c r="H6" s="6" t="n">
        <v>-549060</v>
      </c>
      <c r="I6" s="6" t="n">
        <v>-379541</v>
      </c>
    </row>
    <row r="7">
      <c r="A7" s="3" t="inlineStr">
        <is>
          <t>Denominator:</t>
        </is>
      </c>
    </row>
    <row r="8">
      <c r="A8" s="4" t="inlineStr">
        <is>
          <t>Weighted average common shares outstanding - basic and diluted (shares)</t>
        </is>
      </c>
      <c r="B8" s="5" t="n">
        <v>59677989</v>
      </c>
      <c r="E8" s="5" t="n">
        <v>52077240</v>
      </c>
      <c r="H8" s="5" t="n">
        <v>58282697</v>
      </c>
      <c r="I8" s="5" t="n">
        <v>47210615</v>
      </c>
    </row>
    <row r="9">
      <c r="A9" s="4" t="inlineStr">
        <is>
          <t>Net loss per share attributable to common shareholders of Biohaven Pharmaceutical Holding Company Ltd - basic and diluted (in dollars per share)</t>
        </is>
      </c>
      <c r="B9" s="7" t="n">
        <v>-3.27</v>
      </c>
      <c r="E9" s="7" t="n">
        <v>-2.04</v>
      </c>
      <c r="H9" s="7" t="n">
        <v>-9.42</v>
      </c>
      <c r="I9" s="7" t="n">
        <v>-8.039999999999999</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Net Loss per Share (Details) - shares</t>
        </is>
      </c>
      <c r="B1" s="2" t="inlineStr">
        <is>
          <t>9 Months Ended</t>
        </is>
      </c>
    </row>
    <row r="2">
      <c r="B2" s="2" t="inlineStr">
        <is>
          <t>Sep. 30, 2020</t>
        </is>
      </c>
      <c r="C2" s="2" t="inlineStr">
        <is>
          <t>Sep. 30, 2019</t>
        </is>
      </c>
    </row>
    <row r="3">
      <c r="A3" s="3" t="inlineStr">
        <is>
          <t>Securities excluded from computation of diluted net loss per share</t>
        </is>
      </c>
    </row>
    <row r="4">
      <c r="A4" s="4" t="inlineStr">
        <is>
          <t>Anti-dilutive securities excluded from calculation of diluted net loss per share</t>
        </is>
      </c>
      <c r="B4" s="5" t="n">
        <v>8539131</v>
      </c>
      <c r="C4" s="5" t="n">
        <v>8667265</v>
      </c>
    </row>
    <row r="5">
      <c r="A5" s="4" t="inlineStr">
        <is>
          <t>Options to purchase common shares</t>
        </is>
      </c>
    </row>
    <row r="6">
      <c r="A6" s="3" t="inlineStr">
        <is>
          <t>Securities excluded from computation of diluted net loss per share</t>
        </is>
      </c>
    </row>
    <row r="7">
      <c r="A7" s="4" t="inlineStr">
        <is>
          <t>Anti-dilutive securities excluded from calculation of diluted net loss per share</t>
        </is>
      </c>
      <c r="B7" s="5" t="n">
        <v>7946120</v>
      </c>
      <c r="C7" s="5" t="n">
        <v>8560514</v>
      </c>
    </row>
    <row r="8">
      <c r="A8" s="4" t="inlineStr">
        <is>
          <t>Warrants to purchase common shares</t>
        </is>
      </c>
    </row>
    <row r="9">
      <c r="A9" s="3" t="inlineStr">
        <is>
          <t>Securities excluded from computation of diluted net loss per share</t>
        </is>
      </c>
    </row>
    <row r="10">
      <c r="A10" s="4" t="inlineStr">
        <is>
          <t>Anti-dilutive securities excluded from calculation of diluted net loss per share</t>
        </is>
      </c>
      <c r="B10" s="5" t="n">
        <v>106751</v>
      </c>
      <c r="C10" s="5" t="n">
        <v>106751</v>
      </c>
    </row>
    <row r="11">
      <c r="A11" s="4" t="inlineStr">
        <is>
          <t>Restricted stock units</t>
        </is>
      </c>
    </row>
    <row r="12">
      <c r="A12" s="3" t="inlineStr">
        <is>
          <t>Securities excluded from computation of diluted net loss per share</t>
        </is>
      </c>
    </row>
    <row r="13">
      <c r="A13" s="4" t="inlineStr">
        <is>
          <t>Anti-dilutive securities excluded from calculation of diluted net loss per share</t>
        </is>
      </c>
      <c r="B13" s="5" t="n">
        <v>486260</v>
      </c>
      <c r="C13"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Other Agreements - Amendment to License Agreement with Yale (Details) - Yale Agreement - Collaborative arrangement - USD ($) $ in Thousands</t>
        </is>
      </c>
      <c r="B1" s="2" t="inlineStr">
        <is>
          <t>1 Months Ended</t>
        </is>
      </c>
    </row>
    <row r="2">
      <c r="B2" s="2" t="inlineStr">
        <is>
          <t>May 31, 2019</t>
        </is>
      </c>
      <c r="C2" s="2" t="inlineStr">
        <is>
          <t>Sep. 30, 2013</t>
        </is>
      </c>
    </row>
    <row r="3">
      <c r="A3" s="3" t="inlineStr">
        <is>
          <t>License and other agreements</t>
        </is>
      </c>
    </row>
    <row r="4">
      <c r="A4" s="4" t="inlineStr">
        <is>
          <t>Common stock issued (shares)</t>
        </is>
      </c>
      <c r="C4" s="5" t="n">
        <v>250000</v>
      </c>
    </row>
    <row r="5">
      <c r="A5" s="4" t="inlineStr">
        <is>
          <t>Right to purchase securities in specified future equity offering (as a percent)</t>
        </is>
      </c>
      <c r="C5" s="4" t="inlineStr">
        <is>
          <t>10.00%</t>
        </is>
      </c>
    </row>
    <row r="6">
      <c r="A6" s="4" t="inlineStr">
        <is>
          <t>Milestone payment to be paid upon regulatory achievement</t>
        </is>
      </c>
      <c r="B6" s="6" t="n">
        <v>2000</v>
      </c>
    </row>
    <row r="7">
      <c r="A7" s="4" t="inlineStr">
        <is>
          <t>Minimum annual royalty payment to be paid upon sale of product</t>
        </is>
      </c>
      <c r="B7" s="6" t="n">
        <v>1000</v>
      </c>
    </row>
    <row r="8">
      <c r="A8" s="4" t="inlineStr">
        <is>
          <t>Notice period to terminate agreement</t>
        </is>
      </c>
      <c r="B8" s="4" t="inlineStr">
        <is>
          <t>90 days</t>
        </is>
      </c>
    </row>
    <row r="9">
      <c r="A9" s="4" t="inlineStr">
        <is>
          <t>Expiration period based on country by country basis after first commercial sale (in years)</t>
        </is>
      </c>
      <c r="B9" s="4" t="inlineStr">
        <is>
          <t>10 years</t>
        </is>
      </c>
    </row>
    <row r="10">
      <c r="A10" s="4" t="inlineStr">
        <is>
          <t>Maximum</t>
        </is>
      </c>
    </row>
    <row r="11">
      <c r="A11" s="3" t="inlineStr">
        <is>
          <t>License and other agreements</t>
        </is>
      </c>
    </row>
    <row r="12">
      <c r="A12" s="4" t="inlineStr">
        <is>
          <t>Extension of due diligence requirements (in years)</t>
        </is>
      </c>
      <c r="B12" s="4" t="inlineStr">
        <is>
          <t>1 year</t>
        </is>
      </c>
    </row>
    <row r="13">
      <c r="A13" s="4" t="inlineStr">
        <is>
          <t>Amount of payment subject to due diligence extension</t>
        </is>
      </c>
      <c r="B13" s="6" t="n">
        <v>1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License and Other Agreements - ALS Biopharma Agreement (Details) - ALS Biopharma Agreement - Collaborative arrangement $ in Thousands</t>
        </is>
      </c>
      <c r="B1" s="2" t="inlineStr">
        <is>
          <t>1 Months Ended</t>
        </is>
      </c>
    </row>
    <row r="2">
      <c r="B2" s="2" t="inlineStr">
        <is>
          <t>Aug. 31, 2015USD ($)prodrugclaim</t>
        </is>
      </c>
    </row>
    <row r="3">
      <c r="A3" s="3" t="inlineStr">
        <is>
          <t>License and other agreements</t>
        </is>
      </c>
    </row>
    <row r="4">
      <c r="A4" s="4" t="inlineStr">
        <is>
          <t>Number of prodrugs of Glutamate Modulating Agents | prodrug</t>
        </is>
      </c>
      <c r="B4" s="5" t="n">
        <v>300</v>
      </c>
    </row>
    <row r="5">
      <c r="A5" s="4" t="inlineStr">
        <is>
          <t>Milestone payment to be paid upon regulatory achievement</t>
        </is>
      </c>
      <c r="B5" s="6" t="n">
        <v>3000</v>
      </c>
    </row>
    <row r="6">
      <c r="A6" s="4" t="inlineStr">
        <is>
          <t>Milestone payment to be paid for subsequently developed products</t>
        </is>
      </c>
      <c r="B6" s="6" t="n">
        <v>1000</v>
      </c>
    </row>
    <row r="7">
      <c r="A7" s="4" t="inlineStr">
        <is>
          <t>Number of claims | claim</t>
        </is>
      </c>
      <c r="B7"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nd Other Agreements - Catalent Agreement for Rimegepant (Details) - USD ($) $ in Thousands</t>
        </is>
      </c>
      <c r="B1" s="2" t="inlineStr">
        <is>
          <t>1 Months Ended</t>
        </is>
      </c>
      <c r="C1" s="2" t="inlineStr">
        <is>
          <t>3 Months Ended</t>
        </is>
      </c>
      <c r="E1" s="2" t="inlineStr">
        <is>
          <t>9 Months Ended</t>
        </is>
      </c>
    </row>
    <row r="2">
      <c r="B2" s="2" t="inlineStr">
        <is>
          <t>Jan. 31, 2018</t>
        </is>
      </c>
      <c r="C2" s="2" t="inlineStr">
        <is>
          <t>Jun. 30, 2020</t>
        </is>
      </c>
      <c r="D2" s="2" t="inlineStr">
        <is>
          <t>Mar. 31, 2020</t>
        </is>
      </c>
      <c r="E2" s="2" t="inlineStr">
        <is>
          <t>Sep. 30, 2020</t>
        </is>
      </c>
      <c r="F2" s="2" t="inlineStr">
        <is>
          <t>Feb. 27, 2020</t>
        </is>
      </c>
    </row>
    <row r="3">
      <c r="A3" s="3" t="inlineStr">
        <is>
          <t>License and other agreements</t>
        </is>
      </c>
    </row>
    <row r="4">
      <c r="A4" s="4" t="inlineStr">
        <is>
          <t>Required milestone payments capitalized to intangible asset</t>
        </is>
      </c>
      <c r="E4" s="6" t="n">
        <v>41500</v>
      </c>
    </row>
    <row r="5">
      <c r="A5" s="4" t="inlineStr">
        <is>
          <t>Collaborative arrangement | Catalent Agreement</t>
        </is>
      </c>
    </row>
    <row r="6">
      <c r="A6" s="3" t="inlineStr">
        <is>
          <t>License and other agreements</t>
        </is>
      </c>
    </row>
    <row r="7">
      <c r="A7" s="4" t="inlineStr">
        <is>
          <t>Last patent right expiration period (in years)</t>
        </is>
      </c>
      <c r="B7" s="4" t="inlineStr">
        <is>
          <t>10 years</t>
        </is>
      </c>
    </row>
    <row r="8">
      <c r="A8" s="4" t="inlineStr">
        <is>
          <t>Automatic extension period (in years)</t>
        </is>
      </c>
      <c r="B8" s="4" t="inlineStr">
        <is>
          <t>1 year</t>
        </is>
      </c>
    </row>
    <row r="9">
      <c r="A9" s="4" t="inlineStr">
        <is>
          <t>Milestone payments</t>
        </is>
      </c>
      <c r="C9" s="6" t="n">
        <v>750</v>
      </c>
      <c r="D9" s="6" t="n">
        <v>750</v>
      </c>
    </row>
    <row r="10">
      <c r="A10" s="4" t="inlineStr">
        <is>
          <t>Maximum | Collaborative arrangement | Catalent Agreement</t>
        </is>
      </c>
    </row>
    <row r="11">
      <c r="A11" s="3" t="inlineStr">
        <is>
          <t>License and other agreements</t>
        </is>
      </c>
    </row>
    <row r="12">
      <c r="A12" s="4" t="inlineStr">
        <is>
          <t>Payment required due to achievement of milestone</t>
        </is>
      </c>
      <c r="F12" s="6" t="n">
        <v>1500</v>
      </c>
    </row>
    <row r="13">
      <c r="A13" s="4" t="inlineStr">
        <is>
          <t>Required milestone payments capitalized to intangible asset</t>
        </is>
      </c>
      <c r="D13" s="6" t="n">
        <v>15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icense and Other Agreements - Rutgers Agreement (Details) - Rutgers Agreement - Collaborative arrangement $ in Thousands</t>
        </is>
      </c>
      <c r="B1" s="2" t="inlineStr">
        <is>
          <t>1 Months Ended</t>
        </is>
      </c>
    </row>
    <row r="2">
      <c r="B2" s="2" t="inlineStr">
        <is>
          <t>Jun. 30, 2016USD ($)</t>
        </is>
      </c>
    </row>
    <row r="3">
      <c r="A3" s="3" t="inlineStr">
        <is>
          <t>License and other agreements</t>
        </is>
      </c>
    </row>
    <row r="4">
      <c r="A4" s="4" t="inlineStr">
        <is>
          <t>Milestone payment to be paid upon regulatory achievement</t>
        </is>
      </c>
      <c r="B4" s="6" t="n">
        <v>825</v>
      </c>
    </row>
    <row r="5">
      <c r="A5" s="4" t="inlineStr">
        <is>
          <t>Change of control fee (percent)</t>
        </is>
      </c>
      <c r="B5" s="11" t="n">
        <v>0.003</v>
      </c>
    </row>
    <row r="6">
      <c r="A6" s="4" t="inlineStr">
        <is>
          <t>Fair value of derivative liability</t>
        </is>
      </c>
      <c r="B6" s="6" t="n">
        <v>0</v>
      </c>
    </row>
    <row r="7">
      <c r="A7" s="4" t="inlineStr">
        <is>
          <t>Last patent right expiration period (in years)</t>
        </is>
      </c>
      <c r="B7" s="4" t="inlineStr">
        <is>
          <t>10 years</t>
        </is>
      </c>
    </row>
    <row r="8">
      <c r="A8" s="4" t="inlineStr">
        <is>
          <t>Maximum</t>
        </is>
      </c>
    </row>
    <row r="9">
      <c r="A9" s="3" t="inlineStr">
        <is>
          <t>License and other agreements</t>
        </is>
      </c>
    </row>
    <row r="10">
      <c r="A10" s="4" t="inlineStr">
        <is>
          <t>Extension of due diligence requirements (in years)</t>
        </is>
      </c>
      <c r="B10" s="4" t="inlineStr">
        <is>
          <t>1 year</t>
        </is>
      </c>
    </row>
    <row r="11">
      <c r="A11" s="4" t="inlineStr">
        <is>
          <t>Amount of payment subject to due diligence extension</t>
        </is>
      </c>
      <c r="B11" s="6" t="n">
        <v>500</v>
      </c>
    </row>
    <row r="12">
      <c r="A12" s="4" t="inlineStr">
        <is>
          <t>Minimum</t>
        </is>
      </c>
    </row>
    <row r="13">
      <c r="A13" s="3" t="inlineStr">
        <is>
          <t>License and other agreements</t>
        </is>
      </c>
    </row>
    <row r="14">
      <c r="A14" s="4" t="inlineStr">
        <is>
          <t>Guaranteed royalties</t>
        </is>
      </c>
      <c r="B14" s="5" t="n">
        <v>100</v>
      </c>
    </row>
    <row r="15">
      <c r="A15" s="4" t="inlineStr">
        <is>
          <t>Consideration payable upon change-of-control event</t>
        </is>
      </c>
      <c r="B15" s="6" t="n">
        <v>1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 width="21" customWidth="1" min="10" max="10"/>
  </cols>
  <sheetData>
    <row r="1">
      <c r="A1" s="1" t="inlineStr">
        <is>
          <t>License and Other Agreements - BMS Agreement and Amendment (Details)</t>
        </is>
      </c>
      <c r="B1" s="2" t="inlineStr">
        <is>
          <t>Feb. 27, 2020USD ($)</t>
        </is>
      </c>
      <c r="C1" s="2" t="inlineStr">
        <is>
          <t>Aug. 31, 2020USD ($)</t>
        </is>
      </c>
      <c r="D1" s="2" t="inlineStr">
        <is>
          <t>Mar. 31, 2018USD ($)</t>
        </is>
      </c>
      <c r="E1" s="2" t="inlineStr">
        <is>
          <t>Jul. 31, 2016USD ($)product</t>
        </is>
      </c>
      <c r="F1" s="2" t="inlineStr">
        <is>
          <t>Sep. 30, 2020USD ($)</t>
        </is>
      </c>
      <c r="G1" s="2" t="inlineStr">
        <is>
          <t>Mar. 31, 2020USD ($)</t>
        </is>
      </c>
      <c r="H1" s="2" t="inlineStr">
        <is>
          <t>Sep. 30, 2019USD ($)</t>
        </is>
      </c>
      <c r="I1" s="2" t="inlineStr">
        <is>
          <t>Sep. 30, 2020USD ($)</t>
        </is>
      </c>
      <c r="J1" s="2" t="inlineStr">
        <is>
          <t>Sep. 30, 2019USD ($)</t>
        </is>
      </c>
    </row>
    <row r="2">
      <c r="A2" s="3" t="inlineStr">
        <is>
          <t>License and other agreements</t>
        </is>
      </c>
    </row>
    <row r="3">
      <c r="A3" s="4" t="inlineStr">
        <is>
          <t>Required milestone payments capitalized to intangible asset</t>
        </is>
      </c>
      <c r="I3" s="6" t="n">
        <v>41500000</v>
      </c>
    </row>
    <row r="4">
      <c r="A4" s="4" t="inlineStr">
        <is>
          <t>Research and development</t>
        </is>
      </c>
      <c r="F4" s="6" t="n">
        <v>57044000</v>
      </c>
      <c r="H4" s="6" t="n">
        <v>61674000</v>
      </c>
      <c r="I4" s="5" t="n">
        <v>155539000</v>
      </c>
      <c r="J4" s="6" t="n">
        <v>278654000</v>
      </c>
    </row>
    <row r="5">
      <c r="A5" s="4" t="inlineStr">
        <is>
          <t>BMS Agreement</t>
        </is>
      </c>
    </row>
    <row r="6">
      <c r="A6" s="3" t="inlineStr">
        <is>
          <t>License and other agreements</t>
        </is>
      </c>
    </row>
    <row r="7">
      <c r="A7" s="4" t="inlineStr">
        <is>
          <t>Upfront payment under the BMS Amendment</t>
        </is>
      </c>
      <c r="C7" s="6" t="n">
        <v>5000000</v>
      </c>
      <c r="D7" s="6" t="n">
        <v>50000000</v>
      </c>
    </row>
    <row r="8">
      <c r="A8" s="4" t="inlineStr">
        <is>
          <t>Maximum obligated payment for each licensed product to achieve commercial milestone</t>
        </is>
      </c>
      <c r="C8" s="6" t="n">
        <v>22500000</v>
      </c>
    </row>
    <row r="9">
      <c r="A9" s="4" t="inlineStr">
        <is>
          <t>BMS Agreement | Collaborative arrangement</t>
        </is>
      </c>
    </row>
    <row r="10">
      <c r="A10" s="3" t="inlineStr">
        <is>
          <t>License and other agreements</t>
        </is>
      </c>
    </row>
    <row r="11">
      <c r="A11" s="4" t="inlineStr">
        <is>
          <t>Payment required due to achievement of milestone</t>
        </is>
      </c>
      <c r="B11" s="6" t="n">
        <v>40000000</v>
      </c>
    </row>
    <row r="12">
      <c r="A12" s="4" t="inlineStr">
        <is>
          <t>Required milestone payments capitalized to intangible asset</t>
        </is>
      </c>
      <c r="G12" s="6" t="n">
        <v>40000000</v>
      </c>
    </row>
    <row r="13">
      <c r="A13" s="4" t="inlineStr">
        <is>
          <t>Milestone payments</t>
        </is>
      </c>
      <c r="F13" s="5" t="n">
        <v>20000000</v>
      </c>
      <c r="G13" s="6" t="n">
        <v>20000000</v>
      </c>
    </row>
    <row r="14">
      <c r="A14" s="4" t="inlineStr">
        <is>
          <t>Payment to be paid on commencement of Phase 1 clinical trial</t>
        </is>
      </c>
      <c r="E14" s="6" t="n">
        <v>2000000</v>
      </c>
    </row>
    <row r="15">
      <c r="A15" s="4" t="inlineStr">
        <is>
          <t>Payment to be paid on commencement of Phase 2 clinical trial</t>
        </is>
      </c>
      <c r="E15" s="5" t="n">
        <v>4000000</v>
      </c>
    </row>
    <row r="16">
      <c r="A16" s="4" t="inlineStr">
        <is>
          <t>Payment to be paid on commencement of Phase 3 clinical trial</t>
        </is>
      </c>
      <c r="E16" s="5" t="n">
        <v>6000000</v>
      </c>
    </row>
    <row r="17">
      <c r="A17" s="4" t="inlineStr">
        <is>
          <t>Payment required due to commencement of Phase 1 clinical trial</t>
        </is>
      </c>
      <c r="B17" s="5" t="n">
        <v>2000000</v>
      </c>
    </row>
    <row r="18">
      <c r="A18" s="4" t="inlineStr">
        <is>
          <t>Payment required due to commencement of Phase 2 clinical trial</t>
        </is>
      </c>
      <c r="B18" s="6" t="n">
        <v>4000000</v>
      </c>
    </row>
    <row r="19">
      <c r="A19" s="4" t="inlineStr">
        <is>
          <t>Research and development</t>
        </is>
      </c>
      <c r="F19" s="6" t="n">
        <v>1761000</v>
      </c>
      <c r="H19" s="6" t="n">
        <v>0</v>
      </c>
      <c r="I19" s="6" t="n">
        <v>2845000</v>
      </c>
      <c r="J19" s="6" t="n">
        <v>0</v>
      </c>
    </row>
    <row r="20">
      <c r="A20" s="4" t="inlineStr">
        <is>
          <t>BMS Agreement | Collaborative arrangement | Maximum</t>
        </is>
      </c>
    </row>
    <row r="21">
      <c r="A21" s="3" t="inlineStr">
        <is>
          <t>License and other agreements</t>
        </is>
      </c>
    </row>
    <row r="22">
      <c r="A22" s="4" t="inlineStr">
        <is>
          <t>Milestone payment to be paid upon regulatory achievement</t>
        </is>
      </c>
      <c r="E22" s="5" t="n">
        <v>127500000</v>
      </c>
    </row>
    <row r="23">
      <c r="A23" s="4" t="inlineStr">
        <is>
          <t>Milestone payment to be paid for any product other than rimegepant</t>
        </is>
      </c>
      <c r="E23" s="5" t="n">
        <v>74500000</v>
      </c>
    </row>
    <row r="24">
      <c r="A24" s="4" t="inlineStr">
        <is>
          <t>Commercial milestone payment to be paid</t>
        </is>
      </c>
      <c r="E24" s="6" t="n">
        <v>150000000</v>
      </c>
    </row>
    <row r="25">
      <c r="A25" s="4" t="inlineStr">
        <is>
          <t>BMS Agreement | Collaborative arrangement | Minimum</t>
        </is>
      </c>
    </row>
    <row r="26">
      <c r="A26" s="3" t="inlineStr">
        <is>
          <t>License and other agreements</t>
        </is>
      </c>
    </row>
    <row r="27">
      <c r="A27" s="4" t="inlineStr">
        <is>
          <t>Number of licensed products | product</t>
        </is>
      </c>
      <c r="E27"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Cash and Cash Equivalents The Company considers all highly liquid investments with an original maturity of 90 days or less at the date of purchase to be cash equivalents. As of September 30, 2020 cash equivalents was primarily comprised of money market funds. The Company had no cash equivalents as of December 31, 2019. Restricted Cash Restricted cash included in other current assets in the condensed consolidated balance sheet represents employee contributions to the Company's employee share purchase plan held for future purchases of the Company's outstanding shares. See Note 14 "Share-Based Compensation" for additional information on the Company's employee share purchase plan. Restricted cash included in other assets in the condensed consolidated balance sheets represents collateral held by a bank for a letter of credit ("LOC") issued in connection with the leased office space in Yardley, Pennsylvania. See Note 19 ‘‘Commitments and Contingencies’’ for additional information on the real estate lease. The following represents a reconciliation of cash and cash equivalents in the condensed consolidated balance sheets to total cash, cash equivalents and restricted cash in the condensed consolidated statements of cash flow: September 30, 2020 December 31, 2019 Cash and cash equivalents $ 316,231 $ 316,727 Restricted cash (included in other current assets) 4,802 — Restricted cash (included in other assets) 1,000 1,000 Total cash, cash equivalents and restricted cash in the statement of cash flows $ 322,033 $ 317,727 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utilize the specific identification method in computing realized gains and losses. Realized gains and losses on our marketable securities were not material for the three and nine months ended September 30, 2020. Trade Receivables, Net The Company’s trade accounts receivable consists of amounts due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reserve amount for estimated losses was not significant as of September 30, 2020. 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densed consolidated statements of operation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charged to research and development expense as incurred. Prior to the initial date regulatory approval is received, costs related to the production of inventory are recorded as research and development expense on the Company’s condensed consolidated statements of operations in the period incurred. Following FDA approval of NURTEC ODT on February 27, 2020, the Company subsequently began capitalizing costs related to inventory manufacturing. Intangible Assets The Company had no intangible assets as of December 31, 2019. The Company is required to pay milestone payments of $41,500 related to the FDA approval and launch of NURTEC ODT. These milestone payments were capitalized as an intangible asset, and will be amortized to cost of goods sold over the remaining expected life of the patents. For the three and nine months ended September 30, 2020, the Company recognized $724 and $1,689, respectively, of amortization on the asset and recorded the expense to cost of goods sold. Estimated future amortization expense for the intangible assets subsequent to September 30, 2020 is a follows: 2020 (remaining three months) 724 2021 2,895 2022 2,895 2023 2,895 2024 2,895 Thereafter 27,506 39,811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no impairment of long-lived assets existed as of September 30, 2020 or December 31, 2019.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eries A preferred shares derivative liability and Series B preferred shares forward contracts are carried at fair value, determined according to the fair value hierarchy described above (see Note 4). Derivative Instruments The Company recognizes all derivatives at fair value either as assets or liabilities in the condensed consolidated balance sheets and changes in fair value of such instruments are recognized in current period earnings, unless specific hedge accounting criteria are met on its derivative instruments. As of September 30, 2020, the Company accounted for its Series B preferred forward contract as a derivative instrument (see Note 4, and 10) . As of December 31, 2019, the Company accounted for certain scenarios as described in the Series A preferred shares agreement with RPI as a derivative liability (see Note 4). Leases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is recognized on a straight-line basis over the term of the short-term lease and variable lease costs are expensed as incurred. For our real estate lease, the Company elected the practical expedient to include both the lease and non-lease components as a single component and account for it as an operating lease. In addition, payments made by the Company for improvements to the underlying asset, if the payment relates to an asset of the lessor, are recorded as prepaid rent within other assets in the condensed consolidated balance sheets and expensed as part of the amortization of the right-of-use asset. The commencement date for the Company's leased office space in Yardley, Pennsylvania occurred during the second quarter of 2020. In connection with the commencement of the office lease, the Company reclassified $2,850 for leasehold improvements related to assets of the lessor from prepaid rent to operating right-of-use asset. As of September 30, 2020, the Company had restricted cash of $1,000 included in other assets in the condensed consolidated financial statements, which represents collateral held by a bank for an LOC issued in connection with the leased office space in Yardley, Pennsylvania. The restricted cash is deposited in a non-interest bearing account. See Note 19 ‘‘Commitments and Contingencies’’ for additional information on the real estate lease. For our vehicle leases, the Company elected the practical expedient to include both the lease and non-lease components as a single component and account for it as a finance lease. Each of the Company's vehicle leases are considered a single lease under a master service agreement, and each vehicle lease has a residual value guarantee equivalent to the wholesale value of the vehicle at termination of the lease. During the third quarter of 2020, the Company took delivery of the majority of its commercial car fleet. In connection with the vehicle leases, the Company recorded finance lease right-of-use assets in other assets and finance lease liabilities in other long-term liabilities on its condensed consolidated balance sheet. See Note 19 "Commitments and Contingencies" for additional information on the vehicle leases. Foreign Currency Translation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other income (expense) in the condensed consolidated statement of operations. Revenue Recognition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 Net The Company sells its product principally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0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trade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Shelf Stock Adjustments: The Company provides its Customers with a shelf stock adjustment for all product inventories held by the customer upon any decrease in price. The Company estimates the Customer’s inventory levels and the probability of pricing adjustments using management forecasts, and adjusts the transaction price with the amount of such estimate at the time of sale to the Customer. Prompt Pay Discounts: The Company provides its Customers with a percentage discount on their invoice if the Customers pay within the agreed upon timeframe. The Company estimates the probability of Customers paying promptly and the percentage of discount outlined in the agreement, and deducts the full amount of these discounts from its gross product revenues and accounts receivable at the time such revenues are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utilizes that history to inform its estimate assumption. Once the product is returned, it is destroyed. The Company does not record a right-of-return asset. Chargeback: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Biohaven estimates the percentage of goods sold that are eligible for chargeback and adjusts the transaction price for such discount at the time of sale to the Customer. Administration Fees: Biohaven engages with Pharmacy Benefit Managers ("PBMs") to administer prescription-drug plans for people with third-party insurance through a self-insured employer, health insurance plan, labor union or government plan. The Company pays PBMs “administrative fees” for their role in providing utilization data, administering rebates, and administering claims payments. Biohaven estimates the amount of administration fees to be paid to PBMs and adjusts the transaction price with the amount of such estimate at the time of sale to the Customer. Rebates: Rebates apply to: • Medicaid, managed care, expansion programs, the AIDS Drug Assistance Program, the State Pharmaceutical Assistance Program, and supplemental rebates to all applicable states as defined by the statutory government pricing calculation requirements under the Medicaid Drug Rebate Program; • Tricare rebate to the TRICARE third party administrator based on the statutory calculation defined in the Agreement with Defense Health Agency; and • Part D and Commercial Managed Care rebates are paid based on the contracts with PBMs and Managed Care Organizations. Rebates are paid to these entities upon receipt of an invoice from the contracted entity which is based on the utilization of the product by the members of the contracted entity. The Company estimates the percentage of goods sold that are eligible for rebates and adjusts the transaction price for such discounts at the time of sale to the Customers. Coverage Gap: The Medicare Part D coverage gap (also called the "donut hole")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to the Customer. Bridge Program: A Bridge Program helps start a patient on a new therapy, especially in cases where payers may have barriers (e.g. prior authorizations and appeals) in place before agreeing to pay for a new drug. Under a Bridge Program the Customer distributes the product free of cost to eligible individuals for a period of time. The Company estimates the percentage of Bridge Program product to be provided at each sale to the customer and adjusts the transaction price with the amount of such estimate. The Company does not recognize revenue on Bridge program provided products. The volume of drug to be supplied under the Bridge Program is estimated by the Company at the time of sale to the Customer. Stocking Allowance: The Company offers a stocking allowance for new product launches. Stocking allowances are one-time payments that a manufacturer makes to a wholesaler as a condition of the initial placement of the manufacturer’s products in the wholesaler’s warehouse. The Company uses the agreed upon fees and its forecasts for initial product sales to calculate the stocking allowance and adjusts the transaction price with the amount of such estimate at the time of sale to the Customer.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 Cost of Goods Sold Cost of goods sold includes direct and indirect costs related to the manufacturing and distribution of NURTEC ODT, including third-party manufacturing costs, packaging services, freight-in, third-party royalties payable on the Company’s net product revenues and amortization of intangible assets associated with NURTEC ODT. Cost of goods sold may also include period costs related to certain inventory manufacturing services and inventory adjustment charges. In connection with the FDA approval of NURTEC on February 27, 2020, the Company subsequently began capitalizing inventory manufactured or purchased after this date. As a result, certain manufacturing costs associated with product shipments of NURTEC ODT were expensed prior to FDA approval and, therefore, are not included in cost of goods sold during the current period. These previously expensed costs were not material for the three and nine months ended September 30, 2020. Advertising Costs We expense the costs of advertising as incurred. We incurred and expensed advertising costs in the amount of $33,086 and $72,601 for the three and nine months ended September 30, 2020, respectively, and none for the three and nine months ended September 30, 2019. These costs were included in selling, general and administrative expenses in the condensed consolidated statements of operations. Concentrations of Credit Risk Financial instruments that potentially subject us to concentrations of credit risk consist of cash, cash equivalents, and marketable securities. Our cash management policy permits investments in U.S. federal government and federal agency securities, corporate bonds or commercial paper, supranational and sovereign obligations, certain qualifying money market mutual funds, certain repurchase agreements, and places restrictions on credit ratings, maturities, and concentration by type and issuer. We are exposed to credit risk in the event of a default by the financial institutions holding our cash, cash equivalents and marketable securitie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primarily to pharmaceutical wholesale distributors. Customer creditworthiness is monitored and collateral is not required. Historically, we have not experienced credit losses on our accounts receivable and as of September 30, 2020, allowances on receivables was not material. 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the results of its operations for the three and nine months ended September 30, 2020 and 2019 and its cash flows for the nine months ended September 30, 2020 and 2019. The results for the three and nine months ended September 30, 2020 are not necessarily indicative of results to be expected for the year ending December 31, 2020, any other interim periods or any future year or period. The financial information included herein should be read in conjunction with the financial statements and notes in the Company's Annual Report on Form 10-K for the year ended December 31, 2019. Recently Adopted Accounting Pronouncements Effective January 1, 2020 the Company adopt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U 2019-05, Financial Instruments - Credit Losses (Topic 326): Targeted Transition relief, was issued to provide entities that have certain instruments within the scope of ASC 326 with an option to irrevocably elect the fair value option under ASC 825-10, Financial Instruments - Overall, applied on an instrument-by-instrument basis for eligible instruments. The adoption of ASU 2016-13 did not have an effect on the Company's condensed consolidated financial statements as the Company's first trade accounts receivables were recorded following the adoption. Effective January 1, 2020 the Company adopted ASU No. 2018-15, - Intangibles - Goodwill and Other - Internal-Use Software (Subtopic 350-40): Customer’s Accounting for Implementation Costs Incurred in a Cloud Computing Arrangement That Is a Service Contract ("ASU 2018-15"),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adoption of ASU 2018-15 did not have an effect on the Company’s condensed consolidated financial statements. Effective January 1, 2020 the Company adopted ASU No. 2018-13, Fair Value Measurement (Topic 820): Disclosure Framework—Changes to the Disclosure Requirements for Fair Value Measurement ("ASU 2018-13"), which modifies the disclosure requirements on fair value measurements. The adoption of ASU 2018-13 had no effect on the Company’s condensed consolidated financial statements and no significant effect on the related fair value disclosures. In March 2020, the FASB issued ASU 2020-03. This ASU improves and clarifies various financial instruments topics, including the CECL standard issued in 2016. The ASU includes seven different issues that describe the areas of improvement and the related amendments to GAAP, intended to make the standards easier to understand and apply by eliminating inconsistencies and providing clarifications. The Company adopted ASU 2020-03 on issuance. The adoption of ASU 2020-03 did not have a significant effect on the Company's condensed consolidated financial statements. Future Adoption of New Accounting Pronouncements In December 2019, the FASB issued ASU No. 2019-12, Income Taxes (Topic 740): Simplifying the Accounting for Income Taxes ("ASU 2019-12"), which simplifies the accounting for income taxes by removing certain exceptions to the general principles in Topic 740. The amendments also improve consistent application of and simplify GAAP for other areas of Topic 740 by clarifying and amending existing guidance. The amendments in ASU 2019-12 are effective for fiscal years, and interim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7" customWidth="1" min="2" max="2"/>
    <col width="19" customWidth="1" min="3" max="3"/>
    <col width="3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icense and Other Agreements - AstraZeneca Agreement (Details) $ / shares in Units, $ in Thousands</t>
        </is>
      </c>
      <c r="B1" s="2" t="inlineStr">
        <is>
          <t>1 Months Ended</t>
        </is>
      </c>
      <c r="E1" s="2" t="inlineStr">
        <is>
          <t>3 Months Ended</t>
        </is>
      </c>
      <c r="H1" s="2" t="inlineStr">
        <is>
          <t>9 Months Ended</t>
        </is>
      </c>
      <c r="J1" s="2" t="inlineStr">
        <is>
          <t>12 Months Ended</t>
        </is>
      </c>
    </row>
    <row r="2">
      <c r="B2" s="2" t="inlineStr">
        <is>
          <t>Sep. 30, 2018USD ($)shares</t>
        </is>
      </c>
      <c r="C2" s="2" t="inlineStr">
        <is>
          <t>May 31, 2017shares</t>
        </is>
      </c>
      <c r="D2" s="2" t="inlineStr">
        <is>
          <t>Oct. 31, 2016USD ($)$ / sharesshares</t>
        </is>
      </c>
      <c r="E2" s="2" t="inlineStr">
        <is>
          <t>Mar. 31, 2020USD ($)</t>
        </is>
      </c>
      <c r="F2" s="2" t="inlineStr">
        <is>
          <t>Sep. 30, 2019USD ($)</t>
        </is>
      </c>
      <c r="G2" s="2" t="inlineStr">
        <is>
          <t>Jun. 30, 2019USD ($)</t>
        </is>
      </c>
      <c r="H2" s="2" t="inlineStr">
        <is>
          <t>Sep. 30, 2020USD ($)</t>
        </is>
      </c>
      <c r="I2" s="2" t="inlineStr">
        <is>
          <t>Sep. 30, 2019USD ($)</t>
        </is>
      </c>
      <c r="J2" s="2" t="inlineStr">
        <is>
          <t>Dec. 31, 2017USD ($)</t>
        </is>
      </c>
    </row>
    <row r="3">
      <c r="A3" s="3" t="inlineStr">
        <is>
          <t>License and other agreements</t>
        </is>
      </c>
    </row>
    <row r="4">
      <c r="A4" s="4" t="inlineStr">
        <is>
          <t>Value of common stock issued</t>
        </is>
      </c>
      <c r="E4" s="6" t="n">
        <v>282833</v>
      </c>
      <c r="F4" s="6" t="n">
        <v>21221</v>
      </c>
      <c r="G4" s="6" t="n">
        <v>281100</v>
      </c>
    </row>
    <row r="5">
      <c r="A5" s="4" t="inlineStr">
        <is>
          <t>Payment for license agreement</t>
        </is>
      </c>
      <c r="H5" s="6" t="n">
        <v>41500</v>
      </c>
      <c r="I5" s="6" t="n">
        <v>0</v>
      </c>
    </row>
    <row r="6">
      <c r="A6" s="4" t="inlineStr">
        <is>
          <t>Issuance of common shares as payment for assets</t>
        </is>
      </c>
      <c r="F6" s="6" t="n">
        <v>5646</v>
      </c>
    </row>
    <row r="7">
      <c r="A7" s="4" t="inlineStr">
        <is>
          <t>AstraZeneca | License Agreement</t>
        </is>
      </c>
    </row>
    <row r="8">
      <c r="A8" s="3" t="inlineStr">
        <is>
          <t>License and other agreements</t>
        </is>
      </c>
    </row>
    <row r="9">
      <c r="A9" s="4" t="inlineStr">
        <is>
          <t>Payment for license agreement</t>
        </is>
      </c>
      <c r="B9" s="6" t="n">
        <v>3000</v>
      </c>
    </row>
    <row r="10">
      <c r="A10" s="4" t="inlineStr">
        <is>
          <t>Issuance of common shares as payment for assets (in shares) | shares</t>
        </is>
      </c>
      <c r="B10" s="5" t="n">
        <v>109523</v>
      </c>
    </row>
    <row r="11">
      <c r="A11" s="4" t="inlineStr">
        <is>
          <t>Issuance of common shares as payment for assets</t>
        </is>
      </c>
      <c r="B11" s="6" t="n">
        <v>4080</v>
      </c>
    </row>
    <row r="12">
      <c r="A12" s="4" t="inlineStr">
        <is>
          <t>Milestone payment due upon achievement of specified regulatory and commercial milestones</t>
        </is>
      </c>
      <c r="B12" s="5" t="n">
        <v>55000</v>
      </c>
    </row>
    <row r="13">
      <c r="A13" s="4" t="inlineStr">
        <is>
          <t>Milestone payment due upon achievement of specified sales-based milestones</t>
        </is>
      </c>
      <c r="B13" s="6" t="n">
        <v>50000</v>
      </c>
    </row>
    <row r="14">
      <c r="A14" s="4" t="inlineStr">
        <is>
          <t>Agreement time period</t>
        </is>
      </c>
      <c r="B14" s="4" t="inlineStr">
        <is>
          <t>10 years</t>
        </is>
      </c>
    </row>
    <row r="15">
      <c r="A15" s="4" t="inlineStr">
        <is>
          <t>AstraZeneca | Collaborative arrangement</t>
        </is>
      </c>
    </row>
    <row r="16">
      <c r="A16" s="3" t="inlineStr">
        <is>
          <t>License and other agreements</t>
        </is>
      </c>
    </row>
    <row r="17">
      <c r="A17" s="4" t="inlineStr">
        <is>
          <t>Expiration period based on country by country basis after first commercial sale (in years)</t>
        </is>
      </c>
      <c r="D17" s="4" t="inlineStr">
        <is>
          <t>10 years</t>
        </is>
      </c>
    </row>
    <row r="18">
      <c r="A18" s="4" t="inlineStr">
        <is>
          <t>Common stock value agreed to issue</t>
        </is>
      </c>
      <c r="D18" s="6" t="n">
        <v>10000</v>
      </c>
    </row>
    <row r="19">
      <c r="A19" s="4" t="inlineStr">
        <is>
          <t>Value of common stock issued</t>
        </is>
      </c>
      <c r="D19" s="6" t="n">
        <v>5000</v>
      </c>
    </row>
    <row r="20">
      <c r="A20" s="4" t="inlineStr">
        <is>
          <t>Percentage of shares to be issued upon closing of the transaction</t>
        </is>
      </c>
      <c r="D20" s="8" t="n">
        <v>0.5</v>
      </c>
    </row>
    <row r="21">
      <c r="A21" s="4" t="inlineStr">
        <is>
          <t>Percentage of remaining shares to be issued after contractual events</t>
        </is>
      </c>
      <c r="D21" s="8" t="n">
        <v>0.5</v>
      </c>
    </row>
    <row r="22">
      <c r="A22" s="4" t="inlineStr">
        <is>
          <t>Fair value of common share | $ / shares</t>
        </is>
      </c>
      <c r="D22" s="10" t="n">
        <v>9.2911</v>
      </c>
    </row>
    <row r="23">
      <c r="A23" s="4" t="inlineStr">
        <is>
          <t>Preferred stock issued and sold (in shares) | shares</t>
        </is>
      </c>
      <c r="D23" s="5" t="n">
        <v>538150</v>
      </c>
    </row>
    <row r="24">
      <c r="A24" s="4" t="inlineStr">
        <is>
          <t>Aggregate fair value</t>
        </is>
      </c>
      <c r="D24" s="6" t="n">
        <v>5000</v>
      </c>
    </row>
    <row r="25">
      <c r="A25" s="4" t="inlineStr">
        <is>
          <t>Reclassifications of contingent equity to carrying value</t>
        </is>
      </c>
      <c r="D25" s="5" t="n">
        <v>5000</v>
      </c>
    </row>
    <row r="26">
      <c r="A26" s="4" t="inlineStr">
        <is>
          <t>Common stock issued (shares) | shares</t>
        </is>
      </c>
      <c r="C26" s="5" t="n">
        <v>538150</v>
      </c>
    </row>
    <row r="27">
      <c r="A27" s="4" t="inlineStr">
        <is>
          <t>Change in fair value of contingent equity liability</t>
        </is>
      </c>
      <c r="J27" s="6" t="n">
        <v>4273</v>
      </c>
    </row>
    <row r="28">
      <c r="A28" s="4" t="inlineStr">
        <is>
          <t>AstraZeneca | Collaborative arrangement | Maximum</t>
        </is>
      </c>
    </row>
    <row r="29">
      <c r="A29" s="3" t="inlineStr">
        <is>
          <t>License and other agreements</t>
        </is>
      </c>
    </row>
    <row r="30">
      <c r="A30" s="4" t="inlineStr">
        <is>
          <t>Milestone payment to be paid upon regulatory achievement</t>
        </is>
      </c>
      <c r="D30" s="5" t="n">
        <v>30000</v>
      </c>
    </row>
    <row r="31">
      <c r="A31" s="4" t="inlineStr">
        <is>
          <t>Milestone payment to be paid for any product other than rimegepant</t>
        </is>
      </c>
      <c r="D31" s="5" t="n">
        <v>60000</v>
      </c>
    </row>
    <row r="32">
      <c r="A32" s="4" t="inlineStr">
        <is>
          <t>Commercial milestone payment to be paid</t>
        </is>
      </c>
      <c r="D32" s="6" t="n">
        <v>120000</v>
      </c>
    </row>
    <row r="33">
      <c r="A33" s="4" t="inlineStr">
        <is>
          <t>Right to purchase shares fully diluted (as a percent)</t>
        </is>
      </c>
      <c r="D33" s="8" t="n">
        <v>0.08</v>
      </c>
    </row>
    <row r="34">
      <c r="A34" s="4" t="inlineStr">
        <is>
          <t>AstraZeneca | Collaborative arrangement | Minimum</t>
        </is>
      </c>
    </row>
    <row r="35">
      <c r="A35" s="3" t="inlineStr">
        <is>
          <t>License and other agreements</t>
        </is>
      </c>
    </row>
    <row r="36">
      <c r="A36" s="4" t="inlineStr">
        <is>
          <t>Minimum investment in equity</t>
        </is>
      </c>
      <c r="D36" s="6" t="n">
        <v>30000</v>
      </c>
    </row>
  </sheetData>
  <mergeCells count="4">
    <mergeCell ref="A1:A2"/>
    <mergeCell ref="B1:D1"/>
    <mergeCell ref="E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e and Other Agreements - Revenue Participation Rights (Details) - USD ($)</t>
        </is>
      </c>
      <c r="B1" s="2" t="inlineStr">
        <is>
          <t>1 Months Ended</t>
        </is>
      </c>
      <c r="C1" s="2" t="inlineStr">
        <is>
          <t>3 Months Ended</t>
        </is>
      </c>
      <c r="E1" s="2" t="inlineStr">
        <is>
          <t>9 Months Ended</t>
        </is>
      </c>
    </row>
    <row r="2">
      <c r="B2" s="2" t="inlineStr">
        <is>
          <t>Jun. 30, 2018</t>
        </is>
      </c>
      <c r="C2" s="2" t="inlineStr">
        <is>
          <t>Sep. 30, 2020</t>
        </is>
      </c>
      <c r="D2" s="2" t="inlineStr">
        <is>
          <t>Sep. 30, 2019</t>
        </is>
      </c>
      <c r="E2" s="2" t="inlineStr">
        <is>
          <t>Sep. 30, 2020</t>
        </is>
      </c>
      <c r="F2" s="2" t="inlineStr">
        <is>
          <t>Sep. 30, 2019</t>
        </is>
      </c>
      <c r="G2" s="2" t="inlineStr">
        <is>
          <t>Aug. 31, 2020</t>
        </is>
      </c>
    </row>
    <row r="3">
      <c r="A3" s="3" t="inlineStr">
        <is>
          <t>License and other agreements</t>
        </is>
      </c>
    </row>
    <row r="4">
      <c r="A4" s="4" t="inlineStr">
        <is>
          <t>Non-cash interest expense on liability related to sale of future royalties</t>
        </is>
      </c>
      <c r="C4" s="6" t="n">
        <v>11955000</v>
      </c>
      <c r="D4" s="6" t="n">
        <v>7312000</v>
      </c>
      <c r="E4" s="6" t="n">
        <v>31950000</v>
      </c>
      <c r="F4" s="6" t="n">
        <v>19284000</v>
      </c>
    </row>
    <row r="5">
      <c r="A5" s="4" t="inlineStr">
        <is>
          <t>2018 RPI Funding Agreement</t>
        </is>
      </c>
    </row>
    <row r="6">
      <c r="A6" s="3" t="inlineStr">
        <is>
          <t>License and other agreements</t>
        </is>
      </c>
    </row>
    <row r="7">
      <c r="A7" s="4" t="inlineStr">
        <is>
          <t>Proceeds from royalty agreement</t>
        </is>
      </c>
      <c r="B7" s="6" t="n">
        <v>100000000</v>
      </c>
    </row>
    <row r="8">
      <c r="A8" s="4" t="inlineStr">
        <is>
          <t>Payments under funding agreement</t>
        </is>
      </c>
      <c r="C8" s="6" t="n">
        <v>227000</v>
      </c>
      <c r="D8" s="6" t="n">
        <v>0</v>
      </c>
      <c r="E8" s="6" t="n">
        <v>227000</v>
      </c>
      <c r="F8" s="6" t="n">
        <v>0</v>
      </c>
    </row>
    <row r="9">
      <c r="A9" s="4" t="inlineStr">
        <is>
          <t>2020 RPI Funding Agreement</t>
        </is>
      </c>
    </row>
    <row r="10">
      <c r="A10" s="3" t="inlineStr">
        <is>
          <t>License and other agreements</t>
        </is>
      </c>
    </row>
    <row r="11">
      <c r="A11" s="4" t="inlineStr">
        <is>
          <t>Sales-based participation rights sold, value</t>
        </is>
      </c>
      <c r="G11" s="6" t="n">
        <v>250000000</v>
      </c>
    </row>
    <row r="12">
      <c r="A12" s="4" t="inlineStr">
        <is>
          <t>Revenue Participation Right, tranche one | 2018 RPI Funding Agreement</t>
        </is>
      </c>
    </row>
    <row r="13">
      <c r="A13" s="3" t="inlineStr">
        <is>
          <t>License and other agreements</t>
        </is>
      </c>
    </row>
    <row r="14">
      <c r="A14" s="4" t="inlineStr">
        <is>
          <t>Participation rate for revenue participation right (percent)</t>
        </is>
      </c>
      <c r="B14" s="4" t="inlineStr">
        <is>
          <t>2.10%</t>
        </is>
      </c>
    </row>
    <row r="15">
      <c r="A15" s="4" t="inlineStr">
        <is>
          <t>Revenue Participation Right, tranche one | 2018 RPI Funding Agreement | Maximum</t>
        </is>
      </c>
    </row>
    <row r="16">
      <c r="A16" s="3" t="inlineStr">
        <is>
          <t>License and other agreements</t>
        </is>
      </c>
    </row>
    <row r="17">
      <c r="A17" s="4" t="inlineStr">
        <is>
          <t>Annual global net sales threshold for revenue participation right</t>
        </is>
      </c>
      <c r="B17" s="6" t="n">
        <v>1500000000</v>
      </c>
    </row>
    <row r="18">
      <c r="A18" s="4" t="inlineStr">
        <is>
          <t>Revenue Participation Right, tranche two | 2018 RPI Funding Agreement</t>
        </is>
      </c>
    </row>
    <row r="19">
      <c r="A19" s="3" t="inlineStr">
        <is>
          <t>License and other agreements</t>
        </is>
      </c>
    </row>
    <row r="20">
      <c r="A20" s="4" t="inlineStr">
        <is>
          <t>Participation rate for revenue participation right (percent)</t>
        </is>
      </c>
      <c r="B20" s="4" t="inlineStr">
        <is>
          <t>1.50%</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License and Other Agreements - Fox Chase Chemical Diversity Center Agreement (Details) - USD ($)</t>
        </is>
      </c>
      <c r="B1" s="2" t="inlineStr">
        <is>
          <t>1 Months Ended</t>
        </is>
      </c>
      <c r="C1" s="2" t="inlineStr">
        <is>
          <t>3 Months Ended</t>
        </is>
      </c>
      <c r="G1" s="2" t="inlineStr">
        <is>
          <t>9 Months Ended</t>
        </is>
      </c>
    </row>
    <row r="2">
      <c r="B2" s="2" t="inlineStr">
        <is>
          <t>May 31, 2019</t>
        </is>
      </c>
      <c r="C2" s="2" t="inlineStr">
        <is>
          <t>Sep. 30, 2020</t>
        </is>
      </c>
      <c r="D2" s="2" t="inlineStr">
        <is>
          <t>Mar. 31, 2020</t>
        </is>
      </c>
      <c r="E2" s="2" t="inlineStr">
        <is>
          <t>Sep. 30, 2019</t>
        </is>
      </c>
      <c r="F2" s="2" t="inlineStr">
        <is>
          <t>Jun. 30, 2019</t>
        </is>
      </c>
      <c r="G2" s="2" t="inlineStr">
        <is>
          <t>Sep. 30, 2020</t>
        </is>
      </c>
      <c r="H2" s="2" t="inlineStr">
        <is>
          <t>Sep. 30, 2019</t>
        </is>
      </c>
    </row>
    <row r="3">
      <c r="A3" s="3" t="inlineStr">
        <is>
          <t>License and other agreements</t>
        </is>
      </c>
    </row>
    <row r="4">
      <c r="A4" s="4" t="inlineStr">
        <is>
          <t>Value of common stock issued</t>
        </is>
      </c>
      <c r="D4" s="6" t="n">
        <v>282833000</v>
      </c>
      <c r="E4" s="6" t="n">
        <v>21221000</v>
      </c>
      <c r="F4" s="6" t="n">
        <v>281100000</v>
      </c>
    </row>
    <row r="5">
      <c r="A5" s="4" t="inlineStr">
        <is>
          <t>Research and development</t>
        </is>
      </c>
      <c r="C5" s="6" t="n">
        <v>57044000</v>
      </c>
      <c r="E5" s="5" t="n">
        <v>61674000</v>
      </c>
      <c r="G5" s="6" t="n">
        <v>155539000</v>
      </c>
      <c r="H5" s="6" t="n">
        <v>278654000</v>
      </c>
    </row>
    <row r="6">
      <c r="A6" s="4" t="inlineStr">
        <is>
          <t>FCCDC Agreement | Collaborative arrangement</t>
        </is>
      </c>
    </row>
    <row r="7">
      <c r="A7" s="3" t="inlineStr">
        <is>
          <t>License and other agreements</t>
        </is>
      </c>
    </row>
    <row r="8">
      <c r="A8" s="4" t="inlineStr">
        <is>
          <t>Common stock issued (shares)</t>
        </is>
      </c>
      <c r="B8" s="5" t="n">
        <v>100000</v>
      </c>
    </row>
    <row r="9">
      <c r="A9" s="4" t="inlineStr">
        <is>
          <t>Value of common stock issued</t>
        </is>
      </c>
      <c r="B9" s="6" t="n">
        <v>5646000</v>
      </c>
    </row>
    <row r="10">
      <c r="A10" s="4" t="inlineStr">
        <is>
          <t>Development milestone payment to be paid</t>
        </is>
      </c>
      <c r="B10" s="5" t="n">
        <v>4500000</v>
      </c>
    </row>
    <row r="11">
      <c r="A11" s="4" t="inlineStr">
        <is>
          <t>Development milestone payments to be paid per each additional NDA filing</t>
        </is>
      </c>
      <c r="B11" s="5" t="n">
        <v>1000000</v>
      </c>
    </row>
    <row r="12">
      <c r="A12" s="4" t="inlineStr">
        <is>
          <t>Performance milestone payment to be paid</t>
        </is>
      </c>
      <c r="B12" s="6" t="n">
        <v>1500000</v>
      </c>
    </row>
    <row r="13">
      <c r="A13" s="4" t="inlineStr">
        <is>
          <t>Time period for payment of performance milestone</t>
        </is>
      </c>
      <c r="B13" s="4" t="inlineStr">
        <is>
          <t>30 months</t>
        </is>
      </c>
    </row>
    <row r="14">
      <c r="A14" s="4" t="inlineStr">
        <is>
          <t>Research and development</t>
        </is>
      </c>
      <c r="C14" s="6" t="n">
        <v>500000</v>
      </c>
      <c r="E14" s="6" t="n">
        <v>0</v>
      </c>
      <c r="G14" s="6" t="n">
        <v>1365000</v>
      </c>
      <c r="H14" s="6" t="n">
        <v>0</v>
      </c>
    </row>
    <row r="15">
      <c r="A15" s="4" t="inlineStr">
        <is>
          <t>FCCDC Agreement | Collaborative arrangement | Minimum</t>
        </is>
      </c>
    </row>
    <row r="16">
      <c r="A16" s="3" t="inlineStr">
        <is>
          <t>License and other agreements</t>
        </is>
      </c>
    </row>
    <row r="17">
      <c r="A17" s="4" t="inlineStr">
        <is>
          <t>Earned royalty payment per agreement (percent)</t>
        </is>
      </c>
      <c r="B17" s="4" t="inlineStr">
        <is>
          <t>0.00%</t>
        </is>
      </c>
    </row>
    <row r="18">
      <c r="A18" s="4" t="inlineStr">
        <is>
          <t>FCCDC Agreement | Collaborative arrangement | Maximum</t>
        </is>
      </c>
    </row>
    <row r="19">
      <c r="A19" s="3" t="inlineStr">
        <is>
          <t>License and other agreements</t>
        </is>
      </c>
    </row>
    <row r="20">
      <c r="A20" s="4" t="inlineStr">
        <is>
          <t>Earned royalty payment per agreement (percent)</t>
        </is>
      </c>
      <c r="B20" s="4" t="inlineStr">
        <is>
          <t>10.00%</t>
        </is>
      </c>
    </row>
    <row r="21">
      <c r="A21" s="4" t="inlineStr">
        <is>
          <t>FCCDC Warrants</t>
        </is>
      </c>
    </row>
    <row r="22">
      <c r="A22" s="3" t="inlineStr">
        <is>
          <t>License and other agreements</t>
        </is>
      </c>
    </row>
    <row r="23">
      <c r="A23" s="4" t="inlineStr">
        <is>
          <t>Number of securities called by warrants (shares)</t>
        </is>
      </c>
      <c r="B23" s="5" t="n">
        <v>100000</v>
      </c>
    </row>
    <row r="24">
      <c r="A24" s="4" t="inlineStr">
        <is>
          <t>Exercise price of warrants (in dollars per share)</t>
        </is>
      </c>
      <c r="B24" s="7" t="n">
        <v>56.46</v>
      </c>
    </row>
  </sheetData>
  <mergeCells count="3">
    <mergeCell ref="A1:A2"/>
    <mergeCell ref="C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Income Taxes (Details) $ in Thousands</t>
        </is>
      </c>
      <c r="B1" s="2" t="inlineStr">
        <is>
          <t>Aug. 31, 2020USD ($)</t>
        </is>
      </c>
    </row>
    <row r="2">
      <c r="A2" s="3" t="inlineStr">
        <is>
          <t>Income Tax Disclosure [Abstract]</t>
        </is>
      </c>
    </row>
    <row r="3">
      <c r="A3" s="4" t="inlineStr">
        <is>
          <t>Deferred tax asset</t>
        </is>
      </c>
      <c r="B3" s="6" t="n">
        <v>875000</v>
      </c>
    </row>
    <row r="4">
      <c r="A4" s="4" t="inlineStr">
        <is>
          <t>Deferred tax asset valuation allowance</t>
        </is>
      </c>
      <c r="B4" s="6" t="n">
        <v>87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1 Months Ended</t>
        </is>
      </c>
      <c r="C1" s="2" t="inlineStr">
        <is>
          <t>3 Months Ended</t>
        </is>
      </c>
      <c r="E1" s="2" t="inlineStr">
        <is>
          <t>6 Months Ended</t>
        </is>
      </c>
      <c r="F1" s="2" t="inlineStr">
        <is>
          <t>9 Months Ended</t>
        </is>
      </c>
    </row>
    <row r="2">
      <c r="B2" s="2" t="inlineStr">
        <is>
          <t>Aug. 31, 2020USD ($)quarter</t>
        </is>
      </c>
      <c r="C2" s="2" t="inlineStr">
        <is>
          <t>Sep. 30, 2020USD ($)</t>
        </is>
      </c>
      <c r="D2" s="2" t="inlineStr">
        <is>
          <t>Sep. 30, 2019USD ($)</t>
        </is>
      </c>
      <c r="E2" s="2" t="inlineStr">
        <is>
          <t>Jun. 30, 2021USD ($)</t>
        </is>
      </c>
      <c r="F2" s="2" t="inlineStr">
        <is>
          <t>Sep. 30, 2020USD ($)</t>
        </is>
      </c>
      <c r="G2" s="2" t="inlineStr">
        <is>
          <t>Sep. 30, 2019USD ($)</t>
        </is>
      </c>
    </row>
    <row r="3">
      <c r="A3" s="3" t="inlineStr">
        <is>
          <t>Liability For Sale of Future Royalties [Line Items]</t>
        </is>
      </c>
    </row>
    <row r="4">
      <c r="A4" s="4" t="inlineStr">
        <is>
          <t>Interest expense</t>
        </is>
      </c>
      <c r="C4" s="6" t="n">
        <v>4608000</v>
      </c>
      <c r="D4" s="6" t="n">
        <v>0</v>
      </c>
      <c r="F4" s="6" t="n">
        <v>4835000</v>
      </c>
      <c r="G4" s="6" t="n">
        <v>0</v>
      </c>
    </row>
    <row r="5">
      <c r="A5" s="4" t="inlineStr">
        <is>
          <t>Senior secured debt | Sixth Street Financing Agreement</t>
        </is>
      </c>
    </row>
    <row r="6">
      <c r="A6" s="3" t="inlineStr">
        <is>
          <t>Liability For Sale of Future Royalties [Line Items]</t>
        </is>
      </c>
    </row>
    <row r="7">
      <c r="A7" s="4" t="inlineStr">
        <is>
          <t>Credit facility capacity</t>
        </is>
      </c>
      <c r="B7" s="6" t="n">
        <v>500000000</v>
      </c>
    </row>
    <row r="8">
      <c r="A8" s="4" t="inlineStr">
        <is>
          <t>Number of fiscal quarters for Company option for interest payable in kind | quarter</t>
        </is>
      </c>
      <c r="B8" s="5" t="n">
        <v>8</v>
      </c>
    </row>
    <row r="9">
      <c r="A9" s="4" t="inlineStr">
        <is>
          <t>Debt covenant, minimum unrestricted cash balance</t>
        </is>
      </c>
      <c r="B9" s="6" t="n">
        <v>50000000</v>
      </c>
    </row>
    <row r="10">
      <c r="A10" s="4" t="inlineStr">
        <is>
          <t>Net sales for four consecutive quarters to waive minimum unrestricted cash balance requirement</t>
        </is>
      </c>
      <c r="B10" s="6" t="n">
        <v>400000000</v>
      </c>
    </row>
    <row r="11">
      <c r="A11" s="4" t="inlineStr">
        <is>
          <t>Number of consecutive quarters for minimum unrestricted cash balance requirement | quarter</t>
        </is>
      </c>
      <c r="B11" s="5" t="n">
        <v>4</v>
      </c>
    </row>
    <row r="12">
      <c r="A12" s="4" t="inlineStr">
        <is>
          <t>Senior secured debt | Sixth Street Financing - term loan</t>
        </is>
      </c>
    </row>
    <row r="13">
      <c r="A13" s="3" t="inlineStr">
        <is>
          <t>Liability For Sale of Future Royalties [Line Items]</t>
        </is>
      </c>
    </row>
    <row r="14">
      <c r="A14" s="4" t="inlineStr">
        <is>
          <t>Principal amount</t>
        </is>
      </c>
      <c r="B14" s="6" t="n">
        <v>275000000</v>
      </c>
    </row>
    <row r="15">
      <c r="A15" s="4" t="inlineStr">
        <is>
          <t>LIBOR rate floor (precent)</t>
        </is>
      </c>
      <c r="B15" s="4" t="inlineStr">
        <is>
          <t>1.00%</t>
        </is>
      </c>
    </row>
    <row r="16">
      <c r="A16" s="4" t="inlineStr">
        <is>
          <t>Contractual interest rate (percent)</t>
        </is>
      </c>
      <c r="C16" s="4" t="inlineStr">
        <is>
          <t>10.00%</t>
        </is>
      </c>
      <c r="F16" s="4" t="inlineStr">
        <is>
          <t>10.00%</t>
        </is>
      </c>
    </row>
    <row r="17">
      <c r="A17" s="4" t="inlineStr">
        <is>
          <t>Effective interest rate (percent)</t>
        </is>
      </c>
      <c r="C17" s="4" t="inlineStr">
        <is>
          <t>11.50%</t>
        </is>
      </c>
      <c r="F17" s="4" t="inlineStr">
        <is>
          <t>11.50%</t>
        </is>
      </c>
    </row>
    <row r="18">
      <c r="A18" s="4" t="inlineStr">
        <is>
          <t>Interest expense</t>
        </is>
      </c>
      <c r="C18" s="6" t="n">
        <v>4356000</v>
      </c>
      <c r="F18" s="6" t="n">
        <v>4356000</v>
      </c>
    </row>
    <row r="19">
      <c r="A19" s="4" t="inlineStr">
        <is>
          <t>Company option for percentage of interest payable in kind (percent)</t>
        </is>
      </c>
      <c r="B19" s="4" t="inlineStr">
        <is>
          <t>4.00%</t>
        </is>
      </c>
    </row>
    <row r="20">
      <c r="A20" s="4" t="inlineStr">
        <is>
          <t>Net proceeds from term loan</t>
        </is>
      </c>
      <c r="B20" s="6" t="n">
        <v>260000000</v>
      </c>
    </row>
    <row r="21">
      <c r="A21" s="4" t="inlineStr">
        <is>
          <t>Senior secured debt | Sixth Street Financing - term loan | LIBOR</t>
        </is>
      </c>
    </row>
    <row r="22">
      <c r="A22" s="3" t="inlineStr">
        <is>
          <t>Liability For Sale of Future Royalties [Line Items]</t>
        </is>
      </c>
    </row>
    <row r="23">
      <c r="A23" s="4" t="inlineStr">
        <is>
          <t>Basis spread on variable rate (percent)</t>
        </is>
      </c>
      <c r="B23" s="4" t="inlineStr">
        <is>
          <t>9.00%</t>
        </is>
      </c>
    </row>
    <row r="24">
      <c r="A24" s="4" t="inlineStr">
        <is>
          <t>Senior secured debt | Sixth Street Financing - delayed draw term loans</t>
        </is>
      </c>
    </row>
    <row r="25">
      <c r="A25" s="3" t="inlineStr">
        <is>
          <t>Liability For Sale of Future Royalties [Line Items]</t>
        </is>
      </c>
    </row>
    <row r="26">
      <c r="A26" s="4" t="inlineStr">
        <is>
          <t>Principal amount</t>
        </is>
      </c>
      <c r="B26" s="6" t="n">
        <v>225000000</v>
      </c>
    </row>
    <row r="27">
      <c r="A27" s="4" t="inlineStr">
        <is>
          <t>Senior secured debt | Sixth Street Financing - delayed draw term loans | Currently available</t>
        </is>
      </c>
    </row>
    <row r="28">
      <c r="A28" s="3" t="inlineStr">
        <is>
          <t>Liability For Sale of Future Royalties [Line Items]</t>
        </is>
      </c>
    </row>
    <row r="29">
      <c r="A29" s="4" t="inlineStr">
        <is>
          <t>Principal amount</t>
        </is>
      </c>
      <c r="B29" s="6" t="n">
        <v>100000000</v>
      </c>
    </row>
    <row r="30">
      <c r="A30" s="4" t="inlineStr">
        <is>
          <t>Forecast | Senior secured debt | Sixth Street Financing Agreement</t>
        </is>
      </c>
    </row>
    <row r="31">
      <c r="A31" s="3" t="inlineStr">
        <is>
          <t>Liability For Sale of Future Royalties [Line Items]</t>
        </is>
      </c>
    </row>
    <row r="32">
      <c r="A32" s="4" t="inlineStr">
        <is>
          <t>Debt covenant, minimum unrestricted cash balance</t>
        </is>
      </c>
      <c r="E32" s="6" t="n">
        <v>80000000</v>
      </c>
    </row>
    <row r="33">
      <c r="A33" s="4" t="inlineStr">
        <is>
          <t>Forecast | Senior secured debt | Sixth Street Financing - delayed draw term loans | Available in first and second quarter 2021</t>
        </is>
      </c>
    </row>
    <row r="34">
      <c r="A34" s="3" t="inlineStr">
        <is>
          <t>Liability For Sale of Future Royalties [Line Items]</t>
        </is>
      </c>
    </row>
    <row r="35">
      <c r="A35" s="4" t="inlineStr">
        <is>
          <t>Principal amount</t>
        </is>
      </c>
      <c r="E35" s="5" t="n">
        <v>125000000</v>
      </c>
    </row>
    <row r="36">
      <c r="A36" s="4" t="inlineStr">
        <is>
          <t>Net sales minimum threshold for delayed draws</t>
        </is>
      </c>
      <c r="E36" s="6" t="n">
        <v>45000000</v>
      </c>
    </row>
  </sheetData>
  <mergeCells count="3">
    <mergeCell ref="A1:A2"/>
    <mergeCell ref="C1:D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Debt - Summary of borrowings (Details) $ in Thousands</t>
        </is>
      </c>
      <c r="B1" s="2" t="inlineStr">
        <is>
          <t>3 Months Ended</t>
        </is>
      </c>
    </row>
    <row r="2">
      <c r="B2" s="2" t="inlineStr">
        <is>
          <t>Sep. 30, 2020USD ($)</t>
        </is>
      </c>
    </row>
    <row r="3">
      <c r="A3" s="3" t="inlineStr">
        <is>
          <t>Liability For Sale of Future Royalties [Line Items]</t>
        </is>
      </c>
    </row>
    <row r="4">
      <c r="A4" s="4" t="inlineStr">
        <is>
          <t>Debt principal</t>
        </is>
      </c>
      <c r="B4" s="6" t="n">
        <v>276650</v>
      </c>
    </row>
    <row r="5">
      <c r="A5" s="4" t="inlineStr">
        <is>
          <t>Unamortized debt discount and issuance costs</t>
        </is>
      </c>
      <c r="B5" s="5" t="n">
        <v>-12515</v>
      </c>
    </row>
    <row r="6">
      <c r="A6" s="4" t="inlineStr">
        <is>
          <t>Less: current portion</t>
        </is>
      </c>
      <c r="B6" s="5" t="n">
        <v>0</v>
      </c>
    </row>
    <row r="7">
      <c r="A7" s="4" t="inlineStr">
        <is>
          <t>Long-term debt</t>
        </is>
      </c>
      <c r="B7" s="5" t="n">
        <v>264135</v>
      </c>
    </row>
    <row r="8">
      <c r="A8" s="4" t="inlineStr">
        <is>
          <t>Paid-in-kind interest</t>
        </is>
      </c>
      <c r="B8" s="5" t="n">
        <v>1650</v>
      </c>
    </row>
    <row r="9">
      <c r="A9" s="4" t="inlineStr">
        <is>
          <t>Sixth Street Financing - term loan | Senior secured debt</t>
        </is>
      </c>
    </row>
    <row r="10">
      <c r="A10" s="3" t="inlineStr">
        <is>
          <t>Liability For Sale of Future Royalties [Line Items]</t>
        </is>
      </c>
    </row>
    <row r="11">
      <c r="A11" s="4" t="inlineStr">
        <is>
          <t>Debt principal</t>
        </is>
      </c>
      <c r="B11" s="6" t="n">
        <v>276650</v>
      </c>
    </row>
    <row r="12">
      <c r="A12" s="4" t="inlineStr">
        <is>
          <t>Contractual interest rate (percent)</t>
        </is>
      </c>
      <c r="B12" s="4" t="inlineStr">
        <is>
          <t>1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ebt - Repayments of debt principal (Details) $ in Thousands</t>
        </is>
      </c>
      <c r="B1" s="2" t="inlineStr">
        <is>
          <t>Sep. 30, 2020USD ($)</t>
        </is>
      </c>
    </row>
    <row r="2">
      <c r="A2" s="3" t="inlineStr">
        <is>
          <t>Repayments of debt principal</t>
        </is>
      </c>
    </row>
    <row r="3">
      <c r="A3" s="4" t="inlineStr">
        <is>
          <t>2020 (remaining three months)</t>
        </is>
      </c>
      <c r="B3" s="6" t="n">
        <v>0</v>
      </c>
    </row>
    <row r="4">
      <c r="A4" s="4" t="inlineStr">
        <is>
          <t>2021</t>
        </is>
      </c>
      <c r="B4" s="5" t="n">
        <v>0</v>
      </c>
    </row>
    <row r="5">
      <c r="A5" s="4" t="inlineStr">
        <is>
          <t>2022</t>
        </is>
      </c>
      <c r="B5" s="5" t="n">
        <v>0</v>
      </c>
    </row>
    <row r="6">
      <c r="A6" s="4" t="inlineStr">
        <is>
          <t>2023</t>
        </is>
      </c>
      <c r="B6" s="5" t="n">
        <v>6916</v>
      </c>
    </row>
    <row r="7">
      <c r="A7" s="4" t="inlineStr">
        <is>
          <t>Thereafter</t>
        </is>
      </c>
      <c r="B7" s="5" t="n">
        <v>248985</v>
      </c>
    </row>
    <row r="8">
      <c r="A8" s="4" t="inlineStr">
        <is>
          <t>Total</t>
        </is>
      </c>
      <c r="B8" s="5" t="n">
        <v>276650</v>
      </c>
    </row>
    <row r="9">
      <c r="A9" s="4" t="inlineStr">
        <is>
          <t>Long-Term Debt, Maturity, Year Four</t>
        </is>
      </c>
      <c r="B9" s="6" t="n">
        <v>207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2" customWidth="1" min="2" max="2"/>
  </cols>
  <sheetData>
    <row r="1">
      <c r="A1" s="1" t="inlineStr">
        <is>
          <t>Commitments and Contingencies - Lease Assets and Liabilities (Details) $ in Thousands</t>
        </is>
      </c>
      <c r="B1" s="2" t="inlineStr">
        <is>
          <t>Sep. 30, 2020USD ($)</t>
        </is>
      </c>
    </row>
    <row r="2">
      <c r="A2" s="3" t="inlineStr">
        <is>
          <t>Financing</t>
        </is>
      </c>
    </row>
    <row r="3">
      <c r="A3" s="4" t="inlineStr">
        <is>
          <t>Right-of-use asset, Financing</t>
        </is>
      </c>
      <c r="B3" s="6" t="n">
        <v>14082</v>
      </c>
    </row>
    <row r="4">
      <c r="A4" s="4" t="inlineStr">
        <is>
          <t>Lease liabilities (current), Financing</t>
        </is>
      </c>
      <c r="B4" s="5" t="n">
        <v>4757</v>
      </c>
    </row>
    <row r="5">
      <c r="A5" s="4" t="inlineStr">
        <is>
          <t>Lease liabilities (noncurrent), Financing</t>
        </is>
      </c>
      <c r="B5" s="6" t="n">
        <v>9374</v>
      </c>
    </row>
    <row r="6">
      <c r="A6" s="4" t="inlineStr">
        <is>
          <t>Right-of-use asset, Financing - Balance Sheet Location</t>
        </is>
      </c>
      <c r="B6" s="4" t="inlineStr">
        <is>
          <t>us-gaap:OtherAssets</t>
        </is>
      </c>
    </row>
    <row r="7">
      <c r="A7" s="4" t="inlineStr">
        <is>
          <t>Lease liabilities (current), Financing - Balance Sheet Location</t>
        </is>
      </c>
      <c r="B7" s="4" t="inlineStr">
        <is>
          <t>us-gaap:AccountsPayableAndAccruedLiabilitiesCurrent</t>
        </is>
      </c>
    </row>
    <row r="8">
      <c r="A8" s="4" t="inlineStr">
        <is>
          <t>Lease liabilities (noncurrent), Financing - Balance Sheet Location</t>
        </is>
      </c>
      <c r="B8" s="4" t="inlineStr">
        <is>
          <t>us-gaap:OtherLiabilitiesNoncurrent</t>
        </is>
      </c>
    </row>
    <row r="9">
      <c r="A9" s="3" t="inlineStr">
        <is>
          <t>Operating</t>
        </is>
      </c>
    </row>
    <row r="10">
      <c r="A10" s="4" t="inlineStr">
        <is>
          <t>Right-of-use asset, Operating</t>
        </is>
      </c>
      <c r="B10" s="6" t="n">
        <v>6220</v>
      </c>
    </row>
    <row r="11">
      <c r="A11" s="4" t="inlineStr">
        <is>
          <t>Lease liabilities (current), Operating</t>
        </is>
      </c>
      <c r="B11" s="5" t="n">
        <v>672</v>
      </c>
    </row>
    <row r="12">
      <c r="A12" s="4" t="inlineStr">
        <is>
          <t>Lease liabilities (noncurrent), Operating</t>
        </is>
      </c>
      <c r="B12" s="6" t="n">
        <v>3071</v>
      </c>
    </row>
    <row r="13">
      <c r="A13" s="4" t="inlineStr">
        <is>
          <t>Right-of-use asset, Operating - Balance Sheet Location</t>
        </is>
      </c>
      <c r="B13" s="4" t="inlineStr">
        <is>
          <t>us-gaap:OtherAssets</t>
        </is>
      </c>
    </row>
    <row r="14">
      <c r="A14" s="4" t="inlineStr">
        <is>
          <t>Lease liabilities (current), Operating - Balance Sheet Location</t>
        </is>
      </c>
      <c r="B14" s="4" t="inlineStr">
        <is>
          <t>us-gaap:AccountsPayableAndAccruedLiabilitiesCurrent</t>
        </is>
      </c>
    </row>
    <row r="15">
      <c r="A15" s="4" t="inlineStr">
        <is>
          <t>Lease liabilities (noncurrent), Operating - Balance Sheet Location</t>
        </is>
      </c>
      <c r="B15" s="4" t="inlineStr">
        <is>
          <t>us-gaap:OtherLiabilitiesNoncurren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Amortization of right-of-use assets</t>
        </is>
      </c>
      <c r="B4" s="6" t="n">
        <v>950</v>
      </c>
      <c r="C4" s="6" t="n">
        <v>0</v>
      </c>
      <c r="D4" s="6" t="n">
        <v>982</v>
      </c>
      <c r="E4" s="6" t="n">
        <v>0</v>
      </c>
    </row>
    <row r="5">
      <c r="A5" s="4" t="inlineStr">
        <is>
          <t>Interest on lease liabilities</t>
        </is>
      </c>
      <c r="B5" s="5" t="n">
        <v>142</v>
      </c>
      <c r="C5" s="5" t="n">
        <v>0</v>
      </c>
      <c r="D5" s="5" t="n">
        <v>147</v>
      </c>
      <c r="E5" s="5" t="n">
        <v>0</v>
      </c>
    </row>
    <row r="6">
      <c r="A6" s="4" t="inlineStr">
        <is>
          <t>Operating lease cost</t>
        </is>
      </c>
      <c r="B6" s="5" t="n">
        <v>265</v>
      </c>
      <c r="C6" s="5" t="n">
        <v>0</v>
      </c>
      <c r="D6" s="5" t="n">
        <v>409</v>
      </c>
      <c r="E6" s="5" t="n">
        <v>0</v>
      </c>
    </row>
    <row r="7">
      <c r="A7" s="4" t="inlineStr">
        <is>
          <t>Short-term lease cost</t>
        </is>
      </c>
      <c r="B7" s="5" t="n">
        <v>0</v>
      </c>
      <c r="C7" s="5" t="n">
        <v>0</v>
      </c>
      <c r="D7" s="5" t="n">
        <v>64</v>
      </c>
      <c r="E7" s="5" t="n">
        <v>0</v>
      </c>
    </row>
    <row r="8">
      <c r="A8" s="4" t="inlineStr">
        <is>
          <t>Variable lease cost</t>
        </is>
      </c>
      <c r="B8" s="5" t="n">
        <v>25</v>
      </c>
      <c r="C8" s="5" t="n">
        <v>0</v>
      </c>
      <c r="D8" s="5" t="n">
        <v>57</v>
      </c>
      <c r="E8" s="5" t="n">
        <v>0</v>
      </c>
    </row>
    <row r="9">
      <c r="A9" s="4" t="inlineStr">
        <is>
          <t>Total lease cost</t>
        </is>
      </c>
      <c r="B9" s="6" t="n">
        <v>1382</v>
      </c>
      <c r="C9" s="6" t="n">
        <v>0</v>
      </c>
      <c r="D9" s="6" t="n">
        <v>1659</v>
      </c>
      <c r="E9"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Thousands</t>
        </is>
      </c>
      <c r="B1" s="2" t="inlineStr">
        <is>
          <t>9 Months Ended</t>
        </is>
      </c>
    </row>
    <row r="2">
      <c r="B2" s="2" t="inlineStr">
        <is>
          <t>Sep. 30, 2020</t>
        </is>
      </c>
      <c r="C2" s="2" t="inlineStr">
        <is>
          <t>Sep. 30, 2019</t>
        </is>
      </c>
    </row>
    <row r="3">
      <c r="A3" s="3" t="inlineStr">
        <is>
          <t>Leases, Other Information</t>
        </is>
      </c>
    </row>
    <row r="4">
      <c r="A4" s="4" t="inlineStr">
        <is>
          <t>Financing cash flows from finance leases</t>
        </is>
      </c>
      <c r="B4" s="6" t="n">
        <v>991</v>
      </c>
      <c r="C4" s="6" t="n">
        <v>0</v>
      </c>
    </row>
    <row r="5">
      <c r="A5" s="4" t="inlineStr">
        <is>
          <t>Right-of-use assets obtained in exchange for new finance lease liabilities</t>
        </is>
      </c>
      <c r="B5" s="5" t="n">
        <v>15064</v>
      </c>
    </row>
    <row r="6">
      <c r="A6" s="4" t="inlineStr">
        <is>
          <t>Right-of-use assets obtained in exchange for new operating lease liabilities</t>
        </is>
      </c>
      <c r="B6" s="5" t="n">
        <v>3681</v>
      </c>
    </row>
    <row r="7">
      <c r="A7" s="4" t="inlineStr">
        <is>
          <t>Opening adjustment to right-of-use operating asset upon lease commencement</t>
        </is>
      </c>
      <c r="B7" s="6" t="n">
        <v>28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Marketable Securities The amortized cost, gross unrealized holding gains, gross unrealized holding losses and fair value of available-for-sale debt securities by type of security at September 30, 2020 was as follows: Amortized Cost Allowance for Credit Losses Net Amortized Cost Gross Unrealized Gains Gross Unrealized Losses Fair Value Corporate bonds U.S. $ 136,664 $ — $ 136,664 $ 3 $ (69) $ 136,598 Foreign 16,084 — 16,084 — (14) 16,070 Government related obligations U.S. 79,947 — 79,947 7 — 79,954 Total $ 232,695 $ — $ 232,695 $ 10 $ (83) $ 232,622 The Company had no available-for-sale debt securities at December 31, 2019. The Company had 39 available-for-sale debt securities in an unrealized loss position, with an aggregate fair value of $141,493, as of September 30, 2020. As of September 30, 2020, the Company did not intend to sell these securities, and did not believe it was more likely than not that it would be required to sell these securities prior to the anticipated recovery of their amortized cost basis. We did not have any investments in a continuous unrealized loss position for more than twelve months as of September 30, 2020. The fair values of debt securities available-for-sale by classification in the condensed consolidated balance sheets were as follows: September 30, 2020 Cash and cash equivalents $ 2,639 Marketable securities 229,983 Total $ 232,622 The net amortized cost and fair value of debt securities available-for-sale at September 30, 2020 are shown below by contractual maturity. Actual maturities may differ from contractual maturities because securities may be restructured, called or prepaid, or the Company intends to sell a security prior to maturity. Net Amortized Cost Fair Value Due to mature: Less than one year $ 224,672 $ 224,615 One year through five years 8,023 8,007 Total $ 232,695 $ 232,622 Net Investment Income Sources of net investment income included in other under other income (expense) in the condensed consolidated statements of operations for the three and nine months ended September 30, 2020 were as follows: Three Months Ended September 30, Nine Months Ended September 30, 2020 2020 Gross investment income from debt securities available-for-sale $ 36 $ 36 Investment expenses — — Net investment income (excluding net realized capital gains or losses) 36 36 Net realized capital gains (losses) — — Net investment income $ 36 $ 36 The Company had no net investment income during the three and nine months ended September 30, 2019. The Company had no maturities or sales of available-for-sale debt securities or resulting realized gains and losses for the three and nine months ended September 30,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Details) $ in Thousands</t>
        </is>
      </c>
      <c r="B1" s="2" t="inlineStr">
        <is>
          <t>Sep. 30, 2020USD ($)</t>
        </is>
      </c>
    </row>
    <row r="2">
      <c r="A2" s="3" t="inlineStr">
        <is>
          <t>Financing</t>
        </is>
      </c>
    </row>
    <row r="3">
      <c r="A3" s="4" t="inlineStr">
        <is>
          <t>2020 (remaining three months)</t>
        </is>
      </c>
      <c r="B3" s="6" t="n">
        <v>1366</v>
      </c>
    </row>
    <row r="4">
      <c r="A4" s="4" t="inlineStr">
        <is>
          <t>2021</t>
        </is>
      </c>
      <c r="B4" s="5" t="n">
        <v>5332</v>
      </c>
    </row>
    <row r="5">
      <c r="A5" s="4" t="inlineStr">
        <is>
          <t>2022</t>
        </is>
      </c>
      <c r="B5" s="5" t="n">
        <v>5328</v>
      </c>
    </row>
    <row r="6">
      <c r="A6" s="4" t="inlineStr">
        <is>
          <t>2023</t>
        </is>
      </c>
      <c r="B6" s="5" t="n">
        <v>3122</v>
      </c>
    </row>
    <row r="7">
      <c r="A7" s="4" t="inlineStr">
        <is>
          <t>2024</t>
        </is>
      </c>
      <c r="B7" s="5" t="n">
        <v>0</v>
      </c>
    </row>
    <row r="8">
      <c r="A8" s="4" t="inlineStr">
        <is>
          <t>Thereafter</t>
        </is>
      </c>
      <c r="B8" s="5" t="n">
        <v>0</v>
      </c>
    </row>
    <row r="9">
      <c r="A9" s="3" t="inlineStr">
        <is>
          <t>Operating</t>
        </is>
      </c>
    </row>
    <row r="10">
      <c r="A10" s="4" t="inlineStr">
        <is>
          <t>2020 (remaining three months)</t>
        </is>
      </c>
      <c r="B10" s="5" t="n">
        <v>167</v>
      </c>
    </row>
    <row r="11">
      <c r="A11" s="4" t="inlineStr">
        <is>
          <t>2021</t>
        </is>
      </c>
      <c r="B11" s="5" t="n">
        <v>675</v>
      </c>
    </row>
    <row r="12">
      <c r="A12" s="4" t="inlineStr">
        <is>
          <t>2022</t>
        </is>
      </c>
      <c r="B12" s="5" t="n">
        <v>689</v>
      </c>
    </row>
    <row r="13">
      <c r="A13" s="4" t="inlineStr">
        <is>
          <t>2023</t>
        </is>
      </c>
      <c r="B13" s="5" t="n">
        <v>703</v>
      </c>
    </row>
    <row r="14">
      <c r="A14" s="4" t="inlineStr">
        <is>
          <t>2024</t>
        </is>
      </c>
      <c r="B14" s="5" t="n">
        <v>717</v>
      </c>
    </row>
    <row r="15">
      <c r="A15" s="4" t="inlineStr">
        <is>
          <t>Thereafter</t>
        </is>
      </c>
      <c r="B15" s="5" t="n">
        <v>2046</v>
      </c>
    </row>
    <row r="16">
      <c r="A16" s="3" t="inlineStr">
        <is>
          <t>Total</t>
        </is>
      </c>
    </row>
    <row r="17">
      <c r="A17" s="4" t="inlineStr">
        <is>
          <t>2020 (remaining three months)</t>
        </is>
      </c>
      <c r="B17" s="5" t="n">
        <v>1533</v>
      </c>
    </row>
    <row r="18">
      <c r="A18" s="4" t="inlineStr">
        <is>
          <t>2021</t>
        </is>
      </c>
      <c r="B18" s="5" t="n">
        <v>6007</v>
      </c>
    </row>
    <row r="19">
      <c r="A19" s="4" t="inlineStr">
        <is>
          <t>2022</t>
        </is>
      </c>
      <c r="B19" s="5" t="n">
        <v>6017</v>
      </c>
    </row>
    <row r="20">
      <c r="A20" s="4" t="inlineStr">
        <is>
          <t>2023</t>
        </is>
      </c>
      <c r="B20" s="5" t="n">
        <v>3825</v>
      </c>
    </row>
    <row r="21">
      <c r="A21" s="4" t="inlineStr">
        <is>
          <t>2024</t>
        </is>
      </c>
      <c r="B21" s="5" t="n">
        <v>717</v>
      </c>
    </row>
    <row r="22">
      <c r="A22" s="4" t="inlineStr">
        <is>
          <t>Thereafter</t>
        </is>
      </c>
      <c r="B22" s="6" t="n">
        <v>20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Reconciliation of Lease Liabilities (Details) $ in Thousands</t>
        </is>
      </c>
      <c r="B1" s="2" t="inlineStr">
        <is>
          <t>Sep. 30, 2020USD ($)</t>
        </is>
      </c>
    </row>
    <row r="2">
      <c r="A2" s="3" t="inlineStr">
        <is>
          <t>Financing</t>
        </is>
      </c>
    </row>
    <row r="3">
      <c r="A3" s="4" t="inlineStr">
        <is>
          <t>Total undiscounted lease liability</t>
        </is>
      </c>
      <c r="B3" s="6" t="n">
        <v>15148</v>
      </c>
    </row>
    <row r="4">
      <c r="A4" s="4" t="inlineStr">
        <is>
          <t>Imputed interest</t>
        </is>
      </c>
      <c r="B4" s="5" t="n">
        <v>1017</v>
      </c>
    </row>
    <row r="5">
      <c r="A5" s="4" t="inlineStr">
        <is>
          <t>Total discounted lease liability</t>
        </is>
      </c>
      <c r="B5" s="6" t="n">
        <v>14131</v>
      </c>
    </row>
    <row r="6">
      <c r="A6" s="4" t="inlineStr">
        <is>
          <t>Weighted-average remaining lease term (years)</t>
        </is>
      </c>
      <c r="B6" s="4" t="inlineStr">
        <is>
          <t>2 years 10 months 2 days</t>
        </is>
      </c>
    </row>
    <row r="7">
      <c r="A7" s="4" t="inlineStr">
        <is>
          <t>Weighted-average discount rate (percent)</t>
        </is>
      </c>
      <c r="B7" s="4" t="inlineStr">
        <is>
          <t>5.24%</t>
        </is>
      </c>
    </row>
    <row r="8">
      <c r="A8" s="3" t="inlineStr">
        <is>
          <t>Operating</t>
        </is>
      </c>
    </row>
    <row r="9">
      <c r="A9" s="4" t="inlineStr">
        <is>
          <t>Total undiscounted lease liability</t>
        </is>
      </c>
      <c r="B9" s="6" t="n">
        <v>4997</v>
      </c>
    </row>
    <row r="10">
      <c r="A10" s="4" t="inlineStr">
        <is>
          <t>Imputed interest</t>
        </is>
      </c>
      <c r="B10" s="5" t="n">
        <v>1254</v>
      </c>
    </row>
    <row r="11">
      <c r="A11" s="4" t="inlineStr">
        <is>
          <t>Total discounted lease liability</t>
        </is>
      </c>
      <c r="B11" s="6" t="n">
        <v>3743</v>
      </c>
    </row>
    <row r="12">
      <c r="A12" s="4" t="inlineStr">
        <is>
          <t>Weighted-average remaining lease term (years)</t>
        </is>
      </c>
      <c r="B12" s="4" t="inlineStr">
        <is>
          <t>7 years</t>
        </is>
      </c>
    </row>
    <row r="13">
      <c r="A13" s="4" t="inlineStr">
        <is>
          <t>Weighted-average discount rate (percent)</t>
        </is>
      </c>
      <c r="B13" s="4" t="inlineStr">
        <is>
          <t>9.07%</t>
        </is>
      </c>
    </row>
    <row r="14">
      <c r="A14" s="3" t="inlineStr">
        <is>
          <t>Total</t>
        </is>
      </c>
    </row>
    <row r="15">
      <c r="A15" s="4" t="inlineStr">
        <is>
          <t>Total undiscounted lease liability</t>
        </is>
      </c>
      <c r="B15" s="6" t="n">
        <v>20145</v>
      </c>
    </row>
    <row r="16">
      <c r="A16" s="4" t="inlineStr">
        <is>
          <t>Imputed interest</t>
        </is>
      </c>
      <c r="B16" s="5" t="n">
        <v>2271</v>
      </c>
    </row>
    <row r="17">
      <c r="A17" s="4" t="inlineStr">
        <is>
          <t>Total discounted lease liability</t>
        </is>
      </c>
      <c r="B17" s="6" t="n">
        <v>17874</v>
      </c>
    </row>
    <row r="18">
      <c r="A18" s="4" t="inlineStr">
        <is>
          <t>Weighted-average remaining lease term (years)</t>
        </is>
      </c>
      <c r="B18" s="4" t="inlineStr">
        <is>
          <t>3 years 8 months 15 days</t>
        </is>
      </c>
    </row>
    <row r="19">
      <c r="A19" s="4" t="inlineStr">
        <is>
          <t>Weighted-average discount rate (percent)</t>
        </is>
      </c>
      <c r="B19" s="4" t="inlineStr">
        <is>
          <t>6.1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9" customWidth="1" min="2" max="2"/>
    <col width="21" customWidth="1" min="3" max="3"/>
    <col width="21" customWidth="1" min="4" max="4"/>
    <col width="21" customWidth="1" min="5" max="5"/>
    <col width="21" customWidth="1" min="6" max="6"/>
    <col width="21" customWidth="1" min="7" max="7"/>
  </cols>
  <sheetData>
    <row r="1">
      <c r="A1" s="1" t="inlineStr">
        <is>
          <t>Commitments and Contingencies - Narrative (Details) $ in Thousands</t>
        </is>
      </c>
      <c r="B1" s="2" t="inlineStr">
        <is>
          <t>1 Months Ended</t>
        </is>
      </c>
      <c r="C1" s="2" t="inlineStr">
        <is>
          <t>3 Months Ended</t>
        </is>
      </c>
      <c r="E1" s="2" t="inlineStr">
        <is>
          <t>9 Months Ended</t>
        </is>
      </c>
    </row>
    <row r="2">
      <c r="B2" s="2" t="inlineStr">
        <is>
          <t>Aug. 31, 2019lease</t>
        </is>
      </c>
      <c r="C2" s="2" t="inlineStr">
        <is>
          <t>Sep. 30, 2020USD ($)</t>
        </is>
      </c>
      <c r="D2" s="2" t="inlineStr">
        <is>
          <t>Sep. 30, 2019USD ($)</t>
        </is>
      </c>
      <c r="E2" s="2" t="inlineStr">
        <is>
          <t>Sep. 30, 2020USD ($)</t>
        </is>
      </c>
      <c r="F2" s="2" t="inlineStr">
        <is>
          <t>Sep. 30, 2019USD ($)</t>
        </is>
      </c>
      <c r="G2" s="2" t="inlineStr">
        <is>
          <t>Dec. 31, 2019USD ($)</t>
        </is>
      </c>
    </row>
    <row r="3">
      <c r="A3" s="3" t="inlineStr">
        <is>
          <t>Other Commitments [Line Items]</t>
        </is>
      </c>
    </row>
    <row r="4">
      <c r="A4" s="4" t="inlineStr">
        <is>
          <t>Restricted cash (included in other assets)</t>
        </is>
      </c>
      <c r="C4" s="6" t="n">
        <v>1000</v>
      </c>
      <c r="E4" s="6" t="n">
        <v>1000</v>
      </c>
      <c r="G4" s="6" t="n">
        <v>1000</v>
      </c>
    </row>
    <row r="5">
      <c r="A5" s="4" t="inlineStr">
        <is>
          <t>Short-term lease cost</t>
        </is>
      </c>
      <c r="C5" s="6" t="n">
        <v>0</v>
      </c>
      <c r="D5" s="6" t="n">
        <v>0</v>
      </c>
      <c r="E5" s="6" t="n">
        <v>64</v>
      </c>
      <c r="F5" s="6" t="n">
        <v>0</v>
      </c>
    </row>
    <row r="6">
      <c r="A6" s="4" t="inlineStr">
        <is>
          <t>Commercial car fleet</t>
        </is>
      </c>
    </row>
    <row r="7">
      <c r="A7" s="3" t="inlineStr">
        <is>
          <t>Other Commitments [Line Items]</t>
        </is>
      </c>
    </row>
    <row r="8">
      <c r="A8" s="4" t="inlineStr">
        <is>
          <t>Lease term (in months)</t>
        </is>
      </c>
      <c r="C8" s="4" t="inlineStr">
        <is>
          <t>36 months</t>
        </is>
      </c>
      <c r="E8" s="4" t="inlineStr">
        <is>
          <t>36 months</t>
        </is>
      </c>
    </row>
    <row r="9">
      <c r="A9" s="4" t="inlineStr">
        <is>
          <t>Yardley Pennsylvania Office Space</t>
        </is>
      </c>
    </row>
    <row r="10">
      <c r="A10" s="3" t="inlineStr">
        <is>
          <t>Other Commitments [Line Items]</t>
        </is>
      </c>
    </row>
    <row r="11">
      <c r="A11" s="4" t="inlineStr">
        <is>
          <t>Lease agreement, term (in months)</t>
        </is>
      </c>
      <c r="B11" s="4" t="inlineStr">
        <is>
          <t>88 months</t>
        </is>
      </c>
    </row>
    <row r="12">
      <c r="A12" s="4" t="inlineStr">
        <is>
          <t>Lease agreement, term including renewal options (in months)</t>
        </is>
      </c>
      <c r="B12" s="4" t="inlineStr">
        <is>
          <t>148 months</t>
        </is>
      </c>
    </row>
    <row r="13">
      <c r="A13" s="4" t="inlineStr">
        <is>
          <t>Period from lease commencement to initial rent payment due</t>
        </is>
      </c>
      <c r="B13" s="4" t="inlineStr">
        <is>
          <t>5 months</t>
        </is>
      </c>
    </row>
    <row r="14">
      <c r="A14" s="4" t="inlineStr">
        <is>
          <t>Number of operating leases | lease</t>
        </is>
      </c>
      <c r="B14" s="5" t="n">
        <v>2</v>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38" customWidth="1" min="2" max="2"/>
    <col width="35" customWidth="1" min="3" max="3"/>
  </cols>
  <sheetData>
    <row r="1">
      <c r="A1" s="1" t="inlineStr">
        <is>
          <t>Related Party Transactions - Narrative (Details)</t>
        </is>
      </c>
      <c r="B1" s="2" t="inlineStr">
        <is>
          <t>Jan. 26, 2017director$ / sharesshares</t>
        </is>
      </c>
      <c r="C1" s="2" t="inlineStr">
        <is>
          <t>Mar. 31, 2019Unit1$ / sharesshares</t>
        </is>
      </c>
    </row>
    <row r="2">
      <c r="A2" s="3" t="inlineStr">
        <is>
          <t>Related Party Transactions</t>
        </is>
      </c>
    </row>
    <row r="3">
      <c r="A3" s="4" t="inlineStr">
        <is>
          <t>Number of directors to whom the Company agreed to issue warrants | Unit1</t>
        </is>
      </c>
      <c r="C3" s="5" t="n">
        <v>2</v>
      </c>
    </row>
    <row r="4">
      <c r="A4" s="4" t="inlineStr">
        <is>
          <t>Guarantor and Co-Guarantor Warrants</t>
        </is>
      </c>
    </row>
    <row r="5">
      <c r="A5" s="3" t="inlineStr">
        <is>
          <t>Related Party Transactions</t>
        </is>
      </c>
    </row>
    <row r="6">
      <c r="A6" s="4" t="inlineStr">
        <is>
          <t>Number of securities called by warrants (shares) | shares</t>
        </is>
      </c>
      <c r="C6" s="5" t="n">
        <v>107500</v>
      </c>
    </row>
    <row r="7">
      <c r="A7" s="4" t="inlineStr">
        <is>
          <t>Exercise price of warrants (in dollars per share) | $ / shares</t>
        </is>
      </c>
      <c r="C7" s="10" t="n">
        <v>9.2911</v>
      </c>
    </row>
    <row r="8">
      <c r="A8" s="4" t="inlineStr">
        <is>
          <t>Directors</t>
        </is>
      </c>
    </row>
    <row r="9">
      <c r="A9" s="3" t="inlineStr">
        <is>
          <t>Related Party Transactions</t>
        </is>
      </c>
    </row>
    <row r="10">
      <c r="A10" s="4" t="inlineStr">
        <is>
          <t>Number of directors to whom the Company agreed to issue warrants | director</t>
        </is>
      </c>
      <c r="B10" s="5" t="n">
        <v>2</v>
      </c>
    </row>
    <row r="11">
      <c r="A11" s="4" t="inlineStr">
        <is>
          <t>Directors | Guarantor and Co-Guarantor Warrants</t>
        </is>
      </c>
    </row>
    <row r="12">
      <c r="A12" s="3" t="inlineStr">
        <is>
          <t>Related Party Transactions</t>
        </is>
      </c>
    </row>
    <row r="13">
      <c r="A13" s="4" t="inlineStr">
        <is>
          <t>Number of securities called by warrants (shares) | shares</t>
        </is>
      </c>
      <c r="B13" s="5" t="n">
        <v>107500</v>
      </c>
    </row>
    <row r="14">
      <c r="A14" s="4" t="inlineStr">
        <is>
          <t>Exercise price of warrants (in dollars per share) | $ / shares</t>
        </is>
      </c>
      <c r="B14" s="10" t="n">
        <v>9.29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23:57Z</dcterms:created>
  <dcterms:modified xmlns:dcterms="http://purl.org/dc/terms/" xmlns:xsi="http://www.w3.org/2001/XMLSchema-instance" xsi:type="dcterms:W3CDTF">2020-11-09T17:23:57Z</dcterms:modified>
</cp:coreProperties>
</file>